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LIQUIDITY"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OPERATING LEASE"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CQUISITION AND NONCONTROLLING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LATED PARTY TRANSACTIONS (Tab" sheetId="22" state="visible" r:id="rId22"/>
    <sheet xmlns:r="http://schemas.openxmlformats.org/officeDocument/2006/relationships" name="DEBT (Tables)" sheetId="23" state="visible" r:id="rId23"/>
    <sheet xmlns:r="http://schemas.openxmlformats.org/officeDocument/2006/relationships" name="DERIVATIVE LIABILITY (Tables)" sheetId="24" state="visible" r:id="rId24"/>
    <sheet xmlns:r="http://schemas.openxmlformats.org/officeDocument/2006/relationships" name="OPERATING LEASE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ACQUISITION AND NONCONTROLLIN_2" sheetId="28" state="visible" r:id="rId28"/>
    <sheet xmlns:r="http://schemas.openxmlformats.org/officeDocument/2006/relationships" name="ORGANIZATION AND NATURE OF BU_2" sheetId="29" state="visible" r:id="rId29"/>
    <sheet xmlns:r="http://schemas.openxmlformats.org/officeDocument/2006/relationships" name="SCHEDULE OF EXCHANGE RATES (Det" sheetId="30" state="visible" r:id="rId30"/>
    <sheet xmlns:r="http://schemas.openxmlformats.org/officeDocument/2006/relationships" name="SCHEDULE OF RECONCILIATION OF C" sheetId="31" state="visible" r:id="rId31"/>
    <sheet xmlns:r="http://schemas.openxmlformats.org/officeDocument/2006/relationships" name="SCHEDULE OF FIXED ASSETS (Detai" sheetId="32" state="visible" r:id="rId32"/>
    <sheet xmlns:r="http://schemas.openxmlformats.org/officeDocument/2006/relationships" name="SCHEDULE OF FAIR VALUE ASSETS A" sheetId="33" state="visible" r:id="rId33"/>
    <sheet xmlns:r="http://schemas.openxmlformats.org/officeDocument/2006/relationships" name="SUMMARY OF ACTIVITY RELATED TO " sheetId="34" state="visible" r:id="rId34"/>
    <sheet xmlns:r="http://schemas.openxmlformats.org/officeDocument/2006/relationships" name="SCHEDULE OF REVENUE GENERATED (" sheetId="35" state="visible" r:id="rId35"/>
    <sheet xmlns:r="http://schemas.openxmlformats.org/officeDocument/2006/relationships" name="SUMMARY OF SIGNIFICANT ACCOUN_4" sheetId="36" state="visible" r:id="rId36"/>
    <sheet xmlns:r="http://schemas.openxmlformats.org/officeDocument/2006/relationships" name="LIQUIDITY (Details Narrative)" sheetId="37" state="visible" r:id="rId37"/>
    <sheet xmlns:r="http://schemas.openxmlformats.org/officeDocument/2006/relationships" name="SCHEDULE OF RELATED PARTY PAYAB" sheetId="38" state="visible" r:id="rId38"/>
    <sheet xmlns:r="http://schemas.openxmlformats.org/officeDocument/2006/relationships" name="SCHEDULE OF RELATED PARTY PAY_2" sheetId="39" state="visible" r:id="rId39"/>
    <sheet xmlns:r="http://schemas.openxmlformats.org/officeDocument/2006/relationships" name="RELATED PARTY TRANSACTIONS (Det" sheetId="40" state="visible" r:id="rId40"/>
    <sheet xmlns:r="http://schemas.openxmlformats.org/officeDocument/2006/relationships" name="SCHEDULE OF DEBT (Details)" sheetId="41" state="visible" r:id="rId41"/>
    <sheet xmlns:r="http://schemas.openxmlformats.org/officeDocument/2006/relationships" name="SCHEDULE OF DEBT (Details) (Par" sheetId="42" state="visible" r:id="rId42"/>
    <sheet xmlns:r="http://schemas.openxmlformats.org/officeDocument/2006/relationships" name="SCHEDULE OF DERIVATIVE LIABILIT" sheetId="43" state="visible" r:id="rId43"/>
    <sheet xmlns:r="http://schemas.openxmlformats.org/officeDocument/2006/relationships" name="SCHEDULE OF ASSUMPTIONS USED IN" sheetId="44" state="visible" r:id="rId44"/>
    <sheet xmlns:r="http://schemas.openxmlformats.org/officeDocument/2006/relationships" name="SCHEDULE OF FUTURE MINIMUM LEAS" sheetId="45" state="visible" r:id="rId45"/>
    <sheet xmlns:r="http://schemas.openxmlformats.org/officeDocument/2006/relationships" name="OPERATING LEASE (Details Narrat" sheetId="46" state="visible" r:id="rId46"/>
    <sheet xmlns:r="http://schemas.openxmlformats.org/officeDocument/2006/relationships" name="SUMMARY OF WARRANTS ISSUED (Det" sheetId="47" state="visible" r:id="rId47"/>
    <sheet xmlns:r="http://schemas.openxmlformats.org/officeDocument/2006/relationships" name="SUMMARY OF WARRANTS OUTSTANDING" sheetId="48" state="visible" r:id="rId48"/>
    <sheet xmlns:r="http://schemas.openxmlformats.org/officeDocument/2006/relationships" name="STOCKHOLDERS_ EQUITY (Details N" sheetId="49" state="visible" r:id="rId49"/>
    <sheet xmlns:r="http://schemas.openxmlformats.org/officeDocument/2006/relationships" name="SCHEDULE OF INCOME BEFORE INCOM" sheetId="50" state="visible" r:id="rId50"/>
    <sheet xmlns:r="http://schemas.openxmlformats.org/officeDocument/2006/relationships" name="SCHEDULE OF TAX PROVISION BENEF" sheetId="51" state="visible" r:id="rId51"/>
    <sheet xmlns:r="http://schemas.openxmlformats.org/officeDocument/2006/relationships" name="SCHEDULE OF DEFERRED TAX ASSETS" sheetId="52" state="visible" r:id="rId52"/>
    <sheet xmlns:r="http://schemas.openxmlformats.org/officeDocument/2006/relationships" name="SCHEDULE OF INCOME FROM CONTINU" sheetId="53" state="visible" r:id="rId53"/>
    <sheet xmlns:r="http://schemas.openxmlformats.org/officeDocument/2006/relationships" name="INCOME TAXES (Details Narrative" sheetId="54" state="visible" r:id="rId54"/>
    <sheet xmlns:r="http://schemas.openxmlformats.org/officeDocument/2006/relationships" name="SCHEDULE OF ASSETS ACQUISITION " sheetId="55" state="visible" r:id="rId55"/>
    <sheet xmlns:r="http://schemas.openxmlformats.org/officeDocument/2006/relationships" name="ACQUISITION AND NONCONTROLLIN_3"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000_);(#,##0.00000)"/>
    <numFmt numFmtId="169" formatCode="_(&quot;$ &quot;#,##0.00000_);_(&quot;$ &quot;(#,##0.0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3" customWidth="1" min="3" max="3"/>
    <col width="14" customWidth="1" min="4" max="4"/>
  </cols>
  <sheetData>
    <row r="1">
      <c r="A1" s="1" t="inlineStr">
        <is>
          <t>Cover - USD ($)</t>
        </is>
      </c>
      <c r="B1" s="2" t="inlineStr">
        <is>
          <t>9 Months Ended</t>
        </is>
      </c>
    </row>
    <row r="2">
      <c r="B2" s="2" t="inlineStr">
        <is>
          <t>Dec. 31, 2021</t>
        </is>
      </c>
      <c r="C2" s="2" t="inlineStr">
        <is>
          <t>May 13, 2022</t>
        </is>
      </c>
      <c r="D2" s="2" t="inlineStr">
        <is>
          <t>Jun. 30,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Apr. 1,
		2021</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27019</t>
        </is>
      </c>
    </row>
    <row r="14">
      <c r="A14" s="4" t="inlineStr">
        <is>
          <t>Entity Registrant Name</t>
        </is>
      </c>
      <c r="B14" s="4" t="inlineStr">
        <is>
          <t>INVESTVIEW,
INC.</t>
        </is>
      </c>
    </row>
    <row r="15">
      <c r="A15" s="4" t="inlineStr">
        <is>
          <t>Entity Central Index Key</t>
        </is>
      </c>
      <c r="B15" s="4" t="inlineStr">
        <is>
          <t>0000862651</t>
        </is>
      </c>
    </row>
    <row r="16">
      <c r="A16" s="4" t="inlineStr">
        <is>
          <t>Entity Tax Identification Number</t>
        </is>
      </c>
      <c r="B16" s="4" t="inlineStr">
        <is>
          <t>87-0369205</t>
        </is>
      </c>
    </row>
    <row r="17">
      <c r="A17" s="4" t="inlineStr">
        <is>
          <t>Entity Incorporation, State or Country Code</t>
        </is>
      </c>
      <c r="B17" s="4" t="inlineStr">
        <is>
          <t>NV</t>
        </is>
      </c>
    </row>
    <row r="18">
      <c r="A18" s="4" t="inlineStr">
        <is>
          <t>Entity Address, Address Line One</t>
        </is>
      </c>
      <c r="B18" s="4" t="inlineStr">
        <is>
          <t>234
Industrial Way West</t>
        </is>
      </c>
    </row>
    <row r="19">
      <c r="A19" s="4" t="inlineStr">
        <is>
          <t>Entity Address, Address Line Two</t>
        </is>
      </c>
      <c r="B19" s="4" t="inlineStr">
        <is>
          <t>Ste A202</t>
        </is>
      </c>
    </row>
    <row r="20">
      <c r="A20" s="4" t="inlineStr">
        <is>
          <t>Entity Address, City or Town</t>
        </is>
      </c>
      <c r="B20" s="4" t="inlineStr">
        <is>
          <t>Eatontown</t>
        </is>
      </c>
    </row>
    <row r="21">
      <c r="A21" s="4" t="inlineStr">
        <is>
          <t>Entity Address, State or Province</t>
        </is>
      </c>
      <c r="B21" s="4" t="inlineStr">
        <is>
          <t>NJ</t>
        </is>
      </c>
    </row>
    <row r="22">
      <c r="A22" s="4" t="inlineStr">
        <is>
          <t>Entity Address, Postal Zip Code</t>
        </is>
      </c>
      <c r="B22" s="4" t="inlineStr">
        <is>
          <t>07724</t>
        </is>
      </c>
    </row>
    <row r="23">
      <c r="A23" s="4" t="inlineStr">
        <is>
          <t>City Area Code</t>
        </is>
      </c>
      <c r="B23" s="4" t="inlineStr">
        <is>
          <t>732</t>
        </is>
      </c>
    </row>
    <row r="24">
      <c r="A24" s="4" t="inlineStr">
        <is>
          <t>Local Phone Number</t>
        </is>
      </c>
      <c r="B24" s="4" t="inlineStr">
        <is>
          <t>889-430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373823108</v>
      </c>
    </row>
    <row r="34">
      <c r="A34" s="4" t="inlineStr">
        <is>
          <t>Entity Common Stock, Shares Outstanding</t>
        </is>
      </c>
      <c r="C34" s="6" t="n">
        <v>2711108823</v>
      </c>
    </row>
    <row r="35">
      <c r="A35" s="4" t="inlineStr">
        <is>
          <t>Documents Incorporated by Reference</t>
        </is>
      </c>
      <c r="B35" s="4" t="inlineStr">
        <is>
          <t>NONE</t>
        </is>
      </c>
    </row>
    <row r="36">
      <c r="A36" s="4" t="inlineStr">
        <is>
          <t>ICFR Auditor Attestation Flag</t>
        </is>
      </c>
      <c r="B36" s="4" t="inlineStr">
        <is>
          <t>false</t>
        </is>
      </c>
    </row>
    <row r="37">
      <c r="A37" s="4" t="inlineStr">
        <is>
          <t>Auditor Firm ID</t>
        </is>
      </c>
      <c r="B37" s="4" t="inlineStr">
        <is>
          <t>2738</t>
        </is>
      </c>
    </row>
    <row r="38">
      <c r="A38" s="4" t="inlineStr">
        <is>
          <t>Auditor Name</t>
        </is>
      </c>
      <c r="B38" s="4" t="inlineStr">
        <is>
          <t>M&amp;K CPAS, PLLC</t>
        </is>
      </c>
    </row>
    <row r="39">
      <c r="A39" s="4" t="inlineStr">
        <is>
          <t>Auditor Location</t>
        </is>
      </c>
      <c r="B39"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Dec. 31, 2021</t>
        </is>
      </c>
    </row>
    <row r="3">
      <c r="A3" s="3" t="inlineStr">
        <is>
          <t>Organization, Consolidation and Presentation of Financial Statements [Abstract]</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nine months ended December 31, 2021 we raised $ 1,300,000
in cash proceeds from related parties and $ 2,441,725
in cash proceeds from the sale of preferred stock.
Additionally, we reported $ 27,651,343
in cash provided by operating activities.
During the nine months ended December 31, 2021 we reported a net loss of $ 29,172,420 51,619,440 23,244,205 of
income from operations and net income of $ 22,447,020 .
As of December 31, 2021 we have cash and cash
equivalents of $ 30,995,283 and
a working capital balance of $ 23,147,213 .
As of December 31, 2021 our unrestricted cryptocurrency balance was reported at a cost basis of $ 2,018,324 .
Management does not believe there are any liquidity issues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Our
related party payables consisted of the following: SCHEDULE OF RELATED PARTY PAYABLES
December 31, 2021 March 31, 2021
Convertible Promissory Note entered into on 4/27/20, net of debt discount of $ 1,082,147
[1] $ 239,521 $ 120,318
Convertible Promissory Note entered into on 5/27/20, net of debt discount
of $ 587,521
[2] 124,149 59,525
Convertible Promissory Note entered into on 11/9/20, net of debt discount
of $ 1,143,519
[3] 198,187 53,414
Accounts payable – related party [4] - 60,000
Notes for APEX lease buyback [5] - 43,000
Promissory note entered into on 12/15/20, net of debt discount of $ 259,678
[6] 80,322 125,838
Convertible Promissory Note entered into on 3/30/21, net of debt discount
of $ 1,131,417
[7] 476,670 4,459
Working Capital Promissory Note entered into on 3/22/21
[8] 1,200,607 -
Total related-party debt 2,319,456 466,554
Less: Current portion (1,832,642 ) (233,258 )
Related-party debt, long term $ 486,814 $ 233,296
[1] On
April 27, 2020 we received proceeds of $ 1,300,000 20 April 27, 2030 0.01257 0.007 1,300,000 120,318 241,225 97,536 195,012 173,344 21,668 INVESTVIEW,
INC. NOTES
TO CONSOLIDATED FINANCIAL STATEMENTS DECEMBER
31, 2021 AND MARCH 31, 2021
[2] On
May 27, 2020 we received proceeds of $ 700,000 20 April 27, 2030 0.01257 0.007 700,000 59,525 118,616 52,954 105,003 93,333 11,669
[3] On
November 9, 2020 we received proceeds of $ 1,300,000
from DBR Capital, LLC, an entity controlled by a member of our Board of Directors, and entered into a convertible promissory note. The note is secured by
shares held by officers and majority shareholders of the Company. The note bears interest at 25 %
interest rate per annum and carries a facility fee of 13.5 %
per annum, payable monthly beginning February 1, 2021, and the principal is due and payable on April
27, 2030 . Per the terms of the agreement the note is convertible into common stock at a conversion price of $ 0.007
per share. At inception we recorded a beneficial conversion feature and debt discount of $ 1,300,000
(see NOTE 9). During the year ended March 31, 2021 we recognized $ 53,414
of the debt discount into interest expense as well as expensed an additional $ 198,601
of interest expense on the note, all of which was repaid during the period. During the nine months ended December 31, 2021 we recognized $ 103,067
of the debt discount into interest expense as well as expensed an additional $ 375,372 of
interest expense on the note, of which $ 333,667
was repaid during the period, leaving $ 41,706
of accrued interest in the balance shown here.
[4] During
the year ended March 31, 2021 we repurchased 106,000,000 10 120,000 10,000 60,000 60,000
[5] During
the year ended March 31, 2020 we sold 83 APEX units to related parties for proceeds of $ 182,720 100,000 83 500 60 2,490,000 119,000 2,371,000 126,100 237,720 355,525 2,244,900 1,889,375 117,805 112,720 82,000 12,000 31,000
[6] On
December 15, 2020 we received proceeds of $ 154,000 600,000 20,000 30 446,000 51,838 80,000 134,485 180,000 INVESTVIEW,
INC. NOTES
TO CONSOLIDATED FINANCIAL STATEMENTS DECEMBER
31, 2021 AND MARCH 31, 2021
[7] Effective
March 30, 2021 we restructured a $ 1,000,000 200,000 350,000 1,550,000 5% 0.02 1,550,000 212 0.008 738,904 806,849 1,550,000 743,151 418,583 1,550,000 57,874 58,086
[8] On
March 22, 2021, we entered into Securities Purchase Agreements to purchase 100% 1,500,000 1,200,000 0.11% 607 12,000,000 In
addition to the above related party debt transactions that were outstanding as of December 31, 2021 and March 31, 2021, during the nine
months ended December 31, 2021 we obtained a short-term advance of $ 100,000 In
addition to the above-mentioned related-party lending arrangements, during the year ended March 31, 2021 we sold cryptocurrency packages
to related parties for gross proceeds of $ 300,000 100,000 100,000 100,000 916,125 916,125 402,900 259,728 196,796 12,500 44,200 In
addition to the above-mentioned related-party lending arrangements, during the nine months ended December 31, 2021 we sold
cryptocurrency packages to related parties for gross proceeds of $ 1,000 to
Gravitas and we paid related parties $ 2,289,969 worth
of commissions on the sales of our products. Of the $ 2,289,969 in
commissions, $ 1,750,860 was
paid to TFU, $ 200,947 was
paid to Fidelis Funds, $ 311,163 was
paid to Marketing Mavens, LLC, an entity owned by the spouse of Annette Raynor, and $ 27,000 was
paid to the children of Mario Romano and Annette Raynor. Also during the nine months ended December 31, 2021, we paid consulting
fees to Wealth Engineering, LLC, an entity owned by Mario Romano and Annette Raynor, of $ 245,450 ,
and made dividend payments to the children of Mario Romano of $ 4,323 .
We also paid expenses of MPower and SSA in the amounts of $ 251,405 and
$ 197,523 ,
respectively, under the terms of the Security Purchase Agreements entered into on March 22, 2021 and we closed on the acquisition of
MPower’s net assets on September 3, 2021 (see NOTE 12). We also recorded 59,999,999 shares
as forfeited (see NOTE 9) as a result of 1) our Chief Accounting Officer returning 6,666,666 shares
to the Company prior to their vesting date and 2) Joseph Cammarata, Mario Romano, and Annette Raynor, three former members of
our management team and Board of Directors, that resigned from their positions with the Company; thus losing their
rights to 53,333,333 shares
that were to have vested upon the annual anniversaries of their award grant date, had they still been directors at
such a date. As a result of the forfeitures, we reversed previously recognized compensation cost of $ 163,982 during
the nine months ended December 31, 2021. Also during the nine months ended December 31, 2021, 12,998,630 shares were
surrendered by members of our then Board of Directors in exchange for our agreement to cover $ 519,945 in
tax withholdings (see NOTE 9). INVESTVIEW,
INC. NOTES
TO CONSOLIDATED FINANCIAL STATEMENTS DECEMBER
31, 2021 AN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 xml:space="preserve">NOTE
6 – DEBT Our
debt consisted of the following: SCHEDULE OF DEBT
December 31, 2021 March 31, 2021
Short-term advance received on 8/31/18 [1] $ - $ 5,000
Note issued under the Paycheck Protection Program on 4/17/20 [2] - 510,118
Loan with the U.S. Small Business Administration dated 4/19/20 [3] 531,798 517,671
Long term notes for APEX lease buyback [4] 10,870,861 14,795,145
Total debt 11,402,659 15,827,934
Less: Current portion 2,947,013 3,143,513
Debt, long term portion $ 8,455,646 $ 12,684,421
[1] In August 2018, we received a $ 75,000 5,000
[2] In
April 2020 we received $ 505,300 1 April 1, 2022 505,300 7,351
[3] In
April 2020 we received proceeds of $ 500,000 3.75 2,437 14,127
[4] During
the year ended March 31, 2021 we entered into notes with third parties for $ 19,089,500 48,000,000 49,418 December 31, 2024 75 25 892,583 3,036,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Dec. 31, 2021</t>
        </is>
      </c>
    </row>
    <row r="3">
      <c r="A3" s="3" t="inlineStr">
        <is>
          <t>Derivative Instruments and Hedging Activities Disclosure [Abstract]</t>
        </is>
      </c>
    </row>
    <row r="4">
      <c r="A4" s="4" t="inlineStr">
        <is>
          <t>DERIVATIVE LIABILITY</t>
        </is>
      </c>
      <c r="B4" s="4" t="inlineStr">
        <is>
          <t xml:space="preserve">NOTE
7 – DERIVATIVE LIABILITY During
the nine months ended December 31, 2021 and the year ended March 31, 2021, we had the following activity in our derivative liability
account: SCHEDULE OF DERIVATIVE LIABILITY
Debt Warrants Total
Derivative liability at March 31, 2020 $ 793,495 $ - $ 793,495
Derivative liability recorded on new instruments (see NOTE 9) - 89,075 89,075
Derivative liability extinguished with notes settled (468,941 ) - (468,941 )
Change in fair value (324,554 ) 217,992 (106,562 )
Derivative liability at March 31, 2021 - 307,067 307,067
Derivative liability recorded on new instruments (see NOTE 9) - 127,520 127,520
Derivative extinguished with warrant exercise (see NOTE 9) - (12,285 ) (12,285 )
Change in fair value - (352,931 ) (352,931 )
Derivative liability at December 31, 2021 $ - $ 69,371 $ 69,371 INVESTVIEW,
INC. NOTES
TO CONSOLIDATED FINANCIAL STATEMENTS DECEMBER
31, 2021 AND MARCH 31, 2021 We
use the binomial option pricing model to estimate fair value for those instruments convertible into common stock, at inception, at conversion
or settlement date, and at each reporting date. During the nine months ended December 31, 2021 and the year ended March 31, 2021, the
assumptions used in our binomial option pricing model were in the following range: SCHEDULE OF ASSUMPTIONS USED IN BINOMINAL OPTION PRICING MODEL
Nine Months Ended December 31, 2021 Year Ended March 31, 2021
Debt Warrants Debt Warrants
Risk free interest rate N/A 0.79 1.26 % 0.11 0.17 % 0.21 0.92 %
Expected life in years N/A 3.58 5.00 0.80 1.11 4.34 5.00
Expected volatility N/A 201 260 % 128 239 % 232 30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Dec. 31, 2021</t>
        </is>
      </c>
    </row>
    <row r="3">
      <c r="A3" s="3" t="inlineStr">
        <is>
          <t>Operating Lease</t>
        </is>
      </c>
    </row>
    <row r="4">
      <c r="A4" s="4" t="inlineStr">
        <is>
          <t>OPERATING LEASE</t>
        </is>
      </c>
      <c r="B4" s="4" t="inlineStr">
        <is>
          <t xml:space="preserve">NOTE
8 – OPERATING LEASE In
August 2019 we entered an operating lease for office space in Eatontown, New Jersey (the “Eatontown Lease”), in September
2019 we entered an operating lease for office space in Kaysville, Utah (the “Kaysville Lease”), in May 2021 we entered an
operating lease for office space in Conroe, Texas (the “Conroe Lease”), in July 2021 we entered an operating lease for office
space in Wyckoff, New Jersey (the “Wyckoff Lease”), and in September 2021 we acquired an operating lease for office space
in Haverford, Pennsylvania (the “Haverford Lease”) in connection with the MPower acquisition (See NOTE 12). At
commencement of the Eatontown Lease, right-of-use assets obtained in exchange for new operating lease liabilities amounted to $ 110,097 We have the option to extend the three-year lease term of the Eatontown Lease for a period of one year 1.75 2,494 At
commencement of the Kaysville Lease, right-of-use assets obtained in exchange for new operating lease liabilities amounted to $ 21,147 At
commencement of the Conroe Lease, right-of-use assets obtained in exchange for new operating lease liabilities amounted to $ 174,574 24 At
commencement of the Wyckoff Lease, right-of-use assets obtained in exchange for new operating lease liabilities amounted to $ 22,034 24.5 At
date of acquisition of the Haverford lease, right-of-use assets and lease liabilities obtained amounted to $ 125,522 152,961 December 31, 2022 Operating
lease expense was $ 134,173 132,433 1.22 12 Future
minimum lease payments under non-cancellable leases as of December 31, 2021 were as follows: SCHEDULE OF FUTURE MINIMUM LEASE PAYMENTS UNDER NON-CANCELLABLE LEASES
2022 $ 252,930
2023 57,042
Total 309,972
Less: Interest (10,618 )
Present value of lease liability 299,354
Operating lease liability, current [1] (255,894 )
Operating lease liability, long term $ 43,460
[1] Represents lease
payments to be made in the next 12 months. INVESTVIEW,
INC. NOTES
TO CONSOLIDATED FINANCIAL STATEMENTS DECEMBER
31, 2021 AN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NOTE
9 – STOCKHOLDERS’ EQUITY Preferred
Stock We
are authorized to issue up to 50,000,000 0.001 Our
Board of Directors approved the designation of 2,000,000
of the Company’s shares of preferred stock
as Series B Cumulative Redeemable Perpetual Preferred Stock (“Series B Preferred Stock”), each with a stated value of $ 25
per share. Our Series B Preferred Stockholders
are entitled to 500
votes per share and are entitled to receive cumulative
dividends at the annual rate of 13 %
per annum of the stated value, equal to $ 3.25
per annum per share. The Series B Preferred
Stock is redeemable at our option or upon certain change of control events. During
the year ended March 31, 2021 we commenced a security offering to sell a total of 2,000,000
units at $ 25
per unit (“Unit Offering”), where
each unit consisted of: (i)
one share of our newly authorized Series B Preferred Stock and (ii) five warrants each exercisable to purchase one share of common stock
at an exercise price of $0.10 per warrant share .
Each Warrant offered is immediately exercisable on the date of issuance, will expire 5
years from the date of issuance, and its value
has been classified as a fair value liability due to the terms of the instrument (see NOTE 7). During
the year ended March 31, 2021 we sold 153,317 3,832,924 78,413 1,960,325 23,486 587,149 2,000 50,000 49,418 1,235,450 153,317 766,585 22,500 22,388 112 During
the nine months ended December 31, 2021 we sold 98,875 2,471,875 97,669 2,441,725 1,206 30,150 98,875 494,375 As
of December 31, 2021 and March 31, 2021, we had 252,192 153,317 Preferred
Stock Dividends During
the year ended March 31, 2021 we recorded $ 221,890 25,456 61,489 134,945 During
the nine months ended December 31, 2021 we recorded $ 614,504 402,427 127,317 219,705 Common
Stock Transactions During
the year ended March 31, 2021, we issued 278,000,000 3,586,813 51,000,000 1,065,900 1,375,238 56,977 1,065,900 366,315 INVESTVIEW,
INC. NOTES
TO CONSOLIDATED FINANCIAL STATEMENTS DECEMBER
31, 2021 AND MARCH 31, 2021 During
the year ended March 31, 2021, we repurchased 9,079 272 106,000,000 120,000 4,850,000 373,832 117,805 During
the year ended March 31, 2021 we cancelled 200,000,000 200,000 3,180,000 2,653,945 726,055 255,000,000 255,000 During
the nine months ended December 31, 2021 we issued 11,500,000 1,655,124 82,640 8,264 12,285 743,151 During
the nine months ended December 31, 2021 we cancelled 59,999,999 33,333,333 60,000 12,998,630 519,945 16,854,578 674,183 As
of December 31, 2021 and March 31, 2021, we had 2,904,210,762 2,982,481,329 Warrants During
the year ended March 31, 2021 and during the nine months ended December 31, 2021 we granted 766,585 494,375 89,075 127,520 SUMMARY OF WARRANTS ISSUED
Weighted
Number of Average
Shares Exercise Price
Warrants outstanding at March 31, 2020 - $ -
Granted 766,585 $ 0.10
Canceled/Expired - $ -
Exercised - $ -
Warrants outstanding at March 31, 2021 766,585 $ 0.10
Granted 494,375 $ 0.10
Canceled/Expired - $ -
Exercised (82,640 ) $ (0.10 )
Warrants outstanding at December 31, 2021 1,178,320 $ 0.10 Details
of our warrants outstanding as of March 31, 2021 is as follows: SUMMARY OF WARRANTS OUTSTANDING
Exercise Price Warrants Outstanding Warrants Exercisable Weighted Average Contractual Life (Years)
$ 0.10 1,178,320 1,178,320 4.14 Class B Redeemable Units of Investview
Financial Group Holdings, LLC During the nine months ended December 31, 2021
we issued 565,000,000
5
565,000,000
51.6 INVESTVIEW,
INC. NOTES
TO CONSOLIDATED FINANCIAL STATEMENTS DECEMBER
31, 2021 AN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Litigation In
the ordinary course of business, we may be, or have been, involved in legal proceeding. During the nine months ended December 31, 2021
we were not involved in any material legal proceedings, however, we have received a subpoena from the United States Securities and Exchange
Commission (“SEC”) for the production of documents. We have reason to believe that the focus of the SEC’s inquiry involves
whether certain federal securities laws were violated in connection with, among other things, the offer and sale of cryptocurrency products
and the operation of our subscription-based multi-level marketing business now known as iGenius. In the subpoena, the SEC advised that
the investigation does not mean that the SEC has concluded that we or anyone else has violated federal securities laws and or any other
law. We believe that we have complied at all times with the federal securities laws. However, we are aware of the evolving SEC commentary
and rulemaking process relative to the characterization of cryptocurrency products under federal securities laws that is sweeping through
a large number of businesses that operate within the cryptocurrency sector. We intend to cooperate fully with the SEC’s investigation
and will continue to work with outside counsel to review the mat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NOTE
11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income (loss) before income taxes were broken down as follows: SCHEDULE
OF INCOME BEFORE INCOME TAXES
Nine Months Ended December 31, 2021 Year Ended March 31, 2021
Domestic $ (28,278,452 ) $ 674,604
Foreign (86,141 ) (108,811 )
Total long-term deferred income tax assets $ (28,364,593 ) $ 565,793 The
Company’s tax provision (benefit) as of December 31, 2021 and March 31, 2021 is summarized as follows: SCHEDULE
OF TAX PROVISION BENEFIT
December 31, 2021 March 31, 2021
Current
Federal $ 797,827 $ -
State 10,000 -
Foreign - -
Total current income tax expense 807,827 -
Deferred
Federal - -
State - -
Foreign - -
Total current income tax expense 807,827 -
Total income tax expense $ 807,827 $ - INVESTVIEW,
INC. NOTES
TO CONSOLIDATED FINANCIAL STATEMENTS DECEMBER
31, 2021 AND MARCH 31, 2021 Net
deferred tax assets consist of the following components as of December 31, 2021 and March 31, 2021: SCHEDULE OF DEFERRED TAX ASSETS AND LIABILITIES
December 31, 2021 March 31,
Deferred tax assets
NOL carryover $ 3,029,286 $ 7,604,600
Amortization 416,195 445,100
Other accruals 325,049 100
Investment in partnership 15,485,830 -
Deferred tax liabilities
Depreciation (2,004,863 ) (1,758,200 )
Valuation allowance (17,251,497 ) (6,291,600 )
Net deferred tax asset $ - $ - The
income tax provision differs from the amount of income tax determined by applying the U.S. federal income tax rate to pretax income from
continuing operations for the nine months ended December 31, 2021 and the year ended March 31, 2021, due to the following: SCHEDULE
OF INCOME FROM CONTINUING OPERATIONS
Nine months ended December 31, 2021 Year ended March 31, 2021
Income taxes at statutory rate $ (5,956,565 ) $ 118,817
State taxes – net of federal benefit 7,900 -
Valuation allowance 6,942,273 (881,771 )
Gain on settlement from debt discount and derivative liability (74,116 ) (12,171 )
Stock based compensation (903,800 ) 753,231
Interest 478,546 191,724
Other 313,589 (169,829 )
Total income tax provision (benefit) $ 807,827 $ - At
December 31, 2021, we had net operating loss carryforwards of approximately $ 40.7 The
Company will recognize interest accrued related to unrecognized tax benefits as interest expense and penalties as a component of operating
expenses. As of December 31, 2021 and March 31, 2021, the Company had no accrued interest and penalties related to uncertain tax positions
and no amounts have been recognized in the Company’s statements of operations. We
are required to file income tax returns in the U.S. Federal jurisdiction, in New Jersey, Colorado, Texas, and in Utah. The Company is
subject to income tax examinations by federal and state taxing authorities. The taxable years that are open under federal and state statute
of limitations are 2017 through 2021. Due to net operating loss carryforwards that remain unutilized, such loss carryforwards remain
subject to review until utilized. INVESTVIEW,
INC. NOTES
TO CONSOLIDATED FINANCIAL STATEMENTS DECEMBER
31, 2021 AND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NONCONTROLLING INTEREST IN SUBSIDIARY</t>
        </is>
      </c>
      <c r="B1" s="2" t="inlineStr">
        <is>
          <t>9 Months Ended</t>
        </is>
      </c>
    </row>
    <row r="2">
      <c r="B2" s="2" t="inlineStr">
        <is>
          <t>Dec. 31, 2021</t>
        </is>
      </c>
    </row>
    <row r="3">
      <c r="A3" s="3" t="inlineStr">
        <is>
          <t>Business Combination and Asset Acquisition [Abstract]</t>
        </is>
      </c>
    </row>
    <row r="4">
      <c r="A4" s="4" t="inlineStr">
        <is>
          <t>ACQUISITION AND NONCONTROLLING INTEREST IN SUBSIDIARY</t>
        </is>
      </c>
      <c r="B4" s="4" t="inlineStr">
        <is>
          <t xml:space="preserve">NOTE
12 – ACQUISITION AND NONCONTROLLING INTEREST IN SUBSIDIARY On
March 22, 2021, we entered into a Securities Purchase Agreement to purchase the operating assets and intellectual property rights of
MPower Trading Systems, LLC, a company controlled and partially owned by David B. Rothrock and James R. Bell, two of our board members,
in exchange for 565,000,000 5
years from the date of issuance, for 565,000,000
shares of our common stock on a one-for-one basis
and are subject to a 44 month lock up period. The fair value of the consideration at the if-converted market value of the common
shares was $ 58.9
million based on the closing market price
of $ 0.1532
on the closing date of September 3, 2021 as
discounted from $ 86.6 32 27.7 The
Company determined that as of the date of the acquisition, the fair value of the Prodigio Trading Platform software was $ 7.2 The
difference between the value of the software asset and the consideration issued was driven by an increase in the valuation of the
Class B Units between the execution of the original Securities Purchase Agreement in March 2021 which set the number of units to be
issued as consideration and the closing of the transaction in September 2021, as well
as the software’s lack of revenue generation and a readily available path to monetization through synergies with a
broker-dealer partner 51.6 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3 – SUBSEQUENT EVENTS Subsequent
to December 31, 2021 we made repayments of $ 340,000 75,043 514,570 On
January 6, 2022 we entered into a Separation and Release Agreement (the “Separation Agreements”) with Mario Romano and Annette
Raynor, two of the Company’s founders and former members of management and the Board of Directors, and Wealth Engineering, LLC,
an affiliate of Mr. Romano and Ms. Raynor. Under the Separation Agreements, Mr. Romano and Ms. Raynor agreed to resign their positions
as officers and directors of the Company effective immediately as they each transition to the roles of strategic advisors to the Company.
In conjunction with the Separation Agreements Mr. Romano and Ms. Raynor forfeited 75,000,000 43,101,939 1,724,008 63,333,333 On
February 23, 2022 we announced the restructuring of our executive leadership team and appointment of Victor M. Oviedo as the Company’s
Chief Executive Officer and granted Mr. Oviedo 60,000,000
shares of restricted common stock for his service
as an executive officer and an additional 20,000,000
shares of restricted common stock for his service
as a director. All of those shares will vest over a five -year
period but will not be issued until an S-8 registration statement is filed and deemed effective. Further, James R. Bell agreed to serve
in the newly created role as President and Acting Chief Operating Officer and was granted 60,000,000
shares of restricted common stock for his service
as an executive officer and the Board of Directors appointed Myles P. Gill as the Company’s Director of Operations and agreed
to grant Mr. Gill 20,000,000
shares of restricted common stock for his service
as an executive officer. The shares issued to Mr. Bell and Mr. Gill will vest over a five-year period but will not be issued until an
S-8 registration statement is filed and deemed effective. During
February 2022, we provided 30 days’ notice of our intent to retire and repay the Cammarata Note in cash. Having not timely received
a properly executed conversion notice within the proscribed period, and citing certain other damages incurred by us arising from Mr.
Cammarata’s legal proceedings, on or about March 31, 2022, we tendered to Mr. Cammarata cash payment in full for the Cammarata
Note. As of the date of this Report, Mr. Cammarata has not yet accepted our tender of the cash payment, and instead has asserted his
entitlement to exercise his right to convert the Cammarata Note into our common shares. In
accordance with ASC Topic 855, Subsequent Events, we have evaluated subsequent events through the date of this filing and have determined
that there are no additional subsequent event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Consolidated Balance Sheets - USD ($)</t>
        </is>
      </c>
      <c r="B1" s="2" t="inlineStr">
        <is>
          <t>Dec. 31, 2021</t>
        </is>
      </c>
      <c r="D1" s="2" t="inlineStr">
        <is>
          <t>Mar. 31, 2021</t>
        </is>
      </c>
    </row>
    <row r="2">
      <c r="A2" s="3" t="inlineStr">
        <is>
          <t>Current assets:</t>
        </is>
      </c>
    </row>
    <row r="3">
      <c r="A3" s="4" t="inlineStr">
        <is>
          <t>Cash and cash equivalents</t>
        </is>
      </c>
      <c r="B3" s="5" t="n">
        <v>30995283</v>
      </c>
      <c r="D3" s="5" t="n">
        <v>5389654</v>
      </c>
    </row>
    <row r="4">
      <c r="A4" s="4" t="inlineStr">
        <is>
          <t>Restricted cash, current</t>
        </is>
      </c>
      <c r="B4" s="6" t="n">
        <v>819338</v>
      </c>
      <c r="D4" s="6" t="n">
        <v>498020</v>
      </c>
    </row>
    <row r="5">
      <c r="A5" s="4" t="inlineStr">
        <is>
          <t>Prepaid assets</t>
        </is>
      </c>
      <c r="B5" s="6" t="n">
        <v>164254</v>
      </c>
      <c r="D5" s="6" t="n">
        <v>87573</v>
      </c>
    </row>
    <row r="6">
      <c r="A6" s="4" t="inlineStr">
        <is>
          <t>Receivables</t>
        </is>
      </c>
      <c r="B6" s="6" t="n">
        <v>1920069</v>
      </c>
      <c r="D6" s="6" t="n">
        <v>1672310</v>
      </c>
    </row>
    <row r="7">
      <c r="A7" s="4" t="inlineStr">
        <is>
          <t>Other current assets</t>
        </is>
      </c>
      <c r="B7" s="6" t="n">
        <v>2018324</v>
      </c>
      <c r="D7" s="6" t="n">
        <v>4679256</v>
      </c>
    </row>
    <row r="8">
      <c r="A8" s="4" t="inlineStr">
        <is>
          <t>Total current assets</t>
        </is>
      </c>
      <c r="B8" s="6" t="n">
        <v>35917268</v>
      </c>
      <c r="D8" s="6" t="n">
        <v>12326813</v>
      </c>
    </row>
    <row r="9">
      <c r="A9" s="4" t="inlineStr">
        <is>
          <t>Fixed assets, net</t>
        </is>
      </c>
      <c r="B9" s="6" t="n">
        <v>6682877</v>
      </c>
      <c r="D9" s="6" t="n">
        <v>5860790</v>
      </c>
    </row>
    <row r="10">
      <c r="A10" s="3" t="inlineStr">
        <is>
          <t>Other assets:</t>
        </is>
      </c>
    </row>
    <row r="11">
      <c r="A11" s="4" t="inlineStr">
        <is>
          <t>Restricted cash, long term</t>
        </is>
      </c>
      <c r="B11" s="6" t="n">
        <v>802285</v>
      </c>
      <c r="D11" s="6" t="n">
        <v>774153</v>
      </c>
    </row>
    <row r="12">
      <c r="A12" s="4" t="inlineStr">
        <is>
          <t>Other restricted assets, long term</t>
        </is>
      </c>
      <c r="B12" s="6" t="n">
        <v>122769</v>
      </c>
      <c r="D12" s="6" t="n">
        <v>95222</v>
      </c>
    </row>
    <row r="13">
      <c r="A13" s="4" t="inlineStr">
        <is>
          <t>Operating lease right-of-use asset</t>
        </is>
      </c>
      <c r="B13" s="6" t="n">
        <v>264846</v>
      </c>
      <c r="D13" s="6" t="n">
        <v>54125</v>
      </c>
    </row>
    <row r="14">
      <c r="A14" s="4" t="inlineStr">
        <is>
          <t>Intangible asset</t>
        </is>
      </c>
      <c r="B14" s="6" t="n">
        <v>7240000</v>
      </c>
      <c r="D14" s="4" t="inlineStr">
        <is>
          <t xml:space="preserve"> </t>
        </is>
      </c>
    </row>
    <row r="15">
      <c r="A15" s="4" t="inlineStr">
        <is>
          <t>Deposits</t>
        </is>
      </c>
      <c r="B15" s="6" t="n">
        <v>473598</v>
      </c>
      <c r="D15" s="6" t="n">
        <v>441528</v>
      </c>
    </row>
    <row r="16">
      <c r="A16" s="4" t="inlineStr">
        <is>
          <t>Total other assets</t>
        </is>
      </c>
      <c r="B16" s="6" t="n">
        <v>8903498</v>
      </c>
      <c r="D16" s="6" t="n">
        <v>1365028</v>
      </c>
    </row>
    <row r="17">
      <c r="A17" s="4" t="inlineStr">
        <is>
          <t>Total assets</t>
        </is>
      </c>
      <c r="B17" s="6" t="n">
        <v>51503643</v>
      </c>
      <c r="D17" s="6" t="n">
        <v>19552631</v>
      </c>
    </row>
    <row r="18">
      <c r="A18" s="3" t="inlineStr">
        <is>
          <t>Current liabilities:</t>
        </is>
      </c>
    </row>
    <row r="19">
      <c r="A19" s="4" t="inlineStr">
        <is>
          <t>Accounts payable and accrued liabilities</t>
        </is>
      </c>
      <c r="B19" s="6" t="n">
        <v>3904681</v>
      </c>
      <c r="D19" s="6" t="n">
        <v>2719028</v>
      </c>
    </row>
    <row r="20">
      <c r="A20" s="4" t="inlineStr">
        <is>
          <t>Payroll liabilities</t>
        </is>
      </c>
      <c r="B20" s="6" t="n">
        <v>176604</v>
      </c>
      <c r="D20" s="6" t="n">
        <v>106925</v>
      </c>
    </row>
    <row r="21">
      <c r="A21" s="4" t="inlineStr">
        <is>
          <t>Income tax payable</t>
        </is>
      </c>
      <c r="B21" s="6" t="n">
        <v>807827</v>
      </c>
      <c r="D21" s="4" t="inlineStr">
        <is>
          <t xml:space="preserve"> </t>
        </is>
      </c>
    </row>
    <row r="22">
      <c r="A22" s="4" t="inlineStr">
        <is>
          <t>Customer advance</t>
        </is>
      </c>
      <c r="B22" s="6" t="n">
        <v>75702</v>
      </c>
      <c r="D22" s="6" t="n">
        <v>2067313</v>
      </c>
    </row>
    <row r="23">
      <c r="A23" s="4" t="inlineStr">
        <is>
          <t>Deferred revenue</t>
        </is>
      </c>
      <c r="B23" s="6" t="n">
        <v>3288443</v>
      </c>
      <c r="D23" s="6" t="n">
        <v>1561188</v>
      </c>
    </row>
    <row r="24">
      <c r="A24" s="4" t="inlineStr">
        <is>
          <t>Derivative liability</t>
        </is>
      </c>
      <c r="B24" s="6" t="n">
        <v>69371</v>
      </c>
      <c r="D24" s="6" t="n">
        <v>307067</v>
      </c>
    </row>
    <row r="25">
      <c r="A25" s="4" t="inlineStr">
        <is>
          <t>Dividend liability</t>
        </is>
      </c>
      <c r="B25" s="6" t="n">
        <v>219705</v>
      </c>
      <c r="D25" s="6" t="n">
        <v>134945</v>
      </c>
    </row>
    <row r="26">
      <c r="A26" s="4" t="inlineStr">
        <is>
          <t>Operating lease liability, current</t>
        </is>
      </c>
      <c r="B26" s="6" t="n">
        <v>255894</v>
      </c>
      <c r="C26" s="4" t="inlineStr">
        <is>
          <t>[1]</t>
        </is>
      </c>
      <c r="D26" s="6" t="n">
        <v>48000</v>
      </c>
    </row>
    <row r="27">
      <c r="A27" s="4" t="inlineStr">
        <is>
          <t>Related party payables, net of discounts, current</t>
        </is>
      </c>
      <c r="B27" s="6" t="n">
        <v>1832642</v>
      </c>
      <c r="D27" s="6" t="n">
        <v>233258</v>
      </c>
    </row>
    <row r="28">
      <c r="A28" s="4" t="inlineStr">
        <is>
          <t>Debt, net of discounts, current</t>
        </is>
      </c>
      <c r="B28" s="6" t="n">
        <v>2947013</v>
      </c>
      <c r="D28" s="6" t="n">
        <v>3143513</v>
      </c>
    </row>
    <row r="29">
      <c r="A29" s="4" t="inlineStr">
        <is>
          <t>Total current liabilities</t>
        </is>
      </c>
      <c r="B29" s="6" t="n">
        <v>13577882</v>
      </c>
      <c r="D29" s="6" t="n">
        <v>10321237</v>
      </c>
    </row>
    <row r="30">
      <c r="A30" s="4" t="inlineStr">
        <is>
          <t>Operating lease liability, long term</t>
        </is>
      </c>
      <c r="B30" s="6" t="n">
        <v>43460</v>
      </c>
      <c r="D30" s="6" t="n">
        <v>11460</v>
      </c>
    </row>
    <row r="31">
      <c r="A31" s="4" t="inlineStr">
        <is>
          <t>Related party payables, net of discounts, long term</t>
        </is>
      </c>
      <c r="B31" s="6" t="n">
        <v>486814</v>
      </c>
      <c r="D31" s="6" t="n">
        <v>233296</v>
      </c>
    </row>
    <row r="32">
      <c r="A32" s="4" t="inlineStr">
        <is>
          <t>Debt, net of discounts, long term</t>
        </is>
      </c>
      <c r="B32" s="6" t="n">
        <v>8455646</v>
      </c>
      <c r="D32" s="6" t="n">
        <v>12684421</v>
      </c>
    </row>
    <row r="33">
      <c r="A33" s="4" t="inlineStr">
        <is>
          <t>Total long term liabilities</t>
        </is>
      </c>
      <c r="B33" s="6" t="n">
        <v>8985920</v>
      </c>
      <c r="D33" s="6" t="n">
        <v>12929177</v>
      </c>
    </row>
    <row r="34">
      <c r="A34" s="4" t="inlineStr">
        <is>
          <t>Total liabilities</t>
        </is>
      </c>
      <c r="B34" s="6" t="n">
        <v>22563802</v>
      </c>
      <c r="D34" s="6" t="n">
        <v>23250414</v>
      </c>
    </row>
    <row r="35">
      <c r="A35" s="4" t="inlineStr">
        <is>
          <t>Commitments and contingencies</t>
        </is>
      </c>
      <c r="B35" s="4" t="inlineStr">
        <is>
          <t xml:space="preserve"> </t>
        </is>
      </c>
      <c r="D35" s="4" t="inlineStr">
        <is>
          <t xml:space="preserve"> </t>
        </is>
      </c>
    </row>
    <row r="36">
      <c r="A36" s="3" t="inlineStr">
        <is>
          <t>Stockholders’ equity (deficit):</t>
        </is>
      </c>
    </row>
    <row r="37">
      <c r="A37" s="4" t="inlineStr">
        <is>
          <t>Preferred stock, par value: $0.001; 50,000,000 shares authorized, 252,192 and 153,317 issued and outstanding as of December 31, 2021 and March 31, 2021, respectively</t>
        </is>
      </c>
      <c r="B37" s="6" t="n">
        <v>252</v>
      </c>
      <c r="D37" s="6" t="n">
        <v>153</v>
      </c>
    </row>
    <row r="38">
      <c r="A38" s="4" t="inlineStr">
        <is>
          <t>Common stock, par value $0.001; 10,000,000,000 shares authorized; 2,904,210,762 and 2,982,481,329 shares issued and outstanding as of December 31, 2021 and March 31, 2021, respectively</t>
        </is>
      </c>
      <c r="B38" s="6" t="n">
        <v>2904211</v>
      </c>
      <c r="D38" s="6" t="n">
        <v>2982481</v>
      </c>
    </row>
    <row r="39">
      <c r="A39" s="4" t="inlineStr">
        <is>
          <t>Additional paid in capital</t>
        </is>
      </c>
      <c r="B39" s="6" t="n">
        <v>101883573</v>
      </c>
      <c r="D39" s="6" t="n">
        <v>39376911</v>
      </c>
    </row>
    <row r="40">
      <c r="A40" s="4" t="inlineStr">
        <is>
          <t>Accumulated other comprehensive income (loss)</t>
        </is>
      </c>
      <c r="B40" s="6" t="n">
        <v>-23000</v>
      </c>
      <c r="D40" s="6" t="n">
        <v>-19057</v>
      </c>
    </row>
    <row r="41">
      <c r="A41" s="4" t="inlineStr">
        <is>
          <t>Accumulated deficit</t>
        </is>
      </c>
      <c r="B41" s="6" t="n">
        <v>-75825195</v>
      </c>
      <c r="D41" s="6" t="n">
        <v>-46038271</v>
      </c>
    </row>
    <row r="42">
      <c r="A42" s="4" t="inlineStr">
        <is>
          <t>Total stockholders’ equity (deficit)</t>
        </is>
      </c>
      <c r="B42" s="6" t="n">
        <v>28939841</v>
      </c>
      <c r="D42" s="6" t="n">
        <v>-3697783</v>
      </c>
    </row>
    <row r="43">
      <c r="A43" s="4" t="inlineStr">
        <is>
          <t>Total liabilities and stockholders’ equity (deficit)</t>
        </is>
      </c>
      <c r="B43" s="5" t="n">
        <v>51503643</v>
      </c>
      <c r="D43" s="5" t="n">
        <v>19552631</v>
      </c>
    </row>
    <row r="44"/>
    <row r="45">
      <c r="A45" s="4" t="inlineStr">
        <is>
          <t>[1]</t>
        </is>
      </c>
      <c r="B45" s="4" t="inlineStr">
        <is>
          <t>Represents lease
payments to be made in the next 12 months.</t>
        </is>
      </c>
    </row>
  </sheetData>
  <mergeCells count="3">
    <mergeCell ref="B1:C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Accounting</t>
        </is>
      </c>
      <c r="B4" s="4" t="inlineStr">
        <is>
          <t xml:space="preserve">Basis
of Accounting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t>
        </is>
      </c>
    </row>
    <row r="5">
      <c r="A5" s="4" t="inlineStr">
        <is>
          <t>Principles of Consolidation</t>
        </is>
      </c>
      <c r="B5" s="4" t="inlineStr">
        <is>
          <t xml:space="preserve">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S.A.F.E. Management, LLC, United Games, LLC, United League, LLC, Investment Tools &amp; Training, LLC,
iGenius Global LTD (formerly Kuvera (N.I.) LTD), Investview Financial Group Holdings, LLC, and Investview MTS, LLC.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VESTVIEW,
INC. NOTES
TO CONSOLIDATED FINANCIAL STATEMENTS DECEMBER
31, 2021 AND MARCH 31, 2021 </t>
        </is>
      </c>
    </row>
    <row r="8">
      <c r="A8" s="4" t="inlineStr">
        <is>
          <t>Foreign Exchange</t>
        </is>
      </c>
      <c r="B8" s="4" t="inlineStr">
        <is>
          <t xml:space="preserve">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we translated all transactions in our Euro bank account into USD and translated the ending bank balance into USD at the
applicable exchange rate at period-end. The
following rates were used to translate the accounts of Kuvera France S.A.S. and our Euro bank account into USD at the following balance
sheet dates. SCHEDULE OF EXCHANGE RATES
December 31, 2021 March 31, 2021
Euro to USD 1.1371 1.17260 The
following rates were used to translate the accounts of Kuvera France S.A.S. and the activity from our Euro bank account into USD for
the following operating periods:
Nine Months ended December 31, 2021 Year ended March 31, 2021
Euro to USD 1.1757 1.16719 </t>
        </is>
      </c>
    </row>
    <row r="9">
      <c r="A9" s="4" t="inlineStr">
        <is>
          <t>Concentration of Credit Risk</t>
        </is>
      </c>
      <c r="B9" s="4" t="inlineStr">
        <is>
          <t xml:space="preserve">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9,336,350 5,140,796 </t>
        </is>
      </c>
    </row>
    <row r="10">
      <c r="A10" s="4" t="inlineStr">
        <is>
          <t>Cash Equivalents and Restricted Cash</t>
        </is>
      </c>
      <c r="B10" s="4" t="inlineStr">
        <is>
          <t xml:space="preserve">Cash
Equivalents and Restricted Cash For
purposes of reporting cash flows, we consider all highly liquid debt instruments purchased with a maturity of three months or less to
be cash equivalents. As of December 31, 2021 and March 31, 2021,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1 March 31, 2021
Cash and cash equivalents $ 30,995,283 $ 5,389,654
Restricted cash, current 819,338 498,020
Restricted cash, long term 802,285 774,153
Total cash, cash equivalents, and restricted cash shown on the statement of cash flows $ 32,616,906 $ 6,661,827 Amount
included in restricted cash represent funds required to be held in an escrow account by a contractual agreement and will be used for
paying dividends to our Series B Preferred Stockholders. INVESTVIEW,
INC. NOTES
TO CONSOLIDATED FINANCIAL STATEMENTS DECEMBER
31, 2021 AND MARCH 31, 2021 </t>
        </is>
      </c>
    </row>
    <row r="11">
      <c r="A11" s="4" t="inlineStr">
        <is>
          <t>Receivables</t>
        </is>
      </c>
      <c r="B11"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0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December 31, 2021 and March 31, 2021 fixed assets were made up of the following: SCHEDULE OF FIXED ASSETS
Estimated
Useful
Life
(years) December 31, 2021 March 31, 2021
Furniture, fixtures, and equipment 10 $ 82,942 $ 12,792
Computer equipment 3 15,241 22,528
Leasehold improvements Remaining Lease Term 40,528 -
Data processing equipment 3 10,638,619 8,310,739
Construction in progress N/A 391,583 -
11,168,913 8,346,059
Accumulated depreciation (4,486,036 ) (2,485,269 )
Net book value $ 6,682,877 $ 5,860,790 Total
depreciation expense for the nine months ended December 31, 2021 and the year ended March 31, 2021, was $ 2,271,224 2,256,643 2,899 15,826 12,927 </t>
        </is>
      </c>
    </row>
    <row r="13">
      <c r="A13" s="4" t="inlineStr">
        <is>
          <t>Long-Lived Assets – Cryptocurrencies, Intangible Assets &amp; License Agreement</t>
        </is>
      </c>
      <c r="B13" s="4" t="inlineStr">
        <is>
          <t xml:space="preserve">Long-Lived
Assets – Cryptocurrencies,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VESTVIEW,
INC. NOTES
TO CONSOLIDATED FINANCIAL STATEMENTS DECEMBER
31, 2021 AND MARCH 31, 2021 We
hold cryptocurrency-denominated assets and include them in our consolidated balance sheet as other assets. The value of our cryptocurrencies
as of December 31, 2021 and March 31, 2021 were $ 2,141,093 2,018,324 122,769 4,774,478 4,679,256 95,222 23,056,457 16,201,008 1,291,082 954,667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Amortization expense for the year ended March 31, 2021 was $ 158,444 On March 22, 2021, we entered into Securities Purchase Agreement to acquire the
operating assets and intellectual property rights of MPower Trading Systems LLC, a company controlled and partially owned by David
B. Rothrock and James R. Bell, two of our board members (see NOTE 12). As a result, we obtained Prodigio, a proprietary
software-based trading platform with applications within the brokerage industry, which was valued at $ 7,240,000 </t>
        </is>
      </c>
    </row>
    <row r="14">
      <c r="A14" s="4" t="inlineStr">
        <is>
          <t>Impairment of Long-Lived Assets</t>
        </is>
      </c>
      <c r="B14" s="4" t="inlineStr">
        <is>
          <t xml:space="preserve">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December 31, 2021 we impaired computer equipment with a cost basis of $ 14,661 392,500 266,928 140,233 During
the year ended March 31, 2021 we impaired computer equipment with a cost basis of $ 1,609 84,940 991,000 476,466 601,083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INVESTVIEW,
INC. NOTES
TO CONSOLIDATED FINANCIAL STATEMENTS DECEMBER
31, 2021 AND MARCH 31, 2021 Our
financial instruments consist of cash, accounts receivable, and accounts payable. We have determined that the book value of our outstanding
financial instruments as of March 31, 2020 and March 31, 2019, approximates the fair value due to their short-term nature. Items
recorded or measured at fair value on a recurring basis in the accompanying consolidated financial statements consisted of the following
items as of December 31, 2021: SCHEDULE OF FAIR VALUE ASSETS AND LIABILITIES MEASURED ON RECURRING BASIS
Level 1 Level 2 Level 3 Total
Total Assets $ - $ - $ - $ -
Derivative liability $ - $ - $ 69,371 $ 69,371
Total Liabilities $ - $ - $ 69,371 $ 69,371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t>
        </is>
      </c>
    </row>
    <row r="16">
      <c r="A16" s="4" t="inlineStr">
        <is>
          <t>Sale and Leaseback</t>
        </is>
      </c>
      <c r="B16" s="4" t="inlineStr">
        <is>
          <t xml:space="preserve">Sale
and Leaseback Through
our wholly owned subsidiary, APEXTek, LLC, we sold high powered data processing equipment (“APEX”) to our customers
and they leased the equipment back to SAFETek, LLC, another of our wholly owned subsidiaries, on terms sufficient for the customers to
recover their investment and an agreed upon return on their investment. Included in the now discontinued Apex sale and leaseback program
was a total protection plus (“TPP”) program administered and managed by a third-party provider, an affiliate of a global
insurance brokerage firm. According to marketing and legal documents provided by the third-party provider, the TPP program would function
as a supplemental financial guaranty by providing the Apex program customers with protection for the purchase price of such equipment,
which could be redeemed by the customer by exercising an option for a cash payout to be paid by the third-party provider after a certain
period of time, either 5 or 10 years. We
accounted for these transactions under ASC 842-40 where the leaseback has been deemed a sales-type lease due to the lease term generally
covering the entire economic life of the equipment and our likelihood to purchase the asset at the end of the lease term. In accordance
with ASC 842-40 we recorded the data processing equipment as a fixed asset on our balance sheet and we accounted for the amounts received
for the equipment as a financial liability, in other liabilities on our balance sheet. Further, we recognized interest on the financial
liability over the term of the lease to ensure the financial liability equates to the total amounts to be paid over the life of the lease. On
June 30, 2020, we temporarily discontinued the APEX program to assess the delays, audit the transaction and determine our ability to
meet the lease commitments. The assessment took place in July and August and indicated we would not be able to meet the APEX lease obligations
and would be in default to the lease holders. In
September 2020, our board of directors voted to approve a buyback program wherein all APEX purchasers were offered a 48-month promissory
note to provide for an agreed-upon return of their purchase price in exchange for cancellation of the lease and our purchase of
all rights and obligations under the lease . As
a result of the buyback program, we were able to enter into notes with third parties totaling $ 19,089,500 (see NOTE 6) and notes with related parties of
$ 237,720 (see NOTE 5) in exchange for $ 474,155 worth of customer advances on the APEX leases
and $ 22,889,331 of the net APEX lease liability (see table below).
The exchange resulted in a gain on settlement of debt of $ 117,805 with related parties, recorded as contributed
capital (see NOTE 9) and a gain on settlement of debt of $ 3,858,462 with third parties, recorded on our income statement
for the year ended March 31, 2021. INVESTVIEW,
INC. NOTES
TO CONSOLIDATED FINANCIAL STATEMENTS DECEMBER
31, 2021 AND MARCH 31, 2021 During
the year ended March 31, 2021 we had the following activity related to our sale and leaseback transactions: SUMMARY OF ACTIVITY RELATED TO SALE AND LEASEBACK TRANSACTIONS
Total Financial Liability Contra-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March 31, 2021 $ - $ - $ - $ - $ -
[1] Represented lease payments that were to be made in the subsequent
12 months. </t>
        </is>
      </c>
    </row>
    <row r="17">
      <c r="A17" s="4" t="inlineStr">
        <is>
          <t>Revenue Recognition</t>
        </is>
      </c>
      <c r="B17" s="4" t="inlineStr">
        <is>
          <t xml:space="preserve">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December 31, 2021 and March 31, 2021 our deferred revenues
were $ 3,288,443 and
$ 1,561,188 ,
respectively.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December 31, 2021 and March 31, 2021 our customer advances related to cryptocurrency revenue were $ 75,702 2,067,313 INVESTVIEW,
INC. NOTES
TO CONSOLIDATED FINANCIAL STATEMENTS DECEMBER
31, 2021 AND MARCH 31, 2021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nine months ended December 31, 2021, was as follows: SCHEDULE OF REVENUE GENERATED
Subscription Cryptocurrency Revenue Mining Revenue Mining Equipment Repair Revenue Total
Gross billings/receipts $ 43,658,422 $ 20,199,388 $ 23,056,457 $ 7,460 $ 86,921,727
Refunds, incentives, credits, and chargebacks (2,739,969 ) - - - (2,739,969 )
Amounts paid to supplier - (11,950,078 ) - - (11,950,078 )
Net revenue $ 40,918,453 $ 8,249,310 $ 23,056,457 $ 7,460 $ 72,231,680 Foreign
revenues for the nine months ended December 31, 2021 were approximately $ 41.3 million while domestic revenue for the nine months
ended December 31, 2021 was approximately $ 30.9
million. Revenue
generated for the year ended March 31, 2021, was as follows:
Subscription Cryptocurrency Revenue Mining Revenue Fee Revenue Total
Gross billings/receipts $ 22,612,850 $ 1,877,186 $ 16,201,008 $ 12,707 $ 40,703,751
Refunds, incentives, credits,
and chargebacks (1,319,266 ) - - - (1,319,266 )
Amounts
paid to supplier - (1,112,324 ) - - (1,112,324 )
Net
revenue $ 21,293,584 $ 764,862 $ 16,201,008 $ 12,707 $ 38,272,161 Foreign
revenues for the year ended March 31, 2021 were approximately $ 20.3 18.0 </t>
        </is>
      </c>
    </row>
    <row r="18">
      <c r="A18" s="4" t="inlineStr">
        <is>
          <t>Advertising, Selling, and Marketing Costs</t>
        </is>
      </c>
      <c r="B18" s="4" t="inlineStr">
        <is>
          <t xml:space="preserve">Advertising,
Selling, and Marketing Costs We
expense advertising, selling, and marketing costs as incurred. Advertising, selling, and marketing costs include costs of promoting our
product worldwide, including promotional events. Advertising, selling, and marketing expenses for the 9 months ended December 31, 2021
and the year ended March 31, 2021, totaled $ 46,662 891,198 </t>
        </is>
      </c>
    </row>
    <row r="19">
      <c r="A19" s="4" t="inlineStr">
        <is>
          <t>Cost of Sales and Service</t>
        </is>
      </c>
      <c r="B19" s="4" t="inlineStr">
        <is>
          <t xml:space="preserve">Cost
of Sales and Service Included
in our costs of sales and services is amounts paid to our trading and market experts that provide financial education content and tools
to our subscription customers and hosting fees that we pay to vendors to set up our mining equipment at third-party sites in order to
generate mining revenue. Costs of sales and services for the 9 months ended December 31, 2021 and the year ended March 31, 2021, totaled
$ 6,107,358 7,591,019 </t>
        </is>
      </c>
    </row>
    <row r="20">
      <c r="A20" s="4" t="inlineStr">
        <is>
          <t>Income Taxes</t>
        </is>
      </c>
      <c r="B20" s="4" t="inlineStr">
        <is>
          <t xml:space="preserve">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INVESTVIEW,
INC. NOTES
TO CONSOLIDATED FINANCIAL STATEMENTS DECEMBER
31, 2021 AND MARCH 31, 2021 </t>
        </is>
      </c>
    </row>
    <row r="21">
      <c r="A21" s="4" t="inlineStr">
        <is>
          <t>Net Income (Loss) per Share</t>
        </is>
      </c>
      <c r="B21"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As of December 31, 2021 basic and diluted income
per share were the same, as all securities had an antidilutive effect, therefore 851,048,640 463,210 604,069,975 246,545,455 As
of March 31, 2021 basic and diluted income per share were the same, as all securities had an antidilutive effect, therefore 549,705,748 766,585 548,939,163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EXCHANGE RATES</t>
        </is>
      </c>
      <c r="B4" s="4" t="inlineStr">
        <is>
          <t xml:space="preserve">The
following rates were used to translate the accounts of Kuvera France S.A.S. and our Euro bank account into USD at the following balance
sheet dates. SCHEDULE OF EXCHANGE RATES
December 31, 2021 March 31, 2021
Euro to USD 1.1371 1.17260 The
following rates were used to translate the accounts of Kuvera France S.A.S. and the activity from our Euro bank account into USD for
the following operating periods:
Nine Months ended December 31, 2021 Year ended March 31, 2021
Euro to USD 1.1757 1.16719 </t>
        </is>
      </c>
    </row>
    <row r="5">
      <c r="A5" s="4" t="inlineStr">
        <is>
          <t>SCHEDULE OF RECONCILIATION OF CASH, CASH EQUIVALENTS, AND RESTRICTED CASH</t>
        </is>
      </c>
      <c r="B5"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1 March 31, 2021
Cash and cash equivalents $ 30,995,283 $ 5,389,654
Restricted cash, current 819,338 498,020
Restricted cash, long term 802,285 774,153
Total cash, cash equivalents, and restricted cash shown on the statement of cash flows $ 32,616,906 $ 6,661,827 </t>
        </is>
      </c>
    </row>
    <row r="6">
      <c r="A6" s="4" t="inlineStr">
        <is>
          <t>SCHEDULE OF FIXED ASSETS</t>
        </is>
      </c>
      <c r="B6" s="4" t="inlineStr">
        <is>
          <t xml:space="preserve">As
of December 31, 2021 and March 31, 2021 fixed assets were made up of the following: SCHEDULE OF FIXED ASSETS
Estimated
Useful
Life
(years) December 31, 2021 March 31, 2021
Furniture, fixtures, and equipment 10 $ 82,942 $ 12,792
Computer equipment 3 15,241 22,528
Leasehold improvements Remaining Lease Term 40,528 -
Data processing equipment 3 10,638,619 8,310,739
Construction in progress N/A 391,583 -
11,168,913 8,346,059
Accumulated depreciation (4,486,036 ) (2,485,269 )
Net book value $ 6,682,877 $ 5,860,790 </t>
        </is>
      </c>
    </row>
    <row r="7">
      <c r="A7" s="4" t="inlineStr">
        <is>
          <t>SCHEDULE OF FAIR VALUE ASSETS AND LIABILITIES MEASURED ON RECURRING BASIS</t>
        </is>
      </c>
      <c r="B7" s="4" t="inlineStr">
        <is>
          <t xml:space="preserve">Items
recorded or measured at fair value on a recurring basis in the accompanying consolidated financial statements consisted of the following
items as of December 31, 2021: SCHEDULE OF FAIR VALUE ASSETS AND LIABILITIES MEASURED ON RECURRING BASIS
Level 1 Level 2 Level 3 Total
Total Assets $ - $ - $ - $ -
Derivative liability $ - $ - $ 69,371 $ 69,371
Total Liabilities $ - $ - $ 69,371 $ 69,371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t>
        </is>
      </c>
    </row>
    <row r="8">
      <c r="A8" s="4" t="inlineStr">
        <is>
          <t>SUMMARY OF ACTIVITY RELATED TO SALE AND LEASEBACK TRANSACTIONS</t>
        </is>
      </c>
      <c r="B8" s="4" t="inlineStr">
        <is>
          <t>During
the year ended March 31, 2021 we had the following activity related to our sale and leaseback transactions: SUMMARY OF ACTIVITY RELATED TO SALE AND LEASEBACK TRANSACTIONS
Total Financial Liability Contra-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March 31, 2021 $ - $ - $ - $ - $ -
[1] Represented lease payments that were to be made in the subsequent
12 months.</t>
        </is>
      </c>
    </row>
    <row r="9">
      <c r="A9" s="4" t="inlineStr">
        <is>
          <t>SCHEDULE OF REVENUE GENERATED</t>
        </is>
      </c>
      <c r="B9" s="4" t="inlineStr">
        <is>
          <t xml:space="preserve">Revenue
generated for the nine months ended December 31, 2021, was as follows: SCHEDULE OF REVENUE GENERATED
Subscription Cryptocurrency Revenue Mining Revenue Mining Equipment Repair Revenue Total
Gross billings/receipts $ 43,658,422 $ 20,199,388 $ 23,056,457 $ 7,460 $ 86,921,727
Refunds, incentives, credits, and chargebacks (2,739,969 ) - - - (2,739,969 )
Amounts paid to supplier - (11,950,078 ) - - (11,950,078 )
Net revenue $ 40,918,453 $ 8,249,310 $ 23,056,457 $ 7,460 $ 72,231,680 Revenue
generated for the year ended March 31, 2021, was as follows:
Subscription Cryptocurrency Revenue Mining Revenue Fee Revenue Total
Gross billings/receipts $ 22,612,850 $ 1,877,186 $ 16,201,008 $ 12,707 $ 40,703,751
Refunds, incentives, credits,
and chargebacks (1,319,266 ) - - - (1,319,266 )
Amounts
paid to supplier - (1,112,324 ) - - (1,112,324 )
Net
revenue $ 21,293,584 $ 764,862 $ 16,201,008 $ 12,707 $ 38,272,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Dec. 31, 2021</t>
        </is>
      </c>
    </row>
    <row r="3">
      <c r="A3" s="3" t="inlineStr">
        <is>
          <t>Related Party Transactions [Abstract]</t>
        </is>
      </c>
    </row>
    <row r="4">
      <c r="A4" s="4" t="inlineStr">
        <is>
          <t>SCHEDULE OF RELATED PARTY PAYABLES</t>
        </is>
      </c>
      <c r="B4" s="4" t="inlineStr">
        <is>
          <t>Our
related party payables consisted of the following: SCHEDULE OF RELATED PARTY PAYABLES
December 31, 2021 March 31, 2021
Convertible Promissory Note entered into on 4/27/20, net of debt discount of $ 1,082,147
[1] $ 239,521 $ 120,318
Convertible Promissory Note entered into on 5/27/20, net of debt discount
of $ 587,521
[2] 124,149 59,525
Convertible Promissory Note entered into on 11/9/20, net of debt discount
of $ 1,143,519
[3] 198,187 53,414
Accounts payable – related party [4] - 60,000
Notes for APEX lease buyback [5] - 43,000
Promissory note entered into on 12/15/20, net of debt discount of $ 259,678
[6] 80,322 125,838
Convertible Promissory Note entered into on 3/30/21, net of debt discount
of $ 1,131,417
[7] 476,670 4,459
Working Capital Promissory Note entered into on 3/22/21
[8] 1,200,607 -
Total related-party debt 2,319,456 466,554
Less: Current portion (1,832,642 ) (233,258 )
Related-party debt, long term $ 486,814 $ 233,296
[1] On
April 27, 2020 we received proceeds of $ 1,300,000 20 April 27, 2030 0.01257 0.007 1,300,000 120,318 241,225 97,536 195,012 173,344 21,668 INVESTVIEW,
INC. NOTES
TO CONSOLIDATED FINANCIAL STATEMENTS DECEMBER
31, 2021 AND MARCH 31, 2021
[2] On
May 27, 2020 we received proceeds of $ 700,000 20 April 27, 2030 0.01257 0.007 700,000 59,525 118,616 52,954 105,003 93,333 11,669
[3] On
November 9, 2020 we received proceeds of $ 1,300,000
from DBR Capital, LLC, an entity controlled by a member of our Board of Directors, and entered into a convertible promissory note. The note is secured by
shares held by officers and majority shareholders of the Company. The note bears interest at 25 %
interest rate per annum and carries a facility fee of 13.5 %
per annum, payable monthly beginning February 1, 2021, and the principal is due and payable on April
27, 2030 . Per the terms of the agreement the note is convertible into common stock at a conversion price of $ 0.007
per share. At inception we recorded a beneficial conversion feature and debt discount of $ 1,300,000
(see NOTE 9). During the year ended March 31, 2021 we recognized $ 53,414
of the debt discount into interest expense as well as expensed an additional $ 198,601
of interest expense on the note, all of which was repaid during the period. During the nine months ended December 31, 2021 we recognized $ 103,067
of the debt discount into interest expense as well as expensed an additional $ 375,372 of
interest expense on the note, of which $ 333,667
was repaid during the period, leaving $ 41,706
of accrued interest in the balance shown here.
[4] During
the year ended March 31, 2021 we repurchased 106,000,000 10 120,000 10,000 60,000 60,000
[5] During
the year ended March 31, 2020 we sold 83 APEX units to related parties for proceeds of $ 182,720 100,000 83 500 60 2,490,000 119,000 2,371,000 126,100 237,720 355,525 2,244,900 1,889,375 117,805 112,720 82,000 12,000 31,000
[6] On
December 15, 2020 we received proceeds of $ 154,000 600,000 20,000 30 446,000 51,838 80,000 134,485 180,000 INVESTVIEW,
INC. NOTES
TO CONSOLIDATED FINANCIAL STATEMENTS DECEMBER
31, 2021 AND MARCH 31, 2021
[7] Effective
March 30, 2021 we restructured a $ 1,000,000 200,000 350,000 1,550,000 5% 0.02 1,550,000 212 0.008 738,904 806,849 1,550,000 743,151 418,583 1,550,000 57,874 58,086
[8] On
March 22, 2021, we entered into Securities Purchase Agreements to purchase 100% 1,500,000 1,200,000 0.11% 607 12,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1</t>
        </is>
      </c>
    </row>
    <row r="3">
      <c r="A3" s="3" t="inlineStr">
        <is>
          <t>Debt Disclosure [Abstract]</t>
        </is>
      </c>
    </row>
    <row r="4">
      <c r="A4" s="4" t="inlineStr">
        <is>
          <t>SCHEDULE OF DEBT</t>
        </is>
      </c>
      <c r="B4" s="4" t="inlineStr">
        <is>
          <t>Our
debt consisted of the following: SCHEDULE OF DEBT
December 31, 2021 March 31, 2021
Short-term advance received on 8/31/18 [1] $ - $ 5,000
Note issued under the Paycheck Protection Program on 4/17/20 [2] - 510,118
Loan with the U.S. Small Business Administration dated 4/19/20 [3] 531,798 517,671
Long term notes for APEX lease buyback [4] 10,870,861 14,795,145
Total debt 11,402,659 15,827,934
Less: Current portion 2,947,013 3,143,513
Debt, long term portion $ 8,455,646 $ 12,684,421
[1] In August 2018, we received a $ 75,000 5,000
[2] In
April 2020 we received $ 505,300 1 April 1, 2022 505,300 7,351
[3] In
April 2020 we received proceeds of $ 500,000 3.75 2,437 14,127
[4] During
the year ended March 31, 2021 we entered into notes with third parties for $ 19,089,500 48,000,000 49,418 December 31, 2024 75 25 892,583 3,036,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Dec. 31, 2021</t>
        </is>
      </c>
    </row>
    <row r="3">
      <c r="A3" s="3" t="inlineStr">
        <is>
          <t>Derivative Instruments and Hedging Activities Disclosure [Abstract]</t>
        </is>
      </c>
    </row>
    <row r="4">
      <c r="A4" s="4" t="inlineStr">
        <is>
          <t>SCHEDULE OF DERIVATIVE LIABILITY</t>
        </is>
      </c>
      <c r="B4" s="4" t="inlineStr">
        <is>
          <t xml:space="preserve">During
the nine months ended December 31, 2021 and the year ended March 31, 2021, we had the following activity in our derivative liability
account: SCHEDULE OF DERIVATIVE LIABILITY
Debt Warrants Total
Derivative liability at March 31, 2020 $ 793,495 $ - $ 793,495
Derivative liability recorded on new instruments (see NOTE 9) - 89,075 89,075
Derivative liability extinguished with notes settled (468,941 ) - (468,941 )
Change in fair value (324,554 ) 217,992 (106,562 )
Derivative liability at March 31, 2021 - 307,067 307,067
Derivative liability recorded on new instruments (see NOTE 9) - 127,520 127,520
Derivative extinguished with warrant exercise (see NOTE 9) - (12,285 ) (12,285 )
Change in fair value - (352,931 ) (352,931 )
Derivative liability at December 31, 2021 $ - $ 69,371 $ 69,371 </t>
        </is>
      </c>
    </row>
    <row r="5">
      <c r="A5" s="4" t="inlineStr">
        <is>
          <t>SCHEDULE OF ASSUMPTIONS USED IN BINOMINAL OPTION PRICING MODEL</t>
        </is>
      </c>
      <c r="B5" s="4" t="inlineStr">
        <is>
          <t>SCHEDULE OF ASSUMPTIONS USED IN BINOMINAL OPTION PRICING MODEL
Nine Months Ended December 31, 2021 Year Ended March 31, 2021
Debt Warrants Debt Warrants
Risk free interest rate N/A 0.79 1.26 % 0.11 0.17 % 0.21 0.92 %
Expected life in years N/A 3.58 5.00 0.80 1.11 4.34 5.00
Expected volatility N/A 201 260 % 128 239 % 232 3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9 Months Ended</t>
        </is>
      </c>
    </row>
    <row r="2">
      <c r="B2" s="2" t="inlineStr">
        <is>
          <t>Dec. 31, 2021</t>
        </is>
      </c>
    </row>
    <row r="3">
      <c r="A3" s="3" t="inlineStr">
        <is>
          <t>Operating Lease</t>
        </is>
      </c>
    </row>
    <row r="4">
      <c r="A4" s="4" t="inlineStr">
        <is>
          <t>SCHEDULE OF FUTURE MINIMUM LEASE PAYMENTS UNDER NON-CANCELLABLE LEASES</t>
        </is>
      </c>
      <c r="B4" s="4" t="inlineStr">
        <is>
          <t xml:space="preserve">Future
minimum lease payments under non-cancellable leases as of December 31, 2021 were as follows: SCHEDULE OF FUTURE MINIMUM LEASE PAYMENTS UNDER NON-CANCELLABLE LEASES
2022 $ 252,930
2023 57,042
Total 309,972
Less: Interest (10,618 )
Present value of lease liability 299,354
Operating lease liability, current [1] (255,894 )
Operating lease liability, long term $ 43,460
[1] Represents lease
payments to be made in the next 12 months. INVESTVIEW,
INC. NOTES
TO CONSOLIDATED FINANCIAL STATEMENTS DECEMBER
31, 2021 AND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Dec. 31, 2021</t>
        </is>
      </c>
    </row>
    <row r="3">
      <c r="A3" s="3" t="inlineStr">
        <is>
          <t>Equity [Abstract]</t>
        </is>
      </c>
    </row>
    <row r="4">
      <c r="A4" s="4" t="inlineStr">
        <is>
          <t>SUMMARY OF WARRANTS ISSUED</t>
        </is>
      </c>
      <c r="B4" s="4" t="inlineStr">
        <is>
          <t xml:space="preserve">SUMMARY OF WARRANTS ISSUED
Weighted
Number of Average
Shares Exercise Price
Warrants outstanding at March 31, 2020 - $ -
Granted 766,585 $ 0.10
Canceled/Expired - $ -
Exercised - $ -
Warrants outstanding at March 31, 2021 766,585 $ 0.10
Granted 494,375 $ 0.10
Canceled/Expired - $ -
Exercised (82,640 ) $ (0.10 )
Warrants outstanding at December 31, 2021 1,178,320 $ 0.10 </t>
        </is>
      </c>
    </row>
    <row r="5">
      <c r="A5" s="4" t="inlineStr">
        <is>
          <t>SUMMARY OF WARRANTS OUTSTANDING</t>
        </is>
      </c>
      <c r="B5" s="4" t="inlineStr">
        <is>
          <t>SUMMARY OF WARRANTS OUTSTANDING
Exercise Price Warrants Outstanding Warrants Exercisable Weighted Average Contractual Life (Years)
$ 0.10 1,178,320 1,178,320 4.14 Class B Redeemable Units of Investview
Financial Group Holdings, LLC During the nine months ended December 31, 2021
we issued 565,000,000
5
565,000,000
5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INCOME BEFORE INCOME TAXES</t>
        </is>
      </c>
      <c r="B4" s="4" t="inlineStr">
        <is>
          <t xml:space="preserve">The
Company’s income (loss) before income taxes were broken down as follows: SCHEDULE
OF INCOME BEFORE INCOME TAXES
Nine Months Ended December 31, 2021 Year Ended March 31, 2021
Domestic $ (28,278,452 ) $ 674,604
Foreign (86,141 ) (108,811 )
Total long-term deferred income tax assets $ (28,364,593 ) $ 565,793 </t>
        </is>
      </c>
    </row>
    <row r="5">
      <c r="A5" s="4" t="inlineStr">
        <is>
          <t>SCHEDULE OF TAX PROVISION BENEFIT</t>
        </is>
      </c>
      <c r="B5" s="4" t="inlineStr">
        <is>
          <t xml:space="preserve">The
Company’s tax provision (benefit) as of December 31, 2021 and March 31, 2021 is summarized as follows: SCHEDULE
OF TAX PROVISION BENEFIT
December 31, 2021 March 31, 2021
Current
Federal $ 797,827 $ -
State 10,000 -
Foreign - -
Total current income tax expense 807,827 -
Deferred
Federal - -
State - -
Foreign - -
Total current income tax expense 807,827 -
Total income tax expense $ 807,827 $ - </t>
        </is>
      </c>
    </row>
    <row r="6">
      <c r="A6" s="4" t="inlineStr">
        <is>
          <t>SCHEDULE OF DEFERRED TAX ASSETS AND LIABILITIES</t>
        </is>
      </c>
      <c r="B6" s="4" t="inlineStr">
        <is>
          <t xml:space="preserve">SCHEDULE OF DEFERRED TAX ASSETS AND LIABILITIES
December 31, 2021 March 31,
Deferred tax assets
NOL carryover $ 3,029,286 $ 7,604,600
Amortization 416,195 445,100
Other accruals 325,049 100
Investment in partnership 15,485,830 -
Deferred tax liabilities
Depreciation (2,004,863 ) (1,758,200 )
Valuation allowance (17,251,497 ) (6,291,600 )
Net deferred tax asset $ - $ - </t>
        </is>
      </c>
    </row>
    <row r="7">
      <c r="A7" s="4" t="inlineStr">
        <is>
          <t>SCHEDULE OF INCOME FROM CONTINUING OPERATIONS</t>
        </is>
      </c>
      <c r="B7" s="4" t="inlineStr">
        <is>
          <t xml:space="preserve">SCHEDULE
OF INCOME FROM CONTINUING OPERATIONS
Nine months ended December 31, 2021 Year ended March 31, 2021
Income taxes at statutory rate $ (5,956,565 ) $ 118,817
State taxes – net of federal benefit 7,900 -
Valuation allowance 6,942,273 (881,771 )
Gain on settlement from debt discount and derivative liability (74,116 ) (12,171 )
Stock based compensation (903,800 ) 753,231
Interest 478,546 191,724
Other 313,589 (169,829 )
Total income tax provision (benefit) $ 807,82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AND NONCONTROLLING INTEREST IN SUBSIDIARY (Tables)</t>
        </is>
      </c>
      <c r="B1" s="2" t="inlineStr">
        <is>
          <t>9 Months Ended</t>
        </is>
      </c>
    </row>
    <row r="2">
      <c r="B2" s="2" t="inlineStr">
        <is>
          <t>Dec. 31, 2021</t>
        </is>
      </c>
    </row>
    <row r="3">
      <c r="A3" s="3" t="inlineStr">
        <is>
          <t>Business Combination and Asset Acquisition [Abstract]</t>
        </is>
      </c>
    </row>
    <row r="4">
      <c r="A4" s="4" t="inlineStr">
        <is>
          <t>SCHEDULE OF ASSETS ACQUISITION</t>
        </is>
      </c>
      <c r="B4" s="4" t="inlineStr">
        <is>
          <t xml:space="preserve">SCHEDULE
OF ASSETS ACQUISITION
Purchase price (fair value of Units) $ 58,859,440
Intangible asset (Prodigio software) 7,240,000
Loss on asset acquisition $ 51,619,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NATURE OF BUSINESS (Details Narrative) - USD ($)</t>
        </is>
      </c>
      <c r="B1" s="2" t="inlineStr">
        <is>
          <t>Jul. 20, 2018</t>
        </is>
      </c>
      <c r="C1" s="2" t="inlineStr">
        <is>
          <t>Jun. 06, 2017</t>
        </is>
      </c>
      <c r="D1" s="2" t="inlineStr">
        <is>
          <t>Apr. 01, 2017</t>
        </is>
      </c>
      <c r="E1" s="2" t="inlineStr">
        <is>
          <t>Dec. 31, 2021</t>
        </is>
      </c>
    </row>
    <row r="2">
      <c r="A2" s="3" t="inlineStr">
        <is>
          <t>Collaborative Arrangement and Arrangement Other than Collaborative [Line Items]</t>
        </is>
      </c>
    </row>
    <row r="3">
      <c r="A3" s="4" t="inlineStr">
        <is>
          <t>Entity date of incorporation</t>
        </is>
      </c>
      <c r="E3" s="4" t="inlineStr">
        <is>
          <t>Jan. 30,
		1946</t>
        </is>
      </c>
    </row>
    <row r="4">
      <c r="A4" s="4" t="inlineStr">
        <is>
          <t>Contribution Agreement [Member] | Wealth Generators LLC [Member]</t>
        </is>
      </c>
    </row>
    <row r="5">
      <c r="A5" s="3" t="inlineStr">
        <is>
          <t>Collaborative Arrangement and Arrangement Other than Collaborative [Line Items]</t>
        </is>
      </c>
    </row>
    <row r="6">
      <c r="A6" s="4" t="inlineStr">
        <is>
          <t>Percentage on contributed shares</t>
        </is>
      </c>
      <c r="D6" s="4" t="inlineStr">
        <is>
          <t>100.00%</t>
        </is>
      </c>
    </row>
    <row r="7">
      <c r="A7" s="4" t="inlineStr">
        <is>
          <t>Number of shares exchanged for common stock</t>
        </is>
      </c>
      <c r="D7" s="6" t="n">
        <v>1358670942</v>
      </c>
    </row>
    <row r="8">
      <c r="A8" s="4" t="inlineStr">
        <is>
          <t>Acquisition Agreement [Member] | Market Trend Strategies LLC [Member]</t>
        </is>
      </c>
    </row>
    <row r="9">
      <c r="A9" s="3" t="inlineStr">
        <is>
          <t>Collaborative Arrangement and Arrangement Other than Collaborative [Line Items]</t>
        </is>
      </c>
    </row>
    <row r="10">
      <c r="A10" s="4" t="inlineStr">
        <is>
          <t>Value pre-merger liabilities</t>
        </is>
      </c>
      <c r="C10" s="5" t="n">
        <v>419139</v>
      </c>
    </row>
    <row r="11">
      <c r="A11" s="4" t="inlineStr">
        <is>
          <t>Purchase Agreement [Member] | United Games Marketing LLC [Member]</t>
        </is>
      </c>
    </row>
    <row r="12">
      <c r="A12" s="3" t="inlineStr">
        <is>
          <t>Collaborative Arrangement and Arrangement Other than Collaborative [Line Items]</t>
        </is>
      </c>
    </row>
    <row r="13">
      <c r="A13" s="4" t="inlineStr">
        <is>
          <t>Number of shares purchased</t>
        </is>
      </c>
      <c r="B13" s="6" t="n">
        <v>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Mar.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s issued</t>
        </is>
      </c>
      <c r="B5" s="6" t="n">
        <v>252192</v>
      </c>
      <c r="C5" s="6" t="n">
        <v>153317</v>
      </c>
    </row>
    <row r="6">
      <c r="A6" s="4" t="inlineStr">
        <is>
          <t>Preferred stock, shares outstanding</t>
        </is>
      </c>
      <c r="B6" s="6" t="n">
        <v>252192</v>
      </c>
      <c r="C6" s="6" t="n">
        <v>153317</v>
      </c>
    </row>
    <row r="7">
      <c r="A7" s="4" t="inlineStr">
        <is>
          <t>Common stock, par value</t>
        </is>
      </c>
      <c r="B7" s="7" t="n">
        <v>0.001</v>
      </c>
      <c r="C7" s="7" t="n">
        <v>0.001</v>
      </c>
    </row>
    <row r="8">
      <c r="A8" s="4" t="inlineStr">
        <is>
          <t>Common stock, shares authorized</t>
        </is>
      </c>
      <c r="B8" s="6" t="n">
        <v>10000000000</v>
      </c>
      <c r="C8" s="6" t="n">
        <v>10000000000</v>
      </c>
    </row>
    <row r="9">
      <c r="A9" s="4" t="inlineStr">
        <is>
          <t>Common stock, shares issued</t>
        </is>
      </c>
      <c r="B9" s="6" t="n">
        <v>2904210762</v>
      </c>
      <c r="C9" s="6" t="n">
        <v>2982481329</v>
      </c>
    </row>
    <row r="10">
      <c r="A10" s="4" t="inlineStr">
        <is>
          <t>Common stock, shares outstanding</t>
        </is>
      </c>
      <c r="B10" s="6" t="n">
        <v>2904210762</v>
      </c>
      <c r="C10" s="6" t="n">
        <v>2982481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EXCHANGE RATES (Details) - Euro To USD [Member]</t>
        </is>
      </c>
      <c r="B1" s="2" t="inlineStr">
        <is>
          <t>9 Months Ended</t>
        </is>
      </c>
      <c r="C1" s="2" t="inlineStr">
        <is>
          <t>12 Months Ended</t>
        </is>
      </c>
    </row>
    <row r="2">
      <c r="B2" s="2" t="inlineStr">
        <is>
          <t>Dec. 31, 2021</t>
        </is>
      </c>
      <c r="C2" s="2" t="inlineStr">
        <is>
          <t>Mar. 31, 2021</t>
        </is>
      </c>
    </row>
    <row r="3">
      <c r="A3" s="3" t="inlineStr">
        <is>
          <t>Share-based Compensation Arrangement by Share-based Payment Award [Line Items]</t>
        </is>
      </c>
    </row>
    <row r="4">
      <c r="A4" s="4" t="inlineStr">
        <is>
          <t>Euro to USD</t>
        </is>
      </c>
      <c r="B4" s="9" t="n">
        <v>1.1371</v>
      </c>
      <c r="C4" s="10" t="n">
        <v>1.1726</v>
      </c>
    </row>
    <row r="5">
      <c r="A5" s="4" t="inlineStr">
        <is>
          <t>Euro to USD</t>
        </is>
      </c>
      <c r="B5" s="9" t="n">
        <v>1.1757</v>
      </c>
      <c r="C5" s="10" t="n">
        <v>1.167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t>
        </is>
      </c>
      <c r="B1" s="2" t="inlineStr">
        <is>
          <t>Dec. 31, 2021</t>
        </is>
      </c>
      <c r="C1" s="2" t="inlineStr">
        <is>
          <t>Mar. 31, 2021</t>
        </is>
      </c>
      <c r="D1" s="2" t="inlineStr">
        <is>
          <t>Mar. 31, 2020</t>
        </is>
      </c>
    </row>
    <row r="2">
      <c r="A2" s="3" t="inlineStr">
        <is>
          <t>Accounting Policies [Abstract]</t>
        </is>
      </c>
    </row>
    <row r="3">
      <c r="A3" s="4" t="inlineStr">
        <is>
          <t>Cash and cash equivalents</t>
        </is>
      </c>
      <c r="B3" s="5" t="n">
        <v>30995283</v>
      </c>
      <c r="C3" s="5" t="n">
        <v>5389654</v>
      </c>
    </row>
    <row r="4">
      <c r="A4" s="4" t="inlineStr">
        <is>
          <t>Restricted cash, current</t>
        </is>
      </c>
      <c r="B4" s="6" t="n">
        <v>819338</v>
      </c>
      <c r="C4" s="6" t="n">
        <v>498020</v>
      </c>
    </row>
    <row r="5">
      <c r="A5" s="4" t="inlineStr">
        <is>
          <t>Restricted cash, long term</t>
        </is>
      </c>
      <c r="B5" s="6" t="n">
        <v>802285</v>
      </c>
      <c r="C5" s="6" t="n">
        <v>774153</v>
      </c>
    </row>
    <row r="6">
      <c r="A6" s="4" t="inlineStr">
        <is>
          <t>Total cash, cash equivalents, and restricted cash shown on the statement of cash flows</t>
        </is>
      </c>
      <c r="B6" s="5" t="n">
        <v>32616906</v>
      </c>
      <c r="C6" s="5" t="n">
        <v>6661827</v>
      </c>
      <c r="D6" s="5" t="n">
        <v>1371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21" customWidth="1" min="2" max="2"/>
    <col width="14" customWidth="1" min="3" max="3"/>
  </cols>
  <sheetData>
    <row r="1">
      <c r="A1" s="1" t="inlineStr">
        <is>
          <t>SCHEDULE OF FIXED ASSETS (Details) - USD ($)</t>
        </is>
      </c>
      <c r="B1" s="2" t="inlineStr">
        <is>
          <t>9 Months Ended</t>
        </is>
      </c>
    </row>
    <row r="2">
      <c r="B2" s="2" t="inlineStr">
        <is>
          <t>Dec. 31, 2021</t>
        </is>
      </c>
      <c r="C2" s="2" t="inlineStr">
        <is>
          <t>Mar. 31, 2021</t>
        </is>
      </c>
    </row>
    <row r="3">
      <c r="A3" s="3" t="inlineStr">
        <is>
          <t>Property, Plant and Equipment [Line Items]</t>
        </is>
      </c>
    </row>
    <row r="4">
      <c r="A4" s="4" t="inlineStr">
        <is>
          <t>Property, plant and equipment, gross</t>
        </is>
      </c>
      <c r="B4" s="5" t="n">
        <v>11168913</v>
      </c>
      <c r="C4" s="5" t="n">
        <v>8346059</v>
      </c>
    </row>
    <row r="5">
      <c r="A5" s="4" t="inlineStr">
        <is>
          <t>Accumulated depreciation</t>
        </is>
      </c>
      <c r="B5" s="6" t="n">
        <v>-4486036</v>
      </c>
      <c r="C5" s="6" t="n">
        <v>-2485269</v>
      </c>
    </row>
    <row r="6">
      <c r="A6" s="4" t="inlineStr">
        <is>
          <t>Net book value</t>
        </is>
      </c>
      <c r="B6" s="5" t="n">
        <v>6682877</v>
      </c>
      <c r="C6" s="6" t="n">
        <v>5860790</v>
      </c>
    </row>
    <row r="7">
      <c r="A7" s="4" t="inlineStr">
        <is>
          <t>Furniture and Fixtures [Member]</t>
        </is>
      </c>
    </row>
    <row r="8">
      <c r="A8" s="3" t="inlineStr">
        <is>
          <t>Property, Plant and Equipment [Line Items]</t>
        </is>
      </c>
    </row>
    <row r="9">
      <c r="A9" s="4" t="inlineStr">
        <is>
          <t>Estimated useful life of fixed assets</t>
        </is>
      </c>
      <c r="B9" s="4" t="inlineStr">
        <is>
          <t>10 years</t>
        </is>
      </c>
    </row>
    <row r="10">
      <c r="A10" s="4" t="inlineStr">
        <is>
          <t>Property, plant and equipment, gross</t>
        </is>
      </c>
      <c r="B10" s="5" t="n">
        <v>82942</v>
      </c>
      <c r="C10" s="6" t="n">
        <v>12792</v>
      </c>
    </row>
    <row r="11">
      <c r="A11" s="4" t="inlineStr">
        <is>
          <t>Computer Equipment [Member]</t>
        </is>
      </c>
    </row>
    <row r="12">
      <c r="A12" s="3" t="inlineStr">
        <is>
          <t>Property, Plant and Equipment [Line Items]</t>
        </is>
      </c>
    </row>
    <row r="13">
      <c r="A13" s="4" t="inlineStr">
        <is>
          <t>Estimated useful life of fixed assets</t>
        </is>
      </c>
      <c r="B13" s="4" t="inlineStr">
        <is>
          <t>3 years</t>
        </is>
      </c>
    </row>
    <row r="14">
      <c r="A14" s="4" t="inlineStr">
        <is>
          <t>Property, plant and equipment, gross</t>
        </is>
      </c>
      <c r="B14" s="5" t="n">
        <v>15241</v>
      </c>
      <c r="C14" s="6" t="n">
        <v>22528</v>
      </c>
    </row>
    <row r="15">
      <c r="A15" s="4" t="inlineStr">
        <is>
          <t>Leasehold Improvements [Member]</t>
        </is>
      </c>
    </row>
    <row r="16">
      <c r="A16" s="3" t="inlineStr">
        <is>
          <t>Property, Plant and Equipment [Line Items]</t>
        </is>
      </c>
    </row>
    <row r="17">
      <c r="A17" s="4" t="inlineStr">
        <is>
          <t>Property, plant and equipment, gross</t>
        </is>
      </c>
      <c r="B17" s="5" t="n">
        <v>40528</v>
      </c>
      <c r="C17" s="4" t="inlineStr">
        <is>
          <t xml:space="preserve"> </t>
        </is>
      </c>
    </row>
    <row r="18">
      <c r="A18" s="4" t="inlineStr">
        <is>
          <t>Estimated useful life of fixed assets</t>
        </is>
      </c>
      <c r="B18" s="4" t="inlineStr">
        <is>
          <t>Remaining Lease Term</t>
        </is>
      </c>
    </row>
    <row r="19">
      <c r="A19" s="4" t="inlineStr">
        <is>
          <t>Data Processing Equipment [Member]</t>
        </is>
      </c>
    </row>
    <row r="20">
      <c r="A20" s="3" t="inlineStr">
        <is>
          <t>Property, Plant and Equipment [Line Items]</t>
        </is>
      </c>
    </row>
    <row r="21">
      <c r="A21" s="4" t="inlineStr">
        <is>
          <t>Estimated useful life of fixed assets</t>
        </is>
      </c>
      <c r="B21" s="4" t="inlineStr">
        <is>
          <t>3 years</t>
        </is>
      </c>
    </row>
    <row r="22">
      <c r="A22" s="4" t="inlineStr">
        <is>
          <t>Property, plant and equipment, gross</t>
        </is>
      </c>
      <c r="B22" s="5" t="n">
        <v>10638619</v>
      </c>
      <c r="C22" s="6" t="n">
        <v>8310739</v>
      </c>
    </row>
    <row r="23">
      <c r="A23" s="4" t="inlineStr">
        <is>
          <t>Construction in Progress [Member]</t>
        </is>
      </c>
    </row>
    <row r="24">
      <c r="A24" s="3" t="inlineStr">
        <is>
          <t>Property, Plant and Equipment [Line Items]</t>
        </is>
      </c>
    </row>
    <row r="25">
      <c r="A25" s="4" t="inlineStr">
        <is>
          <t>Property, plant and equipment, gross</t>
        </is>
      </c>
      <c r="B25" s="5" t="n">
        <v>391583</v>
      </c>
      <c r="C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1</t>
        </is>
      </c>
      <c r="C1" s="2" t="inlineStr">
        <is>
          <t>Mar. 31, 2021</t>
        </is>
      </c>
    </row>
    <row r="2">
      <c r="A2" s="3" t="inlineStr">
        <is>
          <t>Defined Benefit Plan Disclosure [Line Items]</t>
        </is>
      </c>
    </row>
    <row r="3">
      <c r="A3" s="4" t="inlineStr">
        <is>
          <t>Total Assets</t>
        </is>
      </c>
      <c r="B3" s="4" t="inlineStr">
        <is>
          <t xml:space="preserve"> </t>
        </is>
      </c>
      <c r="C3" s="4" t="inlineStr">
        <is>
          <t xml:space="preserve"> </t>
        </is>
      </c>
    </row>
    <row r="4">
      <c r="A4" s="4" t="inlineStr">
        <is>
          <t>Derivative liability</t>
        </is>
      </c>
      <c r="B4" s="6" t="n">
        <v>69371</v>
      </c>
      <c r="C4" s="6" t="n">
        <v>307067</v>
      </c>
    </row>
    <row r="5">
      <c r="A5" s="4" t="inlineStr">
        <is>
          <t>Total Liabilities</t>
        </is>
      </c>
      <c r="B5" s="6" t="n">
        <v>69371</v>
      </c>
      <c r="C5" s="6" t="n">
        <v>307067</v>
      </c>
    </row>
    <row r="6">
      <c r="A6" s="4" t="inlineStr">
        <is>
          <t>Fair Value, Inputs, Level 1 [Member]</t>
        </is>
      </c>
    </row>
    <row r="7">
      <c r="A7" s="3" t="inlineStr">
        <is>
          <t>Defined Benefit Plan Disclosure [Line Items]</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row>
    <row r="12">
      <c r="A12" s="3" t="inlineStr">
        <is>
          <t>Defined Benefit Plan Disclosure [Line Items]</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row>
    <row r="17">
      <c r="A17" s="3" t="inlineStr">
        <is>
          <t>Defined Benefit Plan Disclosure [Line Items]</t>
        </is>
      </c>
    </row>
    <row r="18">
      <c r="A18" s="4" t="inlineStr">
        <is>
          <t>Total Assets</t>
        </is>
      </c>
      <c r="B18" s="4" t="inlineStr">
        <is>
          <t xml:space="preserve"> </t>
        </is>
      </c>
      <c r="C18" s="4" t="inlineStr">
        <is>
          <t xml:space="preserve"> </t>
        </is>
      </c>
    </row>
    <row r="19">
      <c r="A19" s="4" t="inlineStr">
        <is>
          <t>Derivative liability</t>
        </is>
      </c>
      <c r="B19" s="6" t="n">
        <v>69371</v>
      </c>
      <c r="C19" s="6" t="n">
        <v>307067</v>
      </c>
    </row>
    <row r="20">
      <c r="A20" s="4" t="inlineStr">
        <is>
          <t>Total Liabilities</t>
        </is>
      </c>
      <c r="B20" s="5" t="n">
        <v>69371</v>
      </c>
      <c r="C20" s="5" t="n">
        <v>307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SUMMARY OF ACTIVITY RELATED TO SALE AND LEASEBACK TRANSACTIONS (Details) - Sale and Leaseback [Member]</t>
        </is>
      </c>
      <c r="B1" s="2" t="inlineStr">
        <is>
          <t>12 Months Ended</t>
        </is>
      </c>
    </row>
    <row r="2">
      <c r="B2" s="2" t="inlineStr">
        <is>
          <t>Mar. 31, 2021USD ($)</t>
        </is>
      </c>
    </row>
    <row r="3">
      <c r="A3" s="3" t="inlineStr">
        <is>
          <t>Lessee, Lease, Description [Line Items]</t>
        </is>
      </c>
    </row>
    <row r="4">
      <c r="A4" s="4" t="inlineStr">
        <is>
          <t>Beginning balance</t>
        </is>
      </c>
      <c r="B4" s="5" t="n">
        <v>11407200</v>
      </c>
      <c r="C4" s="4" t="inlineStr">
        <is>
          <t>[1]</t>
        </is>
      </c>
    </row>
    <row r="5">
      <c r="A5" s="4" t="inlineStr">
        <is>
          <t>Beginning balance, long term</t>
        </is>
      </c>
      <c r="B5" s="6" t="n">
        <v>3885464</v>
      </c>
    </row>
    <row r="6">
      <c r="A6" s="4" t="inlineStr">
        <is>
          <t>Ending balance</t>
        </is>
      </c>
      <c r="B6" s="4" t="inlineStr">
        <is>
          <t xml:space="preserve"> </t>
        </is>
      </c>
      <c r="C6" s="4" t="inlineStr">
        <is>
          <t>[1]</t>
        </is>
      </c>
    </row>
    <row r="7">
      <c r="A7" s="4" t="inlineStr">
        <is>
          <t>Ending balance, long term</t>
        </is>
      </c>
      <c r="B7" s="4" t="inlineStr">
        <is>
          <t xml:space="preserve"> </t>
        </is>
      </c>
    </row>
    <row r="8">
      <c r="A8" s="4" t="inlineStr">
        <is>
          <t>Total Financial Liability [Member]</t>
        </is>
      </c>
    </row>
    <row r="9">
      <c r="A9" s="3" t="inlineStr">
        <is>
          <t>Lessee, Lease, Description [Line Items]</t>
        </is>
      </c>
    </row>
    <row r="10">
      <c r="A10" s="4" t="inlineStr">
        <is>
          <t>Beginning balance</t>
        </is>
      </c>
      <c r="B10" s="6" t="n">
        <v>53828000</v>
      </c>
    </row>
    <row r="11">
      <c r="A11" s="4" t="inlineStr">
        <is>
          <t>Proceeds from sales of APEX</t>
        </is>
      </c>
      <c r="B11" s="6" t="n">
        <v>5001623</v>
      </c>
    </row>
    <row r="12">
      <c r="A12" s="4" t="inlineStr">
        <is>
          <t>Interest recorded on financial liability</t>
        </is>
      </c>
      <c r="B12" s="6" t="n">
        <v>8348378</v>
      </c>
    </row>
    <row r="13">
      <c r="A13" s="4" t="inlineStr">
        <is>
          <t>Payments made for leased equipment</t>
        </is>
      </c>
      <c r="B13" s="6" t="n">
        <v>-2145900</v>
      </c>
    </row>
    <row r="14">
      <c r="A14" s="4" t="inlineStr">
        <is>
          <t>Interest expense</t>
        </is>
      </c>
      <c r="B14" s="4" t="inlineStr">
        <is>
          <t xml:space="preserve"> </t>
        </is>
      </c>
    </row>
    <row r="15">
      <c r="A15" s="4" t="inlineStr">
        <is>
          <t>Lease buyback and cancellation</t>
        </is>
      </c>
      <c r="B15" s="6" t="n">
        <v>-65032101</v>
      </c>
    </row>
    <row r="16">
      <c r="A16" s="4" t="inlineStr">
        <is>
          <t>Ending balance</t>
        </is>
      </c>
      <c r="B16" s="4" t="inlineStr">
        <is>
          <t xml:space="preserve"> </t>
        </is>
      </c>
    </row>
    <row r="17">
      <c r="A17" s="4" t="inlineStr">
        <is>
          <t>Contra Liability [Member]</t>
        </is>
      </c>
    </row>
    <row r="18">
      <c r="A18" s="3" t="inlineStr">
        <is>
          <t>Lessee, Lease, Description [Line Items]</t>
        </is>
      </c>
    </row>
    <row r="19">
      <c r="A19" s="4" t="inlineStr">
        <is>
          <t>Beginning balance</t>
        </is>
      </c>
      <c r="B19" s="6" t="n">
        <v>-38535336</v>
      </c>
    </row>
    <row r="20">
      <c r="A20" s="4" t="inlineStr">
        <is>
          <t>Proceeds from sales of APEX</t>
        </is>
      </c>
      <c r="B20" s="4" t="inlineStr">
        <is>
          <t xml:space="preserve"> </t>
        </is>
      </c>
    </row>
    <row r="21">
      <c r="A21" s="4" t="inlineStr">
        <is>
          <t>Interest recorded on financial liability</t>
        </is>
      </c>
      <c r="B21" s="6" t="n">
        <v>-8348378</v>
      </c>
    </row>
    <row r="22">
      <c r="A22" s="4" t="inlineStr">
        <is>
          <t>Payments made for leased equipment</t>
        </is>
      </c>
      <c r="B22" s="4" t="inlineStr">
        <is>
          <t xml:space="preserve"> </t>
        </is>
      </c>
    </row>
    <row r="23">
      <c r="A23" s="4" t="inlineStr">
        <is>
          <t>Interest expense</t>
        </is>
      </c>
      <c r="B23" s="6" t="n">
        <v>4740944</v>
      </c>
    </row>
    <row r="24">
      <c r="A24" s="4" t="inlineStr">
        <is>
          <t>Lease buyback and cancellation</t>
        </is>
      </c>
      <c r="B24" s="6" t="n">
        <v>42142770</v>
      </c>
    </row>
    <row r="25">
      <c r="A25" s="4" t="inlineStr">
        <is>
          <t>Ending balance</t>
        </is>
      </c>
      <c r="B25" s="4" t="inlineStr">
        <is>
          <t xml:space="preserve"> </t>
        </is>
      </c>
    </row>
    <row r="26">
      <c r="A26" s="4" t="inlineStr">
        <is>
          <t>Net Financial Liability [Member]</t>
        </is>
      </c>
    </row>
    <row r="27">
      <c r="A27" s="3" t="inlineStr">
        <is>
          <t>Lessee, Lease, Description [Line Items]</t>
        </is>
      </c>
    </row>
    <row r="28">
      <c r="A28" s="4" t="inlineStr">
        <is>
          <t>Beginning balance</t>
        </is>
      </c>
      <c r="B28" s="6" t="n">
        <v>15292664</v>
      </c>
    </row>
    <row r="29">
      <c r="A29" s="4" t="inlineStr">
        <is>
          <t>Proceeds from sales of APEX</t>
        </is>
      </c>
      <c r="B29" s="6" t="n">
        <v>5001623</v>
      </c>
    </row>
    <row r="30">
      <c r="A30" s="4" t="inlineStr">
        <is>
          <t>Interest recorded on financial liability</t>
        </is>
      </c>
      <c r="B30" s="4" t="inlineStr">
        <is>
          <t xml:space="preserve"> </t>
        </is>
      </c>
    </row>
    <row r="31">
      <c r="A31" s="4" t="inlineStr">
        <is>
          <t>Payments made for leased equipment</t>
        </is>
      </c>
      <c r="B31" s="6" t="n">
        <v>-2145900</v>
      </c>
    </row>
    <row r="32">
      <c r="A32" s="4" t="inlineStr">
        <is>
          <t>Interest expense</t>
        </is>
      </c>
      <c r="B32" s="6" t="n">
        <v>4740944</v>
      </c>
    </row>
    <row r="33">
      <c r="A33" s="4" t="inlineStr">
        <is>
          <t>Lease buyback and cancellation</t>
        </is>
      </c>
      <c r="B33" s="6" t="n">
        <v>-22889331</v>
      </c>
    </row>
    <row r="34">
      <c r="A34" s="4" t="inlineStr">
        <is>
          <t>Ending balance</t>
        </is>
      </c>
      <c r="B34" s="4" t="inlineStr">
        <is>
          <t xml:space="preserve"> </t>
        </is>
      </c>
    </row>
    <row r="35"/>
    <row r="36">
      <c r="A36" s="4" t="inlineStr">
        <is>
          <t>[1]</t>
        </is>
      </c>
      <c r="B36" s="4" t="inlineStr">
        <is>
          <t>Represented lease payments that were to be made in the subsequent
12 months.</t>
        </is>
      </c>
    </row>
  </sheetData>
  <mergeCells count="5">
    <mergeCell ref="A1:A2"/>
    <mergeCell ref="B1:C1"/>
    <mergeCell ref="B2:C2"/>
    <mergeCell ref="A35:C35"/>
    <mergeCell ref="B36:C3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REVENUE GENERATED (Details) - USD ($)</t>
        </is>
      </c>
      <c r="B1" s="2" t="inlineStr">
        <is>
          <t>9 Months Ended</t>
        </is>
      </c>
      <c r="C1" s="2" t="inlineStr">
        <is>
          <t>12 Months Ended</t>
        </is>
      </c>
    </row>
    <row r="2">
      <c r="B2" s="2" t="inlineStr">
        <is>
          <t>Dec. 31, 2021</t>
        </is>
      </c>
      <c r="C2" s="2" t="inlineStr">
        <is>
          <t>Mar. 31, 2021</t>
        </is>
      </c>
    </row>
    <row r="3">
      <c r="A3" s="3" t="inlineStr">
        <is>
          <t>Product Information [Line Items]</t>
        </is>
      </c>
    </row>
    <row r="4">
      <c r="A4" s="4" t="inlineStr">
        <is>
          <t>Gross billings/receipts</t>
        </is>
      </c>
      <c r="B4" s="5" t="n">
        <v>86921727</v>
      </c>
      <c r="C4" s="5" t="n">
        <v>40703751</v>
      </c>
    </row>
    <row r="5">
      <c r="A5" s="4" t="inlineStr">
        <is>
          <t>Refunds, incentives, credits, and chargebacks</t>
        </is>
      </c>
      <c r="B5" s="6" t="n">
        <v>-2739969</v>
      </c>
      <c r="C5" s="6" t="n">
        <v>-1319266</v>
      </c>
    </row>
    <row r="6">
      <c r="A6" s="4" t="inlineStr">
        <is>
          <t>Amounts paid to supplier</t>
        </is>
      </c>
      <c r="B6" s="6" t="n">
        <v>-11950078</v>
      </c>
      <c r="C6" s="6" t="n">
        <v>-1112324</v>
      </c>
    </row>
    <row r="7">
      <c r="A7" s="4" t="inlineStr">
        <is>
          <t>Net revenue</t>
        </is>
      </c>
      <c r="B7" s="6" t="n">
        <v>72231680</v>
      </c>
      <c r="C7" s="6" t="n">
        <v>38272161</v>
      </c>
    </row>
    <row r="8">
      <c r="A8" s="4" t="inlineStr">
        <is>
          <t>Subscription Revenue [Member]</t>
        </is>
      </c>
    </row>
    <row r="9">
      <c r="A9" s="3" t="inlineStr">
        <is>
          <t>Product Information [Line Items]</t>
        </is>
      </c>
    </row>
    <row r="10">
      <c r="A10" s="4" t="inlineStr">
        <is>
          <t>Gross billings/receipts</t>
        </is>
      </c>
      <c r="B10" s="6" t="n">
        <v>43658422</v>
      </c>
      <c r="C10" s="6" t="n">
        <v>22612850</v>
      </c>
    </row>
    <row r="11">
      <c r="A11" s="4" t="inlineStr">
        <is>
          <t>Refunds, incentives, credits, and chargebacks</t>
        </is>
      </c>
      <c r="B11" s="6" t="n">
        <v>-2739969</v>
      </c>
      <c r="C11" s="6" t="n">
        <v>-1319266</v>
      </c>
    </row>
    <row r="12">
      <c r="A12" s="4" t="inlineStr">
        <is>
          <t>Amounts paid to supplier</t>
        </is>
      </c>
      <c r="B12" s="4" t="inlineStr">
        <is>
          <t xml:space="preserve"> </t>
        </is>
      </c>
      <c r="C12" s="4" t="inlineStr">
        <is>
          <t xml:space="preserve"> </t>
        </is>
      </c>
    </row>
    <row r="13">
      <c r="A13" s="4" t="inlineStr">
        <is>
          <t>Net revenue</t>
        </is>
      </c>
      <c r="B13" s="6" t="n">
        <v>40918453</v>
      </c>
      <c r="C13" s="6" t="n">
        <v>21293584</v>
      </c>
    </row>
    <row r="14">
      <c r="A14" s="4" t="inlineStr">
        <is>
          <t>Cryptocurrency Revenue [Member]</t>
        </is>
      </c>
    </row>
    <row r="15">
      <c r="A15" s="3" t="inlineStr">
        <is>
          <t>Product Information [Line Items]</t>
        </is>
      </c>
    </row>
    <row r="16">
      <c r="A16" s="4" t="inlineStr">
        <is>
          <t>Gross billings/receipts</t>
        </is>
      </c>
      <c r="B16" s="6" t="n">
        <v>20199388</v>
      </c>
      <c r="C16" s="6" t="n">
        <v>1877186</v>
      </c>
    </row>
    <row r="17">
      <c r="A17" s="4" t="inlineStr">
        <is>
          <t>Refunds, incentives, credits, and chargebacks</t>
        </is>
      </c>
      <c r="B17" s="4" t="inlineStr">
        <is>
          <t xml:space="preserve"> </t>
        </is>
      </c>
      <c r="C17" s="4" t="inlineStr">
        <is>
          <t xml:space="preserve"> </t>
        </is>
      </c>
    </row>
    <row r="18">
      <c r="A18" s="4" t="inlineStr">
        <is>
          <t>Amounts paid to supplier</t>
        </is>
      </c>
      <c r="B18" s="6" t="n">
        <v>-11950078</v>
      </c>
      <c r="C18" s="6" t="n">
        <v>-1112324</v>
      </c>
    </row>
    <row r="19">
      <c r="A19" s="4" t="inlineStr">
        <is>
          <t>Net revenue</t>
        </is>
      </c>
      <c r="B19" s="6" t="n">
        <v>8249310</v>
      </c>
      <c r="C19" s="6" t="n">
        <v>764862</v>
      </c>
    </row>
    <row r="20">
      <c r="A20" s="4" t="inlineStr">
        <is>
          <t>Mining Revenue [Member]</t>
        </is>
      </c>
    </row>
    <row r="21">
      <c r="A21" s="3" t="inlineStr">
        <is>
          <t>Product Information [Line Items]</t>
        </is>
      </c>
    </row>
    <row r="22">
      <c r="A22" s="4" t="inlineStr">
        <is>
          <t>Gross billings/receipts</t>
        </is>
      </c>
      <c r="B22" s="6" t="n">
        <v>23056457</v>
      </c>
      <c r="C22" s="6" t="n">
        <v>16201008</v>
      </c>
    </row>
    <row r="23">
      <c r="A23" s="4" t="inlineStr">
        <is>
          <t>Refunds, incentives, credits, and chargebacks</t>
        </is>
      </c>
      <c r="B23" s="4" t="inlineStr">
        <is>
          <t xml:space="preserve"> </t>
        </is>
      </c>
      <c r="C23" s="4" t="inlineStr">
        <is>
          <t xml:space="preserve"> </t>
        </is>
      </c>
    </row>
    <row r="24">
      <c r="A24" s="4" t="inlineStr">
        <is>
          <t>Amounts paid to supplier</t>
        </is>
      </c>
      <c r="B24" s="4" t="inlineStr">
        <is>
          <t xml:space="preserve"> </t>
        </is>
      </c>
      <c r="C24" s="4" t="inlineStr">
        <is>
          <t xml:space="preserve"> </t>
        </is>
      </c>
    </row>
    <row r="25">
      <c r="A25" s="4" t="inlineStr">
        <is>
          <t>Net revenue</t>
        </is>
      </c>
      <c r="B25" s="6" t="n">
        <v>23056457</v>
      </c>
      <c r="C25" s="6" t="n">
        <v>16201008</v>
      </c>
    </row>
    <row r="26">
      <c r="A26" s="4" t="inlineStr">
        <is>
          <t>Mining Equipment Repair Revenue [Member]</t>
        </is>
      </c>
    </row>
    <row r="27">
      <c r="A27" s="3" t="inlineStr">
        <is>
          <t>Product Information [Line Items]</t>
        </is>
      </c>
    </row>
    <row r="28">
      <c r="A28" s="4" t="inlineStr">
        <is>
          <t>Gross billings/receipts</t>
        </is>
      </c>
      <c r="B28" s="6" t="n">
        <v>7460</v>
      </c>
    </row>
    <row r="29">
      <c r="A29" s="4" t="inlineStr">
        <is>
          <t>Refunds, incentives, credits, and chargebacks</t>
        </is>
      </c>
      <c r="B29" s="4" t="inlineStr">
        <is>
          <t xml:space="preserve"> </t>
        </is>
      </c>
    </row>
    <row r="30">
      <c r="A30" s="4" t="inlineStr">
        <is>
          <t>Amounts paid to supplier</t>
        </is>
      </c>
      <c r="B30" s="4" t="inlineStr">
        <is>
          <t xml:space="preserve"> </t>
        </is>
      </c>
    </row>
    <row r="31">
      <c r="A31" s="4" t="inlineStr">
        <is>
          <t>Net revenue</t>
        </is>
      </c>
      <c r="B31" s="6" t="n">
        <v>7460</v>
      </c>
      <c r="C31" s="4" t="inlineStr">
        <is>
          <t xml:space="preserve"> </t>
        </is>
      </c>
    </row>
    <row r="32">
      <c r="A32" s="4" t="inlineStr">
        <is>
          <t>Fee Revenue [Member]</t>
        </is>
      </c>
    </row>
    <row r="33">
      <c r="A33" s="3" t="inlineStr">
        <is>
          <t>Product Information [Line Items]</t>
        </is>
      </c>
    </row>
    <row r="34">
      <c r="A34" s="4" t="inlineStr">
        <is>
          <t>Gross billings/receipts</t>
        </is>
      </c>
      <c r="C34" s="6" t="n">
        <v>12707</v>
      </c>
    </row>
    <row r="35">
      <c r="A35" s="4" t="inlineStr">
        <is>
          <t>Refunds, incentives, credits, and chargebacks</t>
        </is>
      </c>
      <c r="C35" s="4" t="inlineStr">
        <is>
          <t xml:space="preserve"> </t>
        </is>
      </c>
    </row>
    <row r="36">
      <c r="A36" s="4" t="inlineStr">
        <is>
          <t>Amounts paid to supplier</t>
        </is>
      </c>
      <c r="C36" s="4" t="inlineStr">
        <is>
          <t xml:space="preserve"> </t>
        </is>
      </c>
    </row>
    <row r="37">
      <c r="A37" s="4" t="inlineStr">
        <is>
          <t>Net revenue</t>
        </is>
      </c>
      <c r="B37" s="4" t="inlineStr">
        <is>
          <t xml:space="preserve"> </t>
        </is>
      </c>
      <c r="C37" s="5" t="n">
        <v>127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80" customWidth="1" min="2" max="2"/>
    <col width="80"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Dec. 31, 2021</t>
        </is>
      </c>
      <c r="C2" s="2" t="inlineStr">
        <is>
          <t>Mar. 31, 2021</t>
        </is>
      </c>
      <c r="D2" s="2" t="inlineStr">
        <is>
          <t>Mar. 22, 2021</t>
        </is>
      </c>
    </row>
    <row r="3">
      <c r="A3" s="3" t="inlineStr">
        <is>
          <t>Product Information [Line Items]</t>
        </is>
      </c>
    </row>
    <row r="4">
      <c r="A4" s="4" t="inlineStr">
        <is>
          <t>Cash, FDIC insured amount</t>
        </is>
      </c>
      <c r="B4" s="5" t="n">
        <v>250000</v>
      </c>
    </row>
    <row r="5">
      <c r="A5" s="4" t="inlineStr">
        <is>
          <t>Cash balances exceeded FDIC limits</t>
        </is>
      </c>
      <c r="B5" s="6" t="n">
        <v>19336350</v>
      </c>
      <c r="C5" s="5" t="n">
        <v>5140796</v>
      </c>
    </row>
    <row r="6">
      <c r="A6" s="4" t="inlineStr">
        <is>
          <t>Allowance for doubtful accounts</t>
        </is>
      </c>
      <c r="B6" s="6" t="n">
        <v>719342</v>
      </c>
      <c r="C6" s="6" t="n">
        <v>0</v>
      </c>
    </row>
    <row r="7">
      <c r="A7" s="4" t="inlineStr">
        <is>
          <t>Depreciation expense</t>
        </is>
      </c>
      <c r="B7" s="6" t="n">
        <v>2271224</v>
      </c>
      <c r="C7" s="6" t="n">
        <v>2256643</v>
      </c>
    </row>
    <row r="8">
      <c r="A8" s="4" t="inlineStr">
        <is>
          <t>Net book value</t>
        </is>
      </c>
      <c r="B8" s="6" t="n">
        <v>2899</v>
      </c>
    </row>
    <row r="9">
      <c r="A9" s="4" t="inlineStr">
        <is>
          <t>Cash received from the disposal of fixed assets</t>
        </is>
      </c>
      <c r="B9" s="6" t="n">
        <v>15826</v>
      </c>
      <c r="C9" s="4" t="inlineStr">
        <is>
          <t xml:space="preserve"> </t>
        </is>
      </c>
    </row>
    <row r="10">
      <c r="A10" s="4" t="inlineStr">
        <is>
          <t>Gain on disposal of assets</t>
        </is>
      </c>
      <c r="B10" s="6" t="n">
        <v>12927</v>
      </c>
      <c r="C10" s="4" t="inlineStr">
        <is>
          <t xml:space="preserve"> </t>
        </is>
      </c>
    </row>
    <row r="11">
      <c r="A11" s="4" t="inlineStr">
        <is>
          <t>Cryptocurrencies</t>
        </is>
      </c>
      <c r="B11" s="6" t="n">
        <v>2141093</v>
      </c>
      <c r="C11" s="6" t="n">
        <v>4774478</v>
      </c>
    </row>
    <row r="12">
      <c r="A12" s="4" t="inlineStr">
        <is>
          <t>Other current assets</t>
        </is>
      </c>
      <c r="B12" s="6" t="n">
        <v>2018324</v>
      </c>
      <c r="C12" s="6" t="n">
        <v>4679256</v>
      </c>
    </row>
    <row r="13">
      <c r="A13" s="4" t="inlineStr">
        <is>
          <t>Other restricted assets, long term</t>
        </is>
      </c>
      <c r="B13" s="6" t="n">
        <v>122769</v>
      </c>
      <c r="C13" s="6" t="n">
        <v>95222</v>
      </c>
    </row>
    <row r="14">
      <c r="A14" s="4" t="inlineStr">
        <is>
          <t>Revenues</t>
        </is>
      </c>
      <c r="B14" s="6" t="n">
        <v>72231680</v>
      </c>
      <c r="C14" s="6" t="n">
        <v>38272161</v>
      </c>
    </row>
    <row r="15">
      <c r="A15" s="4" t="inlineStr">
        <is>
          <t>Realized gain loss on cryptocurrency</t>
        </is>
      </c>
      <c r="B15" s="6" t="n">
        <v>1291082</v>
      </c>
      <c r="C15" s="6" t="n">
        <v>954667</v>
      </c>
    </row>
    <row r="16">
      <c r="A16" s="4" t="inlineStr">
        <is>
          <t>Amortization</t>
        </is>
      </c>
      <c r="C16" s="6" t="n">
        <v>158444</v>
      </c>
    </row>
    <row r="17">
      <c r="A17" s="4" t="inlineStr">
        <is>
          <t>Intangible asset</t>
        </is>
      </c>
      <c r="B17" s="6" t="n">
        <v>7240000</v>
      </c>
      <c r="C17" s="4" t="inlineStr">
        <is>
          <t xml:space="preserve"> </t>
        </is>
      </c>
    </row>
    <row r="18">
      <c r="A18" s="4" t="inlineStr">
        <is>
          <t>Depreciation and amortization</t>
        </is>
      </c>
      <c r="B18" s="6" t="n">
        <v>266928</v>
      </c>
      <c r="C18" s="6" t="n">
        <v>476466</v>
      </c>
    </row>
    <row r="19">
      <c r="A19" s="4" t="inlineStr">
        <is>
          <t>Asset impairment charges</t>
        </is>
      </c>
      <c r="B19" s="6" t="n">
        <v>140233</v>
      </c>
      <c r="C19" s="5" t="n">
        <v>601083</v>
      </c>
    </row>
    <row r="20">
      <c r="A20" s="4" t="inlineStr">
        <is>
          <t>Disposal of discontinued intangible assets</t>
        </is>
      </c>
      <c r="B20" s="6" t="n">
        <v>991000</v>
      </c>
    </row>
    <row r="21">
      <c r="A21" s="4" t="inlineStr">
        <is>
          <t>Lease residual value guarantee description</t>
        </is>
      </c>
      <c r="C21" s="4" t="inlineStr">
        <is>
          <t>In
September 2020, our board of directors voted to approve a buyback program wherein all APEX purchasers were offered a 48-month promissory
note to provide for an agreed-upon return of their purchase price in exchange for cancellation of the lease and our purchase of
all rights and obligations under the lease</t>
        </is>
      </c>
    </row>
    <row r="22">
      <c r="A22" s="4" t="inlineStr">
        <is>
          <t>Notes payable, third parties</t>
        </is>
      </c>
      <c r="B22" s="6" t="n">
        <v>11402659</v>
      </c>
      <c r="C22" s="5" t="n">
        <v>15827934</v>
      </c>
    </row>
    <row r="23">
      <c r="A23" s="4" t="inlineStr">
        <is>
          <t>Gain on settlement of debt recorded as contributed capital</t>
        </is>
      </c>
      <c r="C23" s="6" t="n">
        <v>117805</v>
      </c>
    </row>
    <row r="24">
      <c r="A24" s="4" t="inlineStr">
        <is>
          <t>Gain (loss) on debt extinguishment</t>
        </is>
      </c>
      <c r="B24" s="6" t="n">
        <v>571466</v>
      </c>
      <c r="C24" s="6" t="n">
        <v>5476549</v>
      </c>
    </row>
    <row r="25">
      <c r="A25" s="4" t="inlineStr">
        <is>
          <t>Deferred revenue</t>
        </is>
      </c>
      <c r="B25" s="5" t="n">
        <v>3288443</v>
      </c>
      <c r="C25" s="6" t="n">
        <v>1561188</v>
      </c>
    </row>
    <row r="26">
      <c r="A26" s="4" t="inlineStr">
        <is>
          <t>Cryptocurrency sale by protection option description</t>
        </is>
      </c>
      <c r="B26" s="4" t="inlineStr">
        <is>
          <t>The protection allows the purchaser to obtain 50% of their
purchase price at five years or 100% of their purchase price at ten years. Both the coin and the protection option are delivered by third-party
suppliers</t>
        </is>
      </c>
    </row>
    <row r="27">
      <c r="A27" s="4" t="inlineStr">
        <is>
          <t>Customer advance</t>
        </is>
      </c>
      <c r="B27" s="5" t="n">
        <v>75702</v>
      </c>
      <c r="C27" s="6" t="n">
        <v>2067313</v>
      </c>
    </row>
    <row r="28">
      <c r="A28" s="4" t="inlineStr">
        <is>
          <t>Advertising, selling, and marketing expenses</t>
        </is>
      </c>
      <c r="B28" s="6" t="n">
        <v>46662</v>
      </c>
      <c r="C28" s="6" t="n">
        <v>891198</v>
      </c>
    </row>
    <row r="29">
      <c r="A29" s="4" t="inlineStr">
        <is>
          <t>Cost of sales and service</t>
        </is>
      </c>
      <c r="B29" s="5" t="n">
        <v>6107358</v>
      </c>
      <c r="C29" s="5" t="n">
        <v>7591019</v>
      </c>
    </row>
    <row r="30">
      <c r="A30" s="4" t="inlineStr">
        <is>
          <t>Anti-dilutive securities</t>
        </is>
      </c>
      <c r="B30" s="6" t="n">
        <v>851048640</v>
      </c>
      <c r="C30" s="6" t="n">
        <v>549705748</v>
      </c>
    </row>
    <row r="31">
      <c r="A31" s="4" t="inlineStr">
        <is>
          <t>Warrant [Member]</t>
        </is>
      </c>
    </row>
    <row r="32">
      <c r="A32" s="3" t="inlineStr">
        <is>
          <t>Product Information [Line Items]</t>
        </is>
      </c>
    </row>
    <row r="33">
      <c r="A33" s="4" t="inlineStr">
        <is>
          <t>Anti-dilutive securities</t>
        </is>
      </c>
      <c r="B33" s="6" t="n">
        <v>463210</v>
      </c>
      <c r="C33" s="6" t="n">
        <v>766585</v>
      </c>
    </row>
    <row r="34">
      <c r="A34" s="4" t="inlineStr">
        <is>
          <t>Convertible Notes [Member]</t>
        </is>
      </c>
    </row>
    <row r="35">
      <c r="A35" s="3" t="inlineStr">
        <is>
          <t>Product Information [Line Items]</t>
        </is>
      </c>
    </row>
    <row r="36">
      <c r="A36" s="4" t="inlineStr">
        <is>
          <t>Anti-dilutive securities</t>
        </is>
      </c>
      <c r="B36" s="6" t="n">
        <v>604069975</v>
      </c>
      <c r="C36" s="6" t="n">
        <v>548939163</v>
      </c>
    </row>
    <row r="37">
      <c r="A37" s="4" t="inlineStr">
        <is>
          <t>Class B Redeemable Units [Member]</t>
        </is>
      </c>
    </row>
    <row r="38">
      <c r="A38" s="3" t="inlineStr">
        <is>
          <t>Product Information [Line Items]</t>
        </is>
      </c>
    </row>
    <row r="39">
      <c r="A39" s="4" t="inlineStr">
        <is>
          <t>Anti-dilutive securities</t>
        </is>
      </c>
      <c r="B39" s="6" t="n">
        <v>246545455</v>
      </c>
    </row>
    <row r="40">
      <c r="A40" s="4" t="inlineStr">
        <is>
          <t>Third Party [Member]</t>
        </is>
      </c>
    </row>
    <row r="41">
      <c r="A41" s="3" t="inlineStr">
        <is>
          <t>Product Information [Line Items]</t>
        </is>
      </c>
    </row>
    <row r="42">
      <c r="A42" s="4" t="inlineStr">
        <is>
          <t>Gain (loss) on debt extinguishment</t>
        </is>
      </c>
      <c r="C42" s="5" t="n">
        <v>3858462</v>
      </c>
    </row>
    <row r="43">
      <c r="A43" s="4" t="inlineStr">
        <is>
          <t>Computer Equipment [Member]</t>
        </is>
      </c>
    </row>
    <row r="44">
      <c r="A44" s="3" t="inlineStr">
        <is>
          <t>Product Information [Line Items]</t>
        </is>
      </c>
    </row>
    <row r="45">
      <c r="A45" s="4" t="inlineStr">
        <is>
          <t>Tangible asset impairment charges</t>
        </is>
      </c>
      <c r="B45" s="5" t="n">
        <v>14661</v>
      </c>
      <c r="C45" s="6" t="n">
        <v>1609</v>
      </c>
    </row>
    <row r="46">
      <c r="A46" s="4" t="inlineStr">
        <is>
          <t>APEX Tex LLC [Member]</t>
        </is>
      </c>
    </row>
    <row r="47">
      <c r="A47" s="3" t="inlineStr">
        <is>
          <t>Product Information [Line Items]</t>
        </is>
      </c>
    </row>
    <row r="48">
      <c r="A48" s="4" t="inlineStr">
        <is>
          <t>Notes payable, related parties</t>
        </is>
      </c>
      <c r="C48" s="6" t="n">
        <v>19089500</v>
      </c>
    </row>
    <row r="49">
      <c r="A49" s="4" t="inlineStr">
        <is>
          <t>Securities Purchase Agreement [Member] | M Power Trading Systems LLC [Member]</t>
        </is>
      </c>
    </row>
    <row r="50">
      <c r="A50" s="3" t="inlineStr">
        <is>
          <t>Product Information [Line Items]</t>
        </is>
      </c>
    </row>
    <row r="51">
      <c r="A51" s="4" t="inlineStr">
        <is>
          <t>Intangible asset</t>
        </is>
      </c>
      <c r="D51" s="5" t="n">
        <v>7240000</v>
      </c>
    </row>
    <row r="52">
      <c r="A52" s="4" t="inlineStr">
        <is>
          <t>License Agreement [Member] | Data Processing Equipment [Member]</t>
        </is>
      </c>
    </row>
    <row r="53">
      <c r="A53" s="3" t="inlineStr">
        <is>
          <t>Product Information [Line Items]</t>
        </is>
      </c>
    </row>
    <row r="54">
      <c r="A54" s="4" t="inlineStr">
        <is>
          <t>Tangible asset impairment charges</t>
        </is>
      </c>
      <c r="B54" s="6" t="n">
        <v>392500</v>
      </c>
      <c r="C54" s="6" t="n">
        <v>84940</v>
      </c>
    </row>
    <row r="55">
      <c r="A55" s="4" t="inlineStr">
        <is>
          <t>Sale and Leaseback [Member] | APEX Tex LLC [Member]</t>
        </is>
      </c>
    </row>
    <row r="56">
      <c r="A56" s="3" t="inlineStr">
        <is>
          <t>Product Information [Line Items]</t>
        </is>
      </c>
    </row>
    <row r="57">
      <c r="A57" s="4" t="inlineStr">
        <is>
          <t>Notes payable, third parties</t>
        </is>
      </c>
      <c r="C57" s="6" t="n">
        <v>19089500</v>
      </c>
    </row>
    <row r="58">
      <c r="A58" s="4" t="inlineStr">
        <is>
          <t>Notes payable, related parties</t>
        </is>
      </c>
      <c r="C58" s="6" t="n">
        <v>237720</v>
      </c>
    </row>
    <row r="59">
      <c r="A59" s="4" t="inlineStr">
        <is>
          <t>Customer advances</t>
        </is>
      </c>
      <c r="C59" s="6" t="n">
        <v>474155</v>
      </c>
    </row>
    <row r="60">
      <c r="A60" s="4" t="inlineStr">
        <is>
          <t>Finance lease, liability</t>
        </is>
      </c>
      <c r="C60" s="6" t="n">
        <v>22889331</v>
      </c>
    </row>
    <row r="61">
      <c r="A61" s="4" t="inlineStr">
        <is>
          <t>Mining Revenue [Member]</t>
        </is>
      </c>
    </row>
    <row r="62">
      <c r="A62" s="3" t="inlineStr">
        <is>
          <t>Product Information [Line Items]</t>
        </is>
      </c>
    </row>
    <row r="63">
      <c r="A63" s="4" t="inlineStr">
        <is>
          <t>Revenues</t>
        </is>
      </c>
      <c r="B63" s="6" t="n">
        <v>23056457</v>
      </c>
      <c r="C63" s="6" t="n">
        <v>16201008</v>
      </c>
    </row>
    <row r="64">
      <c r="A64" s="4" t="inlineStr">
        <is>
          <t>Foreign Revenue [Member]</t>
        </is>
      </c>
    </row>
    <row r="65">
      <c r="A65" s="3" t="inlineStr">
        <is>
          <t>Product Information [Line Items]</t>
        </is>
      </c>
    </row>
    <row r="66">
      <c r="A66" s="4" t="inlineStr">
        <is>
          <t>Revenues</t>
        </is>
      </c>
      <c r="B66" s="6" t="n">
        <v>41300000</v>
      </c>
      <c r="C66" s="6" t="n">
        <v>20300000</v>
      </c>
    </row>
    <row r="67">
      <c r="A67" s="4" t="inlineStr">
        <is>
          <t>Domestic Revenue [Member]</t>
        </is>
      </c>
    </row>
    <row r="68">
      <c r="A68" s="3" t="inlineStr">
        <is>
          <t>Product Information [Line Items]</t>
        </is>
      </c>
    </row>
    <row r="69">
      <c r="A69" s="4" t="inlineStr">
        <is>
          <t>Revenues</t>
        </is>
      </c>
      <c r="B69" s="5" t="n">
        <v>30900000</v>
      </c>
      <c r="C69" s="5" t="n">
        <v>18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QUIDITY (Details Narrative) - USD ($)</t>
        </is>
      </c>
      <c r="B1" s="2" t="inlineStr">
        <is>
          <t>9 Months Ended</t>
        </is>
      </c>
      <c r="C1" s="2" t="inlineStr">
        <is>
          <t>12 Months Ended</t>
        </is>
      </c>
    </row>
    <row r="2">
      <c r="B2" s="2" t="inlineStr">
        <is>
          <t>Dec. 31, 2021</t>
        </is>
      </c>
      <c r="C2" s="2" t="inlineStr">
        <is>
          <t>Mar. 31, 2021</t>
        </is>
      </c>
    </row>
    <row r="3">
      <c r="A3" s="4" t="inlineStr">
        <is>
          <t>Proceeds from Related Party Debt</t>
        </is>
      </c>
      <c r="B3" s="5" t="n">
        <v>1300000</v>
      </c>
      <c r="C3" s="5" t="n">
        <v>5893135</v>
      </c>
    </row>
    <row r="4">
      <c r="A4" s="4" t="inlineStr">
        <is>
          <t>Proceeds from Issuance of Preferred Stock and Preference Stock</t>
        </is>
      </c>
      <c r="B4" s="6" t="n">
        <v>2441725</v>
      </c>
      <c r="C4" s="6" t="n">
        <v>1960325</v>
      </c>
    </row>
    <row r="5">
      <c r="A5" s="4" t="inlineStr">
        <is>
          <t>Net Cash Provided by (Used in) Operating Activities</t>
        </is>
      </c>
      <c r="B5" s="6" t="n">
        <v>27651343</v>
      </c>
      <c r="C5" s="6" t="n">
        <v>6887284</v>
      </c>
    </row>
    <row r="6">
      <c r="A6" s="4" t="inlineStr">
        <is>
          <t>Net income (loss)</t>
        </is>
      </c>
      <c r="B6" s="6" t="n">
        <v>29172420</v>
      </c>
      <c r="C6" s="6" t="n">
        <v>-565793</v>
      </c>
    </row>
    <row r="7">
      <c r="A7" s="4" t="inlineStr">
        <is>
          <t>(Gain) loss on Class B Redeemable Units of subsidiary issued for asset acquisition</t>
        </is>
      </c>
      <c r="B7" s="6" t="n">
        <v>51619440</v>
      </c>
    </row>
    <row r="8">
      <c r="A8" s="4" t="inlineStr">
        <is>
          <t>Non cash charges from operating income loss</t>
        </is>
      </c>
      <c r="B8" s="6" t="n">
        <v>23244205</v>
      </c>
    </row>
    <row r="9">
      <c r="A9" s="4" t="inlineStr">
        <is>
          <t>Non cash charges from net income loss</t>
        </is>
      </c>
      <c r="B9" s="6" t="n">
        <v>22447020</v>
      </c>
    </row>
    <row r="10">
      <c r="A10" s="4" t="inlineStr">
        <is>
          <t>Cash and cash equivalents</t>
        </is>
      </c>
      <c r="B10" s="6" t="n">
        <v>30995283</v>
      </c>
      <c r="C10" s="6" t="n">
        <v>5389654</v>
      </c>
    </row>
    <row r="11">
      <c r="A11" s="4" t="inlineStr">
        <is>
          <t>[custom:WorkingCapital-0]</t>
        </is>
      </c>
      <c r="B11" s="6" t="n">
        <v>23147213</v>
      </c>
    </row>
    <row r="12">
      <c r="A12" s="4" t="inlineStr">
        <is>
          <t>Other Assets, Current</t>
        </is>
      </c>
      <c r="B12" s="6" t="n">
        <v>2018324</v>
      </c>
      <c r="C12" s="5" t="n">
        <v>4679256</v>
      </c>
    </row>
    <row r="13">
      <c r="A13" s="4" t="inlineStr">
        <is>
          <t>Unrestricted Cryptocurrency [Member]</t>
        </is>
      </c>
    </row>
    <row r="14">
      <c r="A14" s="4" t="inlineStr">
        <is>
          <t>Other Assets, Current</t>
        </is>
      </c>
      <c r="B14" s="5" t="n">
        <v>20183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6"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CHEDULE OF RELATED PARTY PAYABLES (Details) - USD ($)</t>
        </is>
      </c>
      <c r="C1" s="2" t="inlineStr">
        <is>
          <t>Mar. 22, 2021</t>
        </is>
      </c>
      <c r="D1" s="2" t="inlineStr">
        <is>
          <t>Nov. 09, 2020</t>
        </is>
      </c>
      <c r="E1" s="2" t="inlineStr">
        <is>
          <t>May 27, 2020</t>
        </is>
      </c>
      <c r="F1" s="2" t="inlineStr">
        <is>
          <t>Apr. 27, 2020</t>
        </is>
      </c>
      <c r="G1" s="2" t="inlineStr">
        <is>
          <t>Sep. 30, 2021</t>
        </is>
      </c>
      <c r="H1" s="2" t="inlineStr">
        <is>
          <t>May 27, 2020</t>
        </is>
      </c>
      <c r="I1" s="2" t="inlineStr">
        <is>
          <t>Apr. 27, 2020</t>
        </is>
      </c>
      <c r="J1" s="2" t="inlineStr">
        <is>
          <t>Mar. 31, 2021</t>
        </is>
      </c>
      <c r="K1" s="2" t="inlineStr">
        <is>
          <t>Dec. 31, 2021</t>
        </is>
      </c>
      <c r="L1" s="2" t="inlineStr">
        <is>
          <t>Mar. 31, 2021</t>
        </is>
      </c>
      <c r="M1" s="2" t="inlineStr">
        <is>
          <t>Sep. 21, 2021</t>
        </is>
      </c>
      <c r="N1" s="2" t="inlineStr">
        <is>
          <t>Mar. 30, 2021</t>
        </is>
      </c>
    </row>
    <row r="2">
      <c r="A2" s="3" t="inlineStr">
        <is>
          <t>Related Party Transaction [Line Items]</t>
        </is>
      </c>
    </row>
    <row r="3">
      <c r="A3" s="4" t="inlineStr">
        <is>
          <t>Convertible Promissory Note entered into on 4/27/20, net of debt discount of $1,082,147 as of December 31, 2021</t>
        </is>
      </c>
      <c r="B3" s="4" t="inlineStr">
        <is>
          <t>[1]</t>
        </is>
      </c>
      <c r="J3" s="5" t="n">
        <v>120318</v>
      </c>
      <c r="K3" s="5" t="n">
        <v>239521</v>
      </c>
      <c r="L3" s="5" t="n">
        <v>120318</v>
      </c>
    </row>
    <row r="4">
      <c r="A4" s="4" t="inlineStr">
        <is>
          <t>Convertible Promissory Note entered into on 5/27/20, net of debt discount of $587,521 as of December 31, 2021</t>
        </is>
      </c>
      <c r="B4" s="4" t="inlineStr">
        <is>
          <t>[2]</t>
        </is>
      </c>
      <c r="J4" s="6" t="n">
        <v>59525</v>
      </c>
      <c r="K4" s="6" t="n">
        <v>124149</v>
      </c>
      <c r="L4" s="6" t="n">
        <v>59525</v>
      </c>
    </row>
    <row r="5">
      <c r="A5" s="4" t="inlineStr">
        <is>
          <t>Convertible Promissory Note entered into on 11/9/20, net of debt discount of $1,143,519 as of December 31, 2021</t>
        </is>
      </c>
      <c r="B5" s="4" t="inlineStr">
        <is>
          <t>[3]</t>
        </is>
      </c>
      <c r="J5" s="6" t="n">
        <v>53414</v>
      </c>
      <c r="K5" s="6" t="n">
        <v>198187</v>
      </c>
      <c r="L5" s="6" t="n">
        <v>53414</v>
      </c>
    </row>
    <row r="6">
      <c r="A6" s="4" t="inlineStr">
        <is>
          <t>Accounts payable – related party</t>
        </is>
      </c>
      <c r="B6" s="4" t="inlineStr">
        <is>
          <t>[4]</t>
        </is>
      </c>
      <c r="J6" s="6" t="n">
        <v>60000</v>
      </c>
      <c r="K6" s="4" t="inlineStr">
        <is>
          <t xml:space="preserve"> </t>
        </is>
      </c>
      <c r="L6" s="6" t="n">
        <v>60000</v>
      </c>
    </row>
    <row r="7">
      <c r="A7" s="4" t="inlineStr">
        <is>
          <t>Notes for APEX lease buyback</t>
        </is>
      </c>
      <c r="B7" s="4" t="inlineStr">
        <is>
          <t>[5]</t>
        </is>
      </c>
      <c r="J7" s="6" t="n">
        <v>43000</v>
      </c>
      <c r="K7" s="4" t="inlineStr">
        <is>
          <t xml:space="preserve"> </t>
        </is>
      </c>
      <c r="L7" s="6" t="n">
        <v>43000</v>
      </c>
    </row>
    <row r="8">
      <c r="A8" s="4" t="inlineStr">
        <is>
          <t>Promissory note entered into on 12/15/20, net of debt discount of $259,678 as of December 31, 2021</t>
        </is>
      </c>
      <c r="B8" s="4" t="inlineStr">
        <is>
          <t>[6]</t>
        </is>
      </c>
      <c r="J8" s="6" t="n">
        <v>125838</v>
      </c>
      <c r="K8" s="6" t="n">
        <v>80322</v>
      </c>
      <c r="L8" s="6" t="n">
        <v>125838</v>
      </c>
    </row>
    <row r="9">
      <c r="A9" s="4" t="inlineStr">
        <is>
          <t>Convertible Promissory Note entered into on 3/30/21, net of debt discount of $1,131,417 as of December 31, 2021</t>
        </is>
      </c>
      <c r="B9" s="4" t="inlineStr">
        <is>
          <t>[7]</t>
        </is>
      </c>
      <c r="J9" s="6" t="n">
        <v>4459</v>
      </c>
      <c r="K9" s="6" t="n">
        <v>476670</v>
      </c>
      <c r="L9" s="6" t="n">
        <v>4459</v>
      </c>
    </row>
    <row r="10">
      <c r="A10" s="4" t="inlineStr">
        <is>
          <t>Working Capital Promissory Note entered into on 3/22/21</t>
        </is>
      </c>
      <c r="B10" s="4" t="inlineStr">
        <is>
          <t>[8]</t>
        </is>
      </c>
      <c r="J10" s="4" t="inlineStr">
        <is>
          <t xml:space="preserve"> </t>
        </is>
      </c>
      <c r="K10" s="6" t="n">
        <v>1200607</v>
      </c>
      <c r="L10" s="4" t="inlineStr">
        <is>
          <t xml:space="preserve"> </t>
        </is>
      </c>
    </row>
    <row r="11">
      <c r="A11" s="4" t="inlineStr">
        <is>
          <t>Total related-party debt</t>
        </is>
      </c>
      <c r="J11" s="6" t="n">
        <v>466554</v>
      </c>
      <c r="K11" s="6" t="n">
        <v>2319456</v>
      </c>
      <c r="L11" s="6" t="n">
        <v>466554</v>
      </c>
    </row>
    <row r="12">
      <c r="A12" s="4" t="inlineStr">
        <is>
          <t>Less: Current portion</t>
        </is>
      </c>
      <c r="J12" s="6" t="n">
        <v>-233258</v>
      </c>
      <c r="K12" s="6" t="n">
        <v>-1832642</v>
      </c>
      <c r="L12" s="6" t="n">
        <v>-233258</v>
      </c>
    </row>
    <row r="13">
      <c r="A13" s="4" t="inlineStr">
        <is>
          <t>Related-party debt, long term</t>
        </is>
      </c>
      <c r="J13" s="6" t="n">
        <v>233296</v>
      </c>
      <c r="K13" s="6" t="n">
        <v>486814</v>
      </c>
      <c r="L13" s="6" t="n">
        <v>233296</v>
      </c>
    </row>
    <row r="14">
      <c r="A14" s="4" t="inlineStr">
        <is>
          <t>Amortization of Debt Discount (Premium)</t>
        </is>
      </c>
      <c r="K14" s="6" t="n">
        <v>1545529</v>
      </c>
      <c r="L14" s="6" t="n">
        <v>912970</v>
      </c>
    </row>
    <row r="15">
      <c r="A15" s="4" t="inlineStr">
        <is>
          <t>Convertible Promissory Note Two [Member] | Board Of Directors [Member] | DBR Capital LLC [Member]</t>
        </is>
      </c>
    </row>
    <row r="16">
      <c r="A16" s="3" t="inlineStr">
        <is>
          <t>Related Party Transaction [Line Items]</t>
        </is>
      </c>
    </row>
    <row r="17">
      <c r="A17" s="4" t="inlineStr">
        <is>
          <t>Line of Credit Facility, Commitment Fee Percentage</t>
        </is>
      </c>
      <c r="D17" s="4" t="inlineStr">
        <is>
          <t>13.50%</t>
        </is>
      </c>
    </row>
    <row r="18">
      <c r="A18" s="4" t="inlineStr">
        <is>
          <t>Debt Instrument, Maturity Date</t>
        </is>
      </c>
      <c r="D18" s="4" t="inlineStr">
        <is>
          <t>Apr. 27,
		2030</t>
        </is>
      </c>
    </row>
    <row r="19">
      <c r="A19" s="4" t="inlineStr">
        <is>
          <t>Debt Instrument, Convertible, Conversion Price</t>
        </is>
      </c>
      <c r="D19" s="7" t="n">
        <v>0.007</v>
      </c>
    </row>
    <row r="20">
      <c r="A20" s="4" t="inlineStr">
        <is>
          <t>Debt Instrument, Convertible, Beneficial Conversion Feature</t>
        </is>
      </c>
      <c r="D20" s="5" t="n">
        <v>1300000</v>
      </c>
    </row>
    <row r="21">
      <c r="A21" s="4" t="inlineStr">
        <is>
          <t>Amortization of Debt Discount (Premium)</t>
        </is>
      </c>
      <c r="K21" s="6" t="n">
        <v>103067</v>
      </c>
      <c r="L21" s="6" t="n">
        <v>53414</v>
      </c>
    </row>
    <row r="22">
      <c r="A22" s="4" t="inlineStr">
        <is>
          <t>Convertible Promissory Note One [Member] | Board Of Directors [Member]</t>
        </is>
      </c>
    </row>
    <row r="23">
      <c r="A23" s="3" t="inlineStr">
        <is>
          <t>Related Party Transaction [Line Items]</t>
        </is>
      </c>
    </row>
    <row r="24">
      <c r="A24" s="4" t="inlineStr">
        <is>
          <t>Interest Expense</t>
        </is>
      </c>
      <c r="K24" s="6" t="n">
        <v>375372</v>
      </c>
      <c r="L24" s="6" t="n">
        <v>198601</v>
      </c>
    </row>
    <row r="25">
      <c r="A25" s="4" t="inlineStr">
        <is>
          <t>Convertible Promissory Note One [Member] | Board Of Directors [Member] | DBR Capital LLC [Member]</t>
        </is>
      </c>
    </row>
    <row r="26">
      <c r="A26" s="3" t="inlineStr">
        <is>
          <t>Related Party Transaction [Line Items]</t>
        </is>
      </c>
    </row>
    <row r="27">
      <c r="A27" s="4" t="inlineStr">
        <is>
          <t>Debt Instrument, Interest Rate, Stated Percentage</t>
        </is>
      </c>
      <c r="D27" s="4" t="inlineStr">
        <is>
          <t>1.00%</t>
        </is>
      </c>
      <c r="E27" s="4" t="inlineStr">
        <is>
          <t>20.00%</t>
        </is>
      </c>
      <c r="H27" s="4" t="inlineStr">
        <is>
          <t>20.00%</t>
        </is>
      </c>
    </row>
    <row r="28">
      <c r="A28" s="4" t="inlineStr">
        <is>
          <t>Debt Instrument, Maturity Date</t>
        </is>
      </c>
      <c r="E28" s="4" t="inlineStr">
        <is>
          <t>Apr. 27,
		2030</t>
        </is>
      </c>
    </row>
    <row r="29">
      <c r="A29" s="4" t="inlineStr">
        <is>
          <t>Debt Instrument, Convertible, Conversion Price</t>
        </is>
      </c>
      <c r="D29" s="7" t="n">
        <v>0.007</v>
      </c>
      <c r="E29" s="11" t="n">
        <v>0.01257</v>
      </c>
      <c r="H29" s="11" t="n">
        <v>0.01257</v>
      </c>
    </row>
    <row r="30">
      <c r="A30" s="4" t="inlineStr">
        <is>
          <t>Debt Instrument, Convertible, Beneficial Conversion Feature</t>
        </is>
      </c>
      <c r="E30" s="5" t="n">
        <v>700000</v>
      </c>
    </row>
    <row r="31">
      <c r="A31" s="4" t="inlineStr">
        <is>
          <t>Amortization of Debt Discount (Premium)</t>
        </is>
      </c>
      <c r="K31" s="6" t="n">
        <v>52954</v>
      </c>
      <c r="L31" s="6" t="n">
        <v>59525</v>
      </c>
    </row>
    <row r="32">
      <c r="A32" s="4" t="inlineStr">
        <is>
          <t>Interest Expense</t>
        </is>
      </c>
      <c r="K32" s="6" t="n">
        <v>105003</v>
      </c>
      <c r="L32" s="6" t="n">
        <v>118616</v>
      </c>
    </row>
    <row r="33">
      <c r="A33" s="4" t="inlineStr">
        <is>
          <t>[custom:AccruedInterest]</t>
        </is>
      </c>
      <c r="D33" s="5" t="n">
        <v>41706</v>
      </c>
      <c r="H33" s="5" t="n">
        <v>11669</v>
      </c>
    </row>
    <row r="34">
      <c r="A34" s="4" t="inlineStr">
        <is>
          <t>Convertible Promissory Note [Member] | Board Of Directors [Member] | DBR Capital LLC [Member]</t>
        </is>
      </c>
    </row>
    <row r="35">
      <c r="A35" s="3" t="inlineStr">
        <is>
          <t>Related Party Transaction [Line Items]</t>
        </is>
      </c>
    </row>
    <row r="36">
      <c r="A36" s="4" t="inlineStr">
        <is>
          <t>Debt Instrument, Interest Rate, Stated Percentage</t>
        </is>
      </c>
      <c r="F36" s="4" t="inlineStr">
        <is>
          <t>20.00%</t>
        </is>
      </c>
      <c r="I36" s="4" t="inlineStr">
        <is>
          <t>20.00%</t>
        </is>
      </c>
    </row>
    <row r="37">
      <c r="A37" s="4" t="inlineStr">
        <is>
          <t>Debt Instrument, Maturity Date</t>
        </is>
      </c>
      <c r="F37" s="4" t="inlineStr">
        <is>
          <t>Apr. 27,
		2030</t>
        </is>
      </c>
    </row>
    <row r="38">
      <c r="A38" s="4" t="inlineStr">
        <is>
          <t>Debt Instrument, Convertible, Conversion Price</t>
        </is>
      </c>
      <c r="D38" s="7" t="n">
        <v>0.007</v>
      </c>
      <c r="F38" s="11" t="n">
        <v>0.01257</v>
      </c>
      <c r="I38" s="11" t="n">
        <v>0.01257</v>
      </c>
    </row>
    <row r="39">
      <c r="A39" s="4" t="inlineStr">
        <is>
          <t>Debt Instrument, Convertible, Beneficial Conversion Feature</t>
        </is>
      </c>
      <c r="F39" s="5" t="n">
        <v>1300000</v>
      </c>
    </row>
    <row r="40">
      <c r="A40" s="4" t="inlineStr">
        <is>
          <t>Amortization of Debt Discount (Premium)</t>
        </is>
      </c>
      <c r="K40" s="6" t="n">
        <v>97536</v>
      </c>
      <c r="L40" s="6" t="n">
        <v>120318</v>
      </c>
    </row>
    <row r="41">
      <c r="A41" s="4" t="inlineStr">
        <is>
          <t>Interest Expense</t>
        </is>
      </c>
      <c r="J41" s="5" t="n">
        <v>241225</v>
      </c>
      <c r="K41" s="6" t="n">
        <v>195012</v>
      </c>
    </row>
    <row r="42">
      <c r="A42" s="4" t="inlineStr">
        <is>
          <t>Proceeds from Repayment of Loans to Purchase Common Stock</t>
        </is>
      </c>
      <c r="D42" s="5" t="n">
        <v>333667</v>
      </c>
      <c r="H42" s="5" t="n">
        <v>93333</v>
      </c>
      <c r="I42" s="5" t="n">
        <v>173344</v>
      </c>
    </row>
    <row r="43">
      <c r="A43" s="4" t="inlineStr">
        <is>
          <t>[custom:AccruedInterest]</t>
        </is>
      </c>
      <c r="I43" s="5" t="n">
        <v>21668</v>
      </c>
    </row>
    <row r="44">
      <c r="A44" s="4" t="inlineStr">
        <is>
          <t>Convertible Promissory Note Four [Member]</t>
        </is>
      </c>
    </row>
    <row r="45">
      <c r="A45" s="3" t="inlineStr">
        <is>
          <t>Related Party Transaction [Line Items]</t>
        </is>
      </c>
    </row>
    <row r="46">
      <c r="A46" s="4" t="inlineStr">
        <is>
          <t>Debt Instrument, Interest Rate, Stated Percentage</t>
        </is>
      </c>
      <c r="C46" s="4" t="inlineStr">
        <is>
          <t>0.11%</t>
        </is>
      </c>
    </row>
    <row r="47">
      <c r="A47" s="4" t="inlineStr">
        <is>
          <t>Debt Instrument, Convertible, Beneficial Conversion Feature</t>
        </is>
      </c>
      <c r="C47" s="5" t="n">
        <v>12000000</v>
      </c>
    </row>
    <row r="48">
      <c r="A48" s="4" t="inlineStr">
        <is>
          <t>Interest Expense</t>
        </is>
      </c>
      <c r="K48" s="5" t="n">
        <v>607</v>
      </c>
    </row>
    <row r="49">
      <c r="A49" s="4" t="inlineStr">
        <is>
          <t>Debt Instrument, Face Amount</t>
        </is>
      </c>
      <c r="C49" s="5" t="n">
        <v>1200000</v>
      </c>
    </row>
    <row r="50">
      <c r="A50" s="4" t="inlineStr">
        <is>
          <t>Convertible Promissory Note Four [Member] | Board Of Directors [Member]</t>
        </is>
      </c>
    </row>
    <row r="51">
      <c r="A51" s="3" t="inlineStr">
        <is>
          <t>Related Party Transaction [Line Items]</t>
        </is>
      </c>
    </row>
    <row r="52">
      <c r="A52" s="4" t="inlineStr">
        <is>
          <t>Less: Current portion</t>
        </is>
      </c>
      <c r="N52" s="5" t="n">
        <v>-350000</v>
      </c>
    </row>
    <row r="53">
      <c r="A53" s="4" t="inlineStr">
        <is>
          <t>Debt Instrument, Interest Rate, Stated Percentage</t>
        </is>
      </c>
      <c r="N53" s="4" t="inlineStr">
        <is>
          <t>5.00%</t>
        </is>
      </c>
    </row>
    <row r="54">
      <c r="A54" s="4" t="inlineStr">
        <is>
          <t>Debt Instrument, Convertible, Conversion Price</t>
        </is>
      </c>
      <c r="M54" s="7" t="n">
        <v>0.008</v>
      </c>
      <c r="N54" s="8" t="n">
        <v>0.02</v>
      </c>
    </row>
    <row r="55">
      <c r="A55" s="4" t="inlineStr">
        <is>
          <t>Debt Instrument, Convertible, Beneficial Conversion Feature</t>
        </is>
      </c>
      <c r="L55" s="6" t="n">
        <v>1550000</v>
      </c>
    </row>
    <row r="56">
      <c r="A56" s="4" t="inlineStr">
        <is>
          <t>Amortization of Debt Discount (Premium)</t>
        </is>
      </c>
      <c r="G56" s="5" t="n">
        <v>418583</v>
      </c>
    </row>
    <row r="57">
      <c r="A57" s="4" t="inlineStr">
        <is>
          <t>Interest Expense</t>
        </is>
      </c>
      <c r="L57" s="5" t="n">
        <v>212</v>
      </c>
    </row>
    <row r="58">
      <c r="A58" s="4" t="inlineStr">
        <is>
          <t>Debt Instrument, Face Amount</t>
        </is>
      </c>
      <c r="N58" s="5" t="n">
        <v>1550000</v>
      </c>
    </row>
    <row r="59"/>
    <row r="60">
      <c r="A60" s="4" t="inlineStr">
        <is>
          <t>[1]</t>
        </is>
      </c>
      <c r="B60" s="4" t="inlineStr">
        <is>
          <t>On
April 27, 2020 we received proceeds of $ 1,300,000 20 April 27, 2030 0.01257 0.007 1,300,000 120,318 241,225 97,536 195,012 173,344 21,668</t>
        </is>
      </c>
    </row>
    <row r="61">
      <c r="A61" s="4" t="inlineStr">
        <is>
          <t>[2]</t>
        </is>
      </c>
      <c r="B61" s="4" t="inlineStr">
        <is>
          <t>On
May 27, 2020 we received proceeds of $ 700,000 20 April 27, 2030 0.01257 0.007 700,000 59,525 118,616 52,954 105,003 93,333 11,669</t>
        </is>
      </c>
    </row>
    <row r="62">
      <c r="A62" s="4" t="inlineStr">
        <is>
          <t>[3]</t>
        </is>
      </c>
      <c r="B62" s="4" t="inlineStr">
        <is>
          <t>On
    November 9, 2020 we received proceeds of $</t>
        </is>
      </c>
    </row>
    <row r="63">
      <c r="A63" s="4" t="inlineStr">
        <is>
          <t>[4]</t>
        </is>
      </c>
      <c r="B63" s="4" t="inlineStr">
        <is>
          <t>During
the year ended March 31, 2021 we repurchased 106,000,000 10 120,000 10,000 60,000 60,000</t>
        </is>
      </c>
    </row>
    <row r="64">
      <c r="A64" s="4" t="inlineStr">
        <is>
          <t>[5]</t>
        </is>
      </c>
      <c r="B64" s="4" t="inlineStr">
        <is>
          <t>During
the year ended March 31, 2020 we sold 83 APEX units to related parties for proceeds of $ 182,720 100,000 83 500 60 2,490,000 119,000 2,371,000 126,100 237,720 355,525 2,244,900 1,889,375 117,805 112,720 82,000 12,000 31,000</t>
        </is>
      </c>
    </row>
    <row r="65">
      <c r="A65" s="4" t="inlineStr">
        <is>
          <t>[6]</t>
        </is>
      </c>
      <c r="B65" s="4" t="inlineStr">
        <is>
          <t>On
December 15, 2020 we received proceeds of $ 154,000 600,000 20,000 30 446,000 51,838 80,000 134,485 180,000</t>
        </is>
      </c>
    </row>
    <row r="66">
      <c r="A66" s="4" t="inlineStr">
        <is>
          <t>[7]</t>
        </is>
      </c>
      <c r="B66" s="4" t="inlineStr">
        <is>
          <t>Effective
March 30, 2021 we restructured a $ 1,000,000 200,000 350,000 1,550,000 5% 0.02 1,550,000 212 0.008 738,904 806,849 1,550,000 743,151 418,583 1,550,000 57,874 58,086</t>
        </is>
      </c>
    </row>
    <row r="67">
      <c r="A67" s="4" t="inlineStr">
        <is>
          <t>[8]</t>
        </is>
      </c>
      <c r="B67" s="4" t="inlineStr">
        <is>
          <t>On
March 22, 2021, we entered into Securities Purchase Agreements to purchase 100% 1,500,000 1,200,000 0.11% 607 12,000,000</t>
        </is>
      </c>
    </row>
  </sheetData>
  <mergeCells count="10">
    <mergeCell ref="A1:B1"/>
    <mergeCell ref="A59:M59"/>
    <mergeCell ref="B60:M60"/>
    <mergeCell ref="B61:M61"/>
    <mergeCell ref="B62:M62"/>
    <mergeCell ref="B63:M63"/>
    <mergeCell ref="B64:M64"/>
    <mergeCell ref="B65:M65"/>
    <mergeCell ref="B66:M66"/>
    <mergeCell ref="B67:M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CHEDULE OF RELATED PARTY PAYABLES (Details) (Parenthetical) - USD ($)</t>
        </is>
      </c>
      <c r="B1" s="2" t="inlineStr">
        <is>
          <t>Mar. 22, 2021</t>
        </is>
      </c>
      <c r="C1" s="2" t="inlineStr">
        <is>
          <t>Dec. 15, 2020</t>
        </is>
      </c>
      <c r="D1" s="2" t="inlineStr">
        <is>
          <t>Nov. 09, 2020</t>
        </is>
      </c>
      <c r="E1" s="2" t="inlineStr">
        <is>
          <t>May 27, 2020</t>
        </is>
      </c>
      <c r="F1" s="2" t="inlineStr">
        <is>
          <t>Apr. 27, 2020</t>
        </is>
      </c>
      <c r="G1" s="2" t="inlineStr">
        <is>
          <t>Sep. 30, 2021</t>
        </is>
      </c>
      <c r="H1" s="2" t="inlineStr">
        <is>
          <t>Sep. 30, 2020</t>
        </is>
      </c>
      <c r="I1" s="2" t="inlineStr">
        <is>
          <t>May 27, 2020</t>
        </is>
      </c>
      <c r="J1" s="2" t="inlineStr">
        <is>
          <t>Apr. 27, 2020</t>
        </is>
      </c>
      <c r="K1" s="2" t="inlineStr">
        <is>
          <t>Aug. 31, 2018</t>
        </is>
      </c>
      <c r="L1" s="2" t="inlineStr">
        <is>
          <t>Mar. 31, 2021</t>
        </is>
      </c>
      <c r="M1" s="2" t="inlineStr">
        <is>
          <t>Sep. 22, 2021</t>
        </is>
      </c>
      <c r="N1" s="2" t="inlineStr">
        <is>
          <t>Dec. 31, 2021</t>
        </is>
      </c>
      <c r="O1" s="2" t="inlineStr">
        <is>
          <t>Mar. 31, 2021</t>
        </is>
      </c>
      <c r="P1" s="2" t="inlineStr">
        <is>
          <t>Sep. 21, 2021</t>
        </is>
      </c>
      <c r="Q1" s="2" t="inlineStr">
        <is>
          <t>Mar. 30, 2021</t>
        </is>
      </c>
    </row>
    <row r="2">
      <c r="A2" s="3" t="inlineStr">
        <is>
          <t>Related Party Transaction [Line Items]</t>
        </is>
      </c>
    </row>
    <row r="3">
      <c r="A3" s="4" t="inlineStr">
        <is>
          <t>Proceeds from related parties</t>
        </is>
      </c>
      <c r="N3" s="5" t="n">
        <v>1300000</v>
      </c>
      <c r="O3" s="5" t="n">
        <v>5893135</v>
      </c>
    </row>
    <row r="4">
      <c r="A4" s="4" t="inlineStr">
        <is>
          <t>Amortization of Debt Discount (Premium)</t>
        </is>
      </c>
      <c r="N4" s="6" t="n">
        <v>1545529</v>
      </c>
      <c r="O4" s="6" t="n">
        <v>912970</v>
      </c>
    </row>
    <row r="5">
      <c r="A5" s="4" t="inlineStr">
        <is>
          <t>Stock Repurchased During Period, Value</t>
        </is>
      </c>
      <c r="N5" s="6" t="n">
        <v>674183</v>
      </c>
      <c r="O5" s="6" t="n">
        <v>272</v>
      </c>
    </row>
    <row r="6">
      <c r="A6" s="4" t="inlineStr">
        <is>
          <t>Repayments of Debt</t>
        </is>
      </c>
      <c r="K6" s="5" t="n">
        <v>5000</v>
      </c>
      <c r="N6" s="6" t="n">
        <v>892583</v>
      </c>
      <c r="O6" s="6" t="n">
        <v>2876055</v>
      </c>
    </row>
    <row r="7">
      <c r="A7" s="4" t="inlineStr">
        <is>
          <t>Proceeds from Short-term Debt</t>
        </is>
      </c>
      <c r="K7" s="5" t="n">
        <v>75000</v>
      </c>
    </row>
    <row r="8">
      <c r="A8" s="4" t="inlineStr">
        <is>
          <t>Repayments of Related Party Debt</t>
        </is>
      </c>
      <c r="N8" s="6" t="n">
        <v>952344</v>
      </c>
      <c r="O8" s="6" t="n">
        <v>3764213</v>
      </c>
    </row>
    <row r="9">
      <c r="A9" s="4" t="inlineStr">
        <is>
          <t>Loans and Leases Receivable, Related Parties, Additions</t>
        </is>
      </c>
      <c r="N9" s="6" t="n">
        <v>126100</v>
      </c>
    </row>
    <row r="10">
      <c r="A10" s="4" t="inlineStr">
        <is>
          <t>Gain (Loss) on Extinguishment of Debt</t>
        </is>
      </c>
      <c r="N10" s="6" t="n">
        <v>571466</v>
      </c>
      <c r="O10" s="6" t="n">
        <v>5476549</v>
      </c>
    </row>
    <row r="11">
      <c r="A11" s="4" t="inlineStr">
        <is>
          <t>Notes Payable</t>
        </is>
      </c>
      <c r="L11" s="5" t="n">
        <v>15827934</v>
      </c>
      <c r="N11" s="6" t="n">
        <v>11402659</v>
      </c>
      <c r="O11" s="6" t="n">
        <v>15827934</v>
      </c>
    </row>
    <row r="12">
      <c r="A12" s="4" t="inlineStr">
        <is>
          <t>Due to Related Parties, Current</t>
        </is>
      </c>
      <c r="L12" s="6" t="n">
        <v>233258</v>
      </c>
      <c r="N12" s="6" t="n">
        <v>1832642</v>
      </c>
      <c r="O12" s="6" t="n">
        <v>233258</v>
      </c>
    </row>
    <row r="13">
      <c r="A13" s="4" t="inlineStr">
        <is>
          <t>APEX Buyback Program [Member]</t>
        </is>
      </c>
    </row>
    <row r="14">
      <c r="A14" s="3" t="inlineStr">
        <is>
          <t>Related Party Transaction [Line Items]</t>
        </is>
      </c>
    </row>
    <row r="15">
      <c r="A15" s="4" t="inlineStr">
        <is>
          <t>Proceeds from related parties</t>
        </is>
      </c>
      <c r="O15" s="6" t="n">
        <v>182720</v>
      </c>
    </row>
    <row r="16">
      <c r="A16" s="4" t="inlineStr">
        <is>
          <t>Repayments of Debt</t>
        </is>
      </c>
      <c r="N16" s="6" t="n">
        <v>2371000</v>
      </c>
    </row>
    <row r="17">
      <c r="A17" s="4" t="inlineStr">
        <is>
          <t>Proceeds from Short-term Debt</t>
        </is>
      </c>
      <c r="O17" s="5" t="n">
        <v>100000</v>
      </c>
    </row>
    <row r="18">
      <c r="A18" s="4" t="inlineStr">
        <is>
          <t>Sale of Stock, Number of Shares Issued in Transaction</t>
        </is>
      </c>
      <c r="O18" s="6" t="n">
        <v>83</v>
      </c>
    </row>
    <row r="19">
      <c r="A19" s="4" t="inlineStr">
        <is>
          <t>Repayments of Related Party Debt</t>
        </is>
      </c>
      <c r="N19" s="6" t="n">
        <v>12000</v>
      </c>
      <c r="O19" s="5" t="n">
        <v>112720</v>
      </c>
    </row>
    <row r="20">
      <c r="A20" s="4" t="inlineStr">
        <is>
          <t>Loans and Leases Receivable, Related Parties, Additions</t>
        </is>
      </c>
      <c r="N20" s="6" t="n">
        <v>119000</v>
      </c>
    </row>
    <row r="21">
      <c r="A21" s="4" t="inlineStr">
        <is>
          <t>Related Party Transaction, Due from (to) Related Party</t>
        </is>
      </c>
      <c r="H21" s="5" t="n">
        <v>355525</v>
      </c>
    </row>
    <row r="22">
      <c r="A22" s="4" t="inlineStr">
        <is>
          <t>Buyback liability</t>
        </is>
      </c>
      <c r="L22" s="6" t="n">
        <v>2244900</v>
      </c>
      <c r="O22" s="6" t="n">
        <v>2244900</v>
      </c>
    </row>
    <row r="23">
      <c r="A23" s="4" t="inlineStr">
        <is>
          <t>Contra-liability</t>
        </is>
      </c>
      <c r="L23" s="6" t="n">
        <v>1889375</v>
      </c>
      <c r="O23" s="6" t="n">
        <v>1889375</v>
      </c>
    </row>
    <row r="24">
      <c r="A24" s="4" t="inlineStr">
        <is>
          <t>Gain (Loss) on Extinguishment of Debt</t>
        </is>
      </c>
      <c r="H24" s="6" t="n">
        <v>117805</v>
      </c>
    </row>
    <row r="25">
      <c r="A25" s="4" t="inlineStr">
        <is>
          <t>Extinguishment of Debt, Amount</t>
        </is>
      </c>
      <c r="N25" s="6" t="n">
        <v>31000</v>
      </c>
      <c r="O25" s="6" t="n">
        <v>82000</v>
      </c>
    </row>
    <row r="26">
      <c r="A26" s="4" t="inlineStr">
        <is>
          <t>APEX Buyback Program [Member] | Related Parties [Member]</t>
        </is>
      </c>
    </row>
    <row r="27">
      <c r="A27" s="3" t="inlineStr">
        <is>
          <t>Related Party Transaction [Line Items]</t>
        </is>
      </c>
    </row>
    <row r="28">
      <c r="A28" s="4" t="inlineStr">
        <is>
          <t>Repayments of Related Party Debt</t>
        </is>
      </c>
      <c r="H28" s="5" t="n">
        <v>237720</v>
      </c>
    </row>
    <row r="29">
      <c r="A29" s="4" t="inlineStr">
        <is>
          <t>Sixty Months [Member] | APEX Buyback Program [Member]</t>
        </is>
      </c>
    </row>
    <row r="30">
      <c r="A30" s="3" t="inlineStr">
        <is>
          <t>Related Party Transaction [Line Items]</t>
        </is>
      </c>
    </row>
    <row r="31">
      <c r="A31" s="4" t="inlineStr">
        <is>
          <t>Repayments of Related Party Debt</t>
        </is>
      </c>
      <c r="O31" s="5" t="n">
        <v>500</v>
      </c>
    </row>
    <row r="32">
      <c r="A32" s="4" t="inlineStr">
        <is>
          <t>Debt term</t>
        </is>
      </c>
      <c r="O32" s="4" t="inlineStr">
        <is>
          <t>60 months</t>
        </is>
      </c>
    </row>
    <row r="33">
      <c r="A33" s="4" t="inlineStr">
        <is>
          <t>APEX Lease [Member]</t>
        </is>
      </c>
    </row>
    <row r="34">
      <c r="A34" s="3" t="inlineStr">
        <is>
          <t>Related Party Transaction [Line Items]</t>
        </is>
      </c>
    </row>
    <row r="35">
      <c r="A35" s="4" t="inlineStr">
        <is>
          <t>Repayments of Related Party Debt</t>
        </is>
      </c>
      <c r="N35" s="5" t="n">
        <v>2490000</v>
      </c>
    </row>
    <row r="36">
      <c r="A36" s="4" t="inlineStr">
        <is>
          <t>Board Of Directors [Member]</t>
        </is>
      </c>
    </row>
    <row r="37">
      <c r="A37" s="3" t="inlineStr">
        <is>
          <t>Related Party Transaction [Line Items]</t>
        </is>
      </c>
    </row>
    <row r="38">
      <c r="A38" s="4" t="inlineStr">
        <is>
          <t>Stock Repurchased During Period, Shares</t>
        </is>
      </c>
      <c r="N38" s="6" t="n">
        <v>12998630</v>
      </c>
    </row>
    <row r="39">
      <c r="A39" s="4" t="inlineStr">
        <is>
          <t>Stock Repurchased During Period, Value</t>
        </is>
      </c>
      <c r="N39" s="5" t="n">
        <v>519945</v>
      </c>
    </row>
    <row r="40">
      <c r="A40" s="4" t="inlineStr">
        <is>
          <t>Board Of Directors [Member] | Wealth Engineering [Member]</t>
        </is>
      </c>
    </row>
    <row r="41">
      <c r="A41" s="3" t="inlineStr">
        <is>
          <t>Related Party Transaction [Line Items]</t>
        </is>
      </c>
    </row>
    <row r="42">
      <c r="A42" s="4" t="inlineStr">
        <is>
          <t>Debt Instrument, Unamortized Discount</t>
        </is>
      </c>
      <c r="C42" s="5" t="n">
        <v>446000</v>
      </c>
      <c r="L42" s="6" t="n">
        <v>51838</v>
      </c>
      <c r="N42" s="6" t="n">
        <v>134485</v>
      </c>
      <c r="O42" s="5" t="n">
        <v>51838</v>
      </c>
    </row>
    <row r="43">
      <c r="A43" s="4" t="inlineStr">
        <is>
          <t>Proceeds from related parties</t>
        </is>
      </c>
      <c r="C43" s="6" t="n">
        <v>154000</v>
      </c>
    </row>
    <row r="44">
      <c r="A44" s="4" t="inlineStr">
        <is>
          <t>Notes Payable</t>
        </is>
      </c>
      <c r="C44" s="6" t="n">
        <v>600000</v>
      </c>
    </row>
    <row r="45">
      <c r="A45" s="4" t="inlineStr">
        <is>
          <t>Board Of Directors [Member] | Wealth Engineering [Member] | Thirty Months [Member]</t>
        </is>
      </c>
    </row>
    <row r="46">
      <c r="A46" s="3" t="inlineStr">
        <is>
          <t>Related Party Transaction [Line Items]</t>
        </is>
      </c>
    </row>
    <row r="47">
      <c r="A47" s="4" t="inlineStr">
        <is>
          <t>Repayments of Related Party Debt</t>
        </is>
      </c>
      <c r="C47" s="5" t="n">
        <v>20000</v>
      </c>
    </row>
    <row r="48">
      <c r="A48" s="4" t="inlineStr">
        <is>
          <t>Debt term</t>
        </is>
      </c>
      <c r="C48" s="4" t="inlineStr">
        <is>
          <t>30 months</t>
        </is>
      </c>
    </row>
    <row r="49">
      <c r="A49" s="4" t="inlineStr">
        <is>
          <t>Board Of Directors [Member] | Wealth Engineering [Member] | Four Monthly [Member]</t>
        </is>
      </c>
    </row>
    <row r="50">
      <c r="A50" s="3" t="inlineStr">
        <is>
          <t>Related Party Transaction [Line Items]</t>
        </is>
      </c>
    </row>
    <row r="51">
      <c r="A51" s="4" t="inlineStr">
        <is>
          <t>Repayments of Related Party Debt</t>
        </is>
      </c>
      <c r="N51" s="6" t="n">
        <v>180000</v>
      </c>
      <c r="O51" s="5" t="n">
        <v>80000</v>
      </c>
    </row>
    <row r="52">
      <c r="A52" s="4" t="inlineStr">
        <is>
          <t>CR Capital Holding [Member]</t>
        </is>
      </c>
    </row>
    <row r="53">
      <c r="A53" s="3" t="inlineStr">
        <is>
          <t>Related Party Transaction [Line Items]</t>
        </is>
      </c>
    </row>
    <row r="54">
      <c r="A54" s="4" t="inlineStr">
        <is>
          <t>Stock Repurchased During Period, Shares</t>
        </is>
      </c>
      <c r="O54" s="6" t="n">
        <v>106000000</v>
      </c>
    </row>
    <row r="55">
      <c r="A55" s="4" t="inlineStr">
        <is>
          <t>Stocks owned</t>
        </is>
      </c>
      <c r="O55" s="4" t="inlineStr">
        <is>
          <t>10.00%</t>
        </is>
      </c>
    </row>
    <row r="56">
      <c r="A56" s="4" t="inlineStr">
        <is>
          <t>Stock Repurchased Outstanding Stock Value</t>
        </is>
      </c>
      <c r="O56" s="5" t="n">
        <v>120000</v>
      </c>
    </row>
    <row r="57">
      <c r="A57" s="4" t="inlineStr">
        <is>
          <t>Stock Repurchased During Period, Value</t>
        </is>
      </c>
      <c r="O57" s="6" t="n">
        <v>10000</v>
      </c>
    </row>
    <row r="58">
      <c r="A58" s="4" t="inlineStr">
        <is>
          <t>Repayments of Debt</t>
        </is>
      </c>
      <c r="N58" s="6" t="n">
        <v>60000</v>
      </c>
      <c r="O58" s="6" t="n">
        <v>60000</v>
      </c>
    </row>
    <row r="59">
      <c r="A59" s="4" t="inlineStr">
        <is>
          <t>Convertible Promissory Note [Member]</t>
        </is>
      </c>
    </row>
    <row r="60">
      <c r="A60" s="3" t="inlineStr">
        <is>
          <t>Related Party Transaction [Line Items]</t>
        </is>
      </c>
    </row>
    <row r="61">
      <c r="A61" s="4" t="inlineStr">
        <is>
          <t>Debt Instrument, Unamortized Discount</t>
        </is>
      </c>
      <c r="N61" s="6" t="n">
        <v>1082147</v>
      </c>
    </row>
    <row r="62">
      <c r="A62" s="4" t="inlineStr">
        <is>
          <t>Convertible Promissory Note [Member] | Board Of Directors [Member] | DBR Capital LLC [Member]</t>
        </is>
      </c>
    </row>
    <row r="63">
      <c r="A63" s="3" t="inlineStr">
        <is>
          <t>Related Party Transaction [Line Items]</t>
        </is>
      </c>
    </row>
    <row r="64">
      <c r="A64" s="4" t="inlineStr">
        <is>
          <t>Proceeds from related parties</t>
        </is>
      </c>
      <c r="F64" s="5" t="n">
        <v>1300000</v>
      </c>
    </row>
    <row r="65">
      <c r="A65" s="4" t="inlineStr">
        <is>
          <t>Debt Instrument, Interest Rate, Stated Percentage</t>
        </is>
      </c>
      <c r="F65" s="4" t="inlineStr">
        <is>
          <t>20.00%</t>
        </is>
      </c>
      <c r="J65" s="4" t="inlineStr">
        <is>
          <t>20.00%</t>
        </is>
      </c>
    </row>
    <row r="66">
      <c r="A66" s="4" t="inlineStr">
        <is>
          <t>Debt instrument due date</t>
        </is>
      </c>
      <c r="F66" s="4" t="inlineStr">
        <is>
          <t>Apr. 27,
		2030</t>
        </is>
      </c>
    </row>
    <row r="67">
      <c r="A67" s="4" t="inlineStr">
        <is>
          <t>Debt Instrument, Convertible, Conversion Price</t>
        </is>
      </c>
      <c r="D67" s="7" t="n">
        <v>0.007</v>
      </c>
      <c r="F67" s="11" t="n">
        <v>0.01257</v>
      </c>
      <c r="J67" s="11" t="n">
        <v>0.01257</v>
      </c>
    </row>
    <row r="68">
      <c r="A68" s="4" t="inlineStr">
        <is>
          <t>Debt Instrument, Convertible, Beneficial Conversion Feature</t>
        </is>
      </c>
      <c r="F68" s="5" t="n">
        <v>1300000</v>
      </c>
    </row>
    <row r="69">
      <c r="A69" s="4" t="inlineStr">
        <is>
          <t>Amortization of Debt Discount (Premium)</t>
        </is>
      </c>
      <c r="N69" s="6" t="n">
        <v>97536</v>
      </c>
      <c r="O69" s="6" t="n">
        <v>120318</v>
      </c>
    </row>
    <row r="70">
      <c r="A70" s="4" t="inlineStr">
        <is>
          <t>Interest expense</t>
        </is>
      </c>
      <c r="L70" s="5" t="n">
        <v>241225</v>
      </c>
      <c r="N70" s="6" t="n">
        <v>195012</v>
      </c>
    </row>
    <row r="71">
      <c r="A71" s="4" t="inlineStr">
        <is>
          <t>Proceeds from Repayment of Loans to Purchase Common Stock</t>
        </is>
      </c>
      <c r="D71" s="5" t="n">
        <v>333667</v>
      </c>
      <c r="I71" s="5" t="n">
        <v>93333</v>
      </c>
      <c r="J71" s="5" t="n">
        <v>173344</v>
      </c>
    </row>
    <row r="72">
      <c r="A72" s="4" t="inlineStr">
        <is>
          <t>Accrued Interest</t>
        </is>
      </c>
      <c r="J72" s="5" t="n">
        <v>21668</v>
      </c>
    </row>
    <row r="73">
      <c r="A73" s="4" t="inlineStr">
        <is>
          <t>Convertible Promissory Note Two [Member]</t>
        </is>
      </c>
    </row>
    <row r="74">
      <c r="A74" s="3" t="inlineStr">
        <is>
          <t>Related Party Transaction [Line Items]</t>
        </is>
      </c>
    </row>
    <row r="75">
      <c r="A75" s="4" t="inlineStr">
        <is>
          <t>Debt Instrument, Unamortized Discount</t>
        </is>
      </c>
      <c r="N75" s="6" t="n">
        <v>587521</v>
      </c>
    </row>
    <row r="76">
      <c r="A76" s="4" t="inlineStr">
        <is>
          <t>Convertible Promissory Note Two [Member] | Board Of Directors [Member] | DBR Capital LLC [Member]</t>
        </is>
      </c>
    </row>
    <row r="77">
      <c r="A77" s="3" t="inlineStr">
        <is>
          <t>Related Party Transaction [Line Items]</t>
        </is>
      </c>
    </row>
    <row r="78">
      <c r="A78" s="4" t="inlineStr">
        <is>
          <t>Debt instrument due date</t>
        </is>
      </c>
      <c r="D78" s="4" t="inlineStr">
        <is>
          <t>Apr. 27,
		2030</t>
        </is>
      </c>
    </row>
    <row r="79">
      <c r="A79" s="4" t="inlineStr">
        <is>
          <t>Debt Instrument, Convertible, Conversion Price</t>
        </is>
      </c>
      <c r="D79" s="7" t="n">
        <v>0.007</v>
      </c>
    </row>
    <row r="80">
      <c r="A80" s="4" t="inlineStr">
        <is>
          <t>Debt Instrument, Convertible, Beneficial Conversion Feature</t>
        </is>
      </c>
      <c r="D80" s="5" t="n">
        <v>1300000</v>
      </c>
    </row>
    <row r="81">
      <c r="A81" s="4" t="inlineStr">
        <is>
          <t>Amortization of Debt Discount (Premium)</t>
        </is>
      </c>
      <c r="N81" s="6" t="n">
        <v>103067</v>
      </c>
      <c r="O81" s="6" t="n">
        <v>53414</v>
      </c>
    </row>
    <row r="82">
      <c r="A82" s="4" t="inlineStr">
        <is>
          <t>Debt Instrument, Interest Rate During Period</t>
        </is>
      </c>
      <c r="D82" s="4" t="inlineStr">
        <is>
          <t>25.00%</t>
        </is>
      </c>
    </row>
    <row r="83">
      <c r="A83" s="4" t="inlineStr">
        <is>
          <t>Convertible Promissory Note Three [Member]</t>
        </is>
      </c>
    </row>
    <row r="84">
      <c r="A84" s="3" t="inlineStr">
        <is>
          <t>Related Party Transaction [Line Items]</t>
        </is>
      </c>
    </row>
    <row r="85">
      <c r="A85" s="4" t="inlineStr">
        <is>
          <t>Debt Instrument, Unamortized Discount</t>
        </is>
      </c>
      <c r="N85" s="6" t="n">
        <v>1143519</v>
      </c>
    </row>
    <row r="86">
      <c r="A86" s="4" t="inlineStr">
        <is>
          <t>Promissory Note [Member]</t>
        </is>
      </c>
    </row>
    <row r="87">
      <c r="A87" s="3" t="inlineStr">
        <is>
          <t>Related Party Transaction [Line Items]</t>
        </is>
      </c>
    </row>
    <row r="88">
      <c r="A88" s="4" t="inlineStr">
        <is>
          <t>Debt Instrument, Unamortized Discount</t>
        </is>
      </c>
      <c r="N88" s="6" t="n">
        <v>259678</v>
      </c>
    </row>
    <row r="89">
      <c r="A89" s="4" t="inlineStr">
        <is>
          <t>Convertible Promissory Note Four [Member]</t>
        </is>
      </c>
    </row>
    <row r="90">
      <c r="A90" s="3" t="inlineStr">
        <is>
          <t>Related Party Transaction [Line Items]</t>
        </is>
      </c>
    </row>
    <row r="91">
      <c r="A91" s="4" t="inlineStr">
        <is>
          <t>Debt Instrument, Unamortized Discount</t>
        </is>
      </c>
      <c r="N91" s="6" t="n">
        <v>1131417</v>
      </c>
    </row>
    <row r="92">
      <c r="A92" s="4" t="inlineStr">
        <is>
          <t>Debt Instrument, Interest Rate, Stated Percentage</t>
        </is>
      </c>
      <c r="B92" s="4" t="inlineStr">
        <is>
          <t>0.11%</t>
        </is>
      </c>
    </row>
    <row r="93">
      <c r="A93" s="4" t="inlineStr">
        <is>
          <t>Debt Instrument, Convertible, Beneficial Conversion Feature</t>
        </is>
      </c>
      <c r="B93" s="5" t="n">
        <v>12000000</v>
      </c>
    </row>
    <row r="94">
      <c r="A94" s="4" t="inlineStr">
        <is>
          <t>Interest expense</t>
        </is>
      </c>
      <c r="N94" s="6" t="n">
        <v>607</v>
      </c>
    </row>
    <row r="95">
      <c r="A95" s="4" t="inlineStr">
        <is>
          <t>Debt Instrument, Face Amount</t>
        </is>
      </c>
      <c r="B95" s="6" t="n">
        <v>1200000</v>
      </c>
    </row>
    <row r="96">
      <c r="A96" s="4" t="inlineStr">
        <is>
          <t>Convertible Promissory Note Four [Member] | Maximum [Member]</t>
        </is>
      </c>
    </row>
    <row r="97">
      <c r="A97" s="3" t="inlineStr">
        <is>
          <t>Related Party Transaction [Line Items]</t>
        </is>
      </c>
    </row>
    <row r="98">
      <c r="A98" s="4" t="inlineStr">
        <is>
          <t>Debt Instrument, Face Amount</t>
        </is>
      </c>
      <c r="B98" s="5" t="n">
        <v>1500000</v>
      </c>
    </row>
    <row r="99">
      <c r="A99" s="4" t="inlineStr">
        <is>
          <t>Convertible Promissory Note Four [Member] | Board Of Directors [Member]</t>
        </is>
      </c>
    </row>
    <row r="100">
      <c r="A100" s="3" t="inlineStr">
        <is>
          <t>Related Party Transaction [Line Items]</t>
        </is>
      </c>
    </row>
    <row r="101">
      <c r="A101" s="4" t="inlineStr">
        <is>
          <t>Debt Instrument, Unamortized Discount</t>
        </is>
      </c>
      <c r="P101" s="5" t="n">
        <v>1550000</v>
      </c>
    </row>
    <row r="102">
      <c r="A102" s="4" t="inlineStr">
        <is>
          <t>Debt Instrument, Interest Rate, Stated Percentage</t>
        </is>
      </c>
      <c r="Q102" s="4" t="inlineStr">
        <is>
          <t>5.00%</t>
        </is>
      </c>
    </row>
    <row r="103">
      <c r="A103" s="4" t="inlineStr">
        <is>
          <t>Debt Instrument, Convertible, Conversion Price</t>
        </is>
      </c>
      <c r="P103" s="7" t="n">
        <v>0.008</v>
      </c>
      <c r="Q103" s="8" t="n">
        <v>0.02</v>
      </c>
    </row>
    <row r="104">
      <c r="A104" s="4" t="inlineStr">
        <is>
          <t>Debt Instrument, Convertible, Beneficial Conversion Feature</t>
        </is>
      </c>
      <c r="O104" s="6" t="n">
        <v>1550000</v>
      </c>
    </row>
    <row r="105">
      <c r="A105" s="4" t="inlineStr">
        <is>
          <t>Amortization of Debt Discount (Premium)</t>
        </is>
      </c>
      <c r="G105" s="5" t="n">
        <v>418583</v>
      </c>
    </row>
    <row r="106">
      <c r="A106" s="4" t="inlineStr">
        <is>
          <t>Interest expense</t>
        </is>
      </c>
      <c r="O106" s="6" t="n">
        <v>212</v>
      </c>
    </row>
    <row r="107">
      <c r="A107" s="4" t="inlineStr">
        <is>
          <t>Gain (Loss) on Extinguishment of Debt</t>
        </is>
      </c>
      <c r="M107" s="5" t="n">
        <v>743151</v>
      </c>
    </row>
    <row r="108">
      <c r="A108" s="4" t="inlineStr">
        <is>
          <t>Notes Payable</t>
        </is>
      </c>
      <c r="Q108" s="5" t="n">
        <v>1000000</v>
      </c>
    </row>
    <row r="109">
      <c r="A109" s="4" t="inlineStr">
        <is>
          <t>Interest Payable</t>
        </is>
      </c>
      <c r="Q109" s="6" t="n">
        <v>200000</v>
      </c>
    </row>
    <row r="110">
      <c r="A110" s="4" t="inlineStr">
        <is>
          <t>Due to Related Parties, Current</t>
        </is>
      </c>
      <c r="Q110" s="6" t="n">
        <v>350000</v>
      </c>
    </row>
    <row r="111">
      <c r="A111" s="4" t="inlineStr">
        <is>
          <t>Debt Instrument, Face Amount</t>
        </is>
      </c>
      <c r="Q111" s="5" t="n">
        <v>1550000</v>
      </c>
    </row>
    <row r="112">
      <c r="A112" s="4" t="inlineStr">
        <is>
          <t>Initial debt discount</t>
        </is>
      </c>
      <c r="M112" s="5" t="n">
        <v>738904</v>
      </c>
    </row>
    <row r="113">
      <c r="A113" s="4" t="inlineStr">
        <is>
          <t>Remaining debt discount</t>
        </is>
      </c>
      <c r="P113" s="5" t="n">
        <v>806849</v>
      </c>
    </row>
    <row r="114">
      <c r="A114" s="4" t="inlineStr">
        <is>
          <t>Interest Expense, Debt</t>
        </is>
      </c>
      <c r="N114" s="6" t="n">
        <v>57874</v>
      </c>
    </row>
    <row r="115">
      <c r="A115" s="4" t="inlineStr">
        <is>
          <t>Interest Payable, Current</t>
        </is>
      </c>
      <c r="N115" s="6" t="n">
        <v>58086</v>
      </c>
    </row>
    <row r="116">
      <c r="A116" s="4" t="inlineStr">
        <is>
          <t>Convertible Promissory Note Four [Member] | Working Capital Promissory [Member]</t>
        </is>
      </c>
    </row>
    <row r="117">
      <c r="A117" s="3" t="inlineStr">
        <is>
          <t>Related Party Transaction [Line Items]</t>
        </is>
      </c>
    </row>
    <row r="118">
      <c r="A118" s="4" t="inlineStr">
        <is>
          <t>Acquire percentage</t>
        </is>
      </c>
      <c r="B118" s="4" t="inlineStr">
        <is>
          <t>100.00%</t>
        </is>
      </c>
    </row>
    <row r="119">
      <c r="A119" s="4" t="inlineStr">
        <is>
          <t>Convertible Promissory Note One [Member] | Board Of Directors [Member]</t>
        </is>
      </c>
    </row>
    <row r="120">
      <c r="A120" s="3" t="inlineStr">
        <is>
          <t>Related Party Transaction [Line Items]</t>
        </is>
      </c>
    </row>
    <row r="121">
      <c r="A121" s="4" t="inlineStr">
        <is>
          <t>Interest expense</t>
        </is>
      </c>
      <c r="N121" s="6" t="n">
        <v>375372</v>
      </c>
      <c r="O121" s="6" t="n">
        <v>198601</v>
      </c>
    </row>
    <row r="122">
      <c r="A122" s="4" t="inlineStr">
        <is>
          <t>Convertible Promissory Note One [Member] | Board Of Directors [Member] | DBR Capital LLC [Member]</t>
        </is>
      </c>
    </row>
    <row r="123">
      <c r="A123" s="3" t="inlineStr">
        <is>
          <t>Related Party Transaction [Line Items]</t>
        </is>
      </c>
    </row>
    <row r="124">
      <c r="A124" s="4" t="inlineStr">
        <is>
          <t>Proceeds from related parties</t>
        </is>
      </c>
      <c r="D124" s="5" t="n">
        <v>1300000</v>
      </c>
      <c r="E124" s="5" t="n">
        <v>700000</v>
      </c>
    </row>
    <row r="125">
      <c r="A125" s="4" t="inlineStr">
        <is>
          <t>Debt Instrument, Interest Rate, Stated Percentage</t>
        </is>
      </c>
      <c r="D125" s="4" t="inlineStr">
        <is>
          <t>1.00%</t>
        </is>
      </c>
      <c r="E125" s="4" t="inlineStr">
        <is>
          <t>20.00%</t>
        </is>
      </c>
      <c r="I125" s="4" t="inlineStr">
        <is>
          <t>20.00%</t>
        </is>
      </c>
    </row>
    <row r="126">
      <c r="A126" s="4" t="inlineStr">
        <is>
          <t>Debt instrument due date</t>
        </is>
      </c>
      <c r="E126" s="4" t="inlineStr">
        <is>
          <t>Apr. 27,
		2030</t>
        </is>
      </c>
    </row>
    <row r="127">
      <c r="A127" s="4" t="inlineStr">
        <is>
          <t>Debt Instrument, Convertible, Conversion Price</t>
        </is>
      </c>
      <c r="D127" s="7" t="n">
        <v>0.007</v>
      </c>
      <c r="E127" s="11" t="n">
        <v>0.01257</v>
      </c>
      <c r="I127" s="11" t="n">
        <v>0.01257</v>
      </c>
    </row>
    <row r="128">
      <c r="A128" s="4" t="inlineStr">
        <is>
          <t>Debt Instrument, Convertible, Beneficial Conversion Feature</t>
        </is>
      </c>
      <c r="E128" s="5" t="n">
        <v>700000</v>
      </c>
    </row>
    <row r="129">
      <c r="A129" s="4" t="inlineStr">
        <is>
          <t>Amortization of Debt Discount (Premium)</t>
        </is>
      </c>
      <c r="N129" s="6" t="n">
        <v>52954</v>
      </c>
      <c r="O129" s="6" t="n">
        <v>59525</v>
      </c>
    </row>
    <row r="130">
      <c r="A130" s="4" t="inlineStr">
        <is>
          <t>Interest expense</t>
        </is>
      </c>
      <c r="N130" s="5" t="n">
        <v>105003</v>
      </c>
      <c r="O130" s="5" t="n">
        <v>118616</v>
      </c>
    </row>
    <row r="131">
      <c r="A131" s="4" t="inlineStr">
        <is>
          <t>Accrued Interest</t>
        </is>
      </c>
      <c r="D131" s="5" t="n">
        <v>41706</v>
      </c>
      <c r="I131" s="5" t="n">
        <v>116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And Other Comprehensive Income (Loss) - USD ($)</t>
        </is>
      </c>
      <c r="B1" s="2" t="inlineStr">
        <is>
          <t>9 Months Ended</t>
        </is>
      </c>
      <c r="C1" s="2" t="inlineStr">
        <is>
          <t>12 Months Ended</t>
        </is>
      </c>
    </row>
    <row r="2">
      <c r="B2" s="2" t="inlineStr">
        <is>
          <t>Dec. 31, 2021</t>
        </is>
      </c>
      <c r="C2" s="2" t="inlineStr">
        <is>
          <t>Mar. 31, 2021</t>
        </is>
      </c>
    </row>
    <row r="3">
      <c r="A3" s="3" t="inlineStr">
        <is>
          <t>Revenue:</t>
        </is>
      </c>
    </row>
    <row r="4">
      <c r="A4" s="4" t="inlineStr">
        <is>
          <t>Total revenue, net</t>
        </is>
      </c>
      <c r="B4" s="5" t="n">
        <v>72231680</v>
      </c>
      <c r="C4" s="5" t="n">
        <v>38272161</v>
      </c>
    </row>
    <row r="5">
      <c r="A5" s="3" t="inlineStr">
        <is>
          <t>Operating costs and expenses:</t>
        </is>
      </c>
    </row>
    <row r="6">
      <c r="A6" s="4" t="inlineStr">
        <is>
          <t>Cost of sales and service</t>
        </is>
      </c>
      <c r="B6" s="6" t="n">
        <v>6107358</v>
      </c>
      <c r="C6" s="6" t="n">
        <v>7591019</v>
      </c>
    </row>
    <row r="7">
      <c r="A7" s="4" t="inlineStr">
        <is>
          <t>Commissions</t>
        </is>
      </c>
      <c r="B7" s="6" t="n">
        <v>29127854</v>
      </c>
      <c r="C7" s="6" t="n">
        <v>14450425</v>
      </c>
    </row>
    <row r="8">
      <c r="A8" s="4" t="inlineStr">
        <is>
          <t>Selling and marketing</t>
        </is>
      </c>
      <c r="B8" s="6" t="n">
        <v>76662</v>
      </c>
      <c r="C8" s="6" t="n">
        <v>891198</v>
      </c>
    </row>
    <row r="9">
      <c r="A9" s="4" t="inlineStr">
        <is>
          <t>Salary and related</t>
        </is>
      </c>
      <c r="B9" s="6" t="n">
        <v>3946151</v>
      </c>
      <c r="C9" s="6" t="n">
        <v>4366478</v>
      </c>
    </row>
    <row r="10">
      <c r="A10" s="4" t="inlineStr">
        <is>
          <t>Professional fees</t>
        </is>
      </c>
      <c r="B10" s="6" t="n">
        <v>1574292</v>
      </c>
      <c r="C10" s="6" t="n">
        <v>3156129</v>
      </c>
    </row>
    <row r="11">
      <c r="A11" s="4" t="inlineStr">
        <is>
          <t>Impairment expense</t>
        </is>
      </c>
      <c r="B11" s="6" t="n">
        <v>140233</v>
      </c>
      <c r="C11" s="6" t="n">
        <v>601083</v>
      </c>
    </row>
    <row r="12">
      <c r="A12" s="4" t="inlineStr">
        <is>
          <t>Bad debt expense</t>
        </is>
      </c>
      <c r="B12" s="6" t="n">
        <v>719342</v>
      </c>
      <c r="C12" s="4" t="inlineStr">
        <is>
          <t xml:space="preserve"> </t>
        </is>
      </c>
    </row>
    <row r="13">
      <c r="A13" s="4" t="inlineStr">
        <is>
          <t>Loss (gain) on disposal of assets</t>
        </is>
      </c>
      <c r="B13" s="6" t="n">
        <v>-12927</v>
      </c>
      <c r="C13" s="4" t="inlineStr">
        <is>
          <t xml:space="preserve"> </t>
        </is>
      </c>
    </row>
    <row r="14">
      <c r="A14" s="4" t="inlineStr">
        <is>
          <t>General and administrative</t>
        </is>
      </c>
      <c r="B14" s="6" t="n">
        <v>58927950</v>
      </c>
      <c r="C14" s="6" t="n">
        <v>6591013</v>
      </c>
    </row>
    <row r="15">
      <c r="A15" s="4" t="inlineStr">
        <is>
          <t>Total operating costs and expenses</t>
        </is>
      </c>
      <c r="B15" s="6" t="n">
        <v>100606915</v>
      </c>
      <c r="C15" s="6" t="n">
        <v>37647345</v>
      </c>
    </row>
    <row r="16">
      <c r="A16" s="4" t="inlineStr">
        <is>
          <t>Net income (loss) from operations</t>
        </is>
      </c>
      <c r="B16" s="6" t="n">
        <v>-28375235</v>
      </c>
      <c r="C16" s="6" t="n">
        <v>624816</v>
      </c>
    </row>
    <row r="17">
      <c r="A17" s="3" t="inlineStr">
        <is>
          <t>Other income (expense):</t>
        </is>
      </c>
    </row>
    <row r="18">
      <c r="A18" s="4" t="inlineStr">
        <is>
          <t>Gain (loss) on debt extinguishment</t>
        </is>
      </c>
      <c r="B18" s="6" t="n">
        <v>571466</v>
      </c>
      <c r="C18" s="6" t="n">
        <v>5476549</v>
      </c>
    </row>
    <row r="19">
      <c r="A19" s="4" t="inlineStr">
        <is>
          <t>Gain (loss) on fair value of derivative liability</t>
        </is>
      </c>
      <c r="B19" s="6" t="n">
        <v>352931</v>
      </c>
      <c r="C19" s="6" t="n">
        <v>106562</v>
      </c>
    </row>
    <row r="20">
      <c r="A20" s="4" t="inlineStr">
        <is>
          <t>Realized gain (loss) on cryptocurrency</t>
        </is>
      </c>
      <c r="B20" s="6" t="n">
        <v>1291082</v>
      </c>
      <c r="C20" s="6" t="n">
        <v>954667</v>
      </c>
    </row>
    <row r="21">
      <c r="A21" s="4" t="inlineStr">
        <is>
          <t>Interest expense</t>
        </is>
      </c>
      <c r="B21" s="6" t="n">
        <v>-16660</v>
      </c>
      <c r="C21" s="6" t="n">
        <v>-5555904</v>
      </c>
    </row>
    <row r="22">
      <c r="A22" s="4" t="inlineStr">
        <is>
          <t>Interest expense, related parties</t>
        </is>
      </c>
      <c r="B22" s="6" t="n">
        <v>-2279397</v>
      </c>
      <c r="C22" s="6" t="n">
        <v>-1091313</v>
      </c>
    </row>
    <row r="23">
      <c r="A23" s="4" t="inlineStr">
        <is>
          <t>Other income (expense)</t>
        </is>
      </c>
      <c r="B23" s="6" t="n">
        <v>91220</v>
      </c>
      <c r="C23" s="6" t="n">
        <v>50416</v>
      </c>
    </row>
    <row r="24">
      <c r="A24" s="4" t="inlineStr">
        <is>
          <t>Total other income (expense)</t>
        </is>
      </c>
      <c r="B24" s="6" t="n">
        <v>10642</v>
      </c>
      <c r="C24" s="6" t="n">
        <v>-59023</v>
      </c>
    </row>
    <row r="25">
      <c r="A25" s="4" t="inlineStr">
        <is>
          <t>Income (loss) before income taxes</t>
        </is>
      </c>
      <c r="B25" s="6" t="n">
        <v>-28364593</v>
      </c>
      <c r="C25" s="6" t="n">
        <v>565793</v>
      </c>
    </row>
    <row r="26">
      <c r="A26" s="4" t="inlineStr">
        <is>
          <t>Income tax expense</t>
        </is>
      </c>
      <c r="B26" s="6" t="n">
        <v>-807827</v>
      </c>
      <c r="C26" s="4" t="inlineStr">
        <is>
          <t xml:space="preserve"> </t>
        </is>
      </c>
    </row>
    <row r="27">
      <c r="A27" s="4" t="inlineStr">
        <is>
          <t>Net income (loss)</t>
        </is>
      </c>
      <c r="B27" s="6" t="n">
        <v>-29172420</v>
      </c>
      <c r="C27" s="6" t="n">
        <v>565793</v>
      </c>
    </row>
    <row r="28">
      <c r="A28" s="4" t="inlineStr">
        <is>
          <t>Dividends on Preferred Stock</t>
        </is>
      </c>
      <c r="B28" s="6" t="n">
        <v>-614504</v>
      </c>
      <c r="C28" s="6" t="n">
        <v>-221890</v>
      </c>
    </row>
    <row r="29">
      <c r="A29" s="4" t="inlineStr">
        <is>
          <t>Net income (loss) applicable to common shareholders</t>
        </is>
      </c>
      <c r="B29" s="6" t="n">
        <v>-29786924</v>
      </c>
      <c r="C29" s="6" t="n">
        <v>343903</v>
      </c>
    </row>
    <row r="30">
      <c r="A30" s="3" t="inlineStr">
        <is>
          <t>Other comprehensive income (loss), net of tax:</t>
        </is>
      </c>
    </row>
    <row r="31">
      <c r="A31" s="4" t="inlineStr">
        <is>
          <t>Foreign currency translation adjustments</t>
        </is>
      </c>
      <c r="B31" s="6" t="n">
        <v>-3943</v>
      </c>
      <c r="C31" s="6" t="n">
        <v>1001</v>
      </c>
    </row>
    <row r="32">
      <c r="A32" s="4" t="inlineStr">
        <is>
          <t>Total other comprehensive income (loss)</t>
        </is>
      </c>
      <c r="B32" s="6" t="n">
        <v>-3943</v>
      </c>
      <c r="C32" s="6" t="n">
        <v>1001</v>
      </c>
    </row>
    <row r="33">
      <c r="A33" s="4" t="inlineStr">
        <is>
          <t>Comprehensive income (loss) applicable to common shareholders</t>
        </is>
      </c>
      <c r="B33" s="5" t="n">
        <v>-29176363</v>
      </c>
      <c r="C33" s="5" t="n">
        <v>566794</v>
      </c>
    </row>
    <row r="34">
      <c r="A34" s="4" t="inlineStr">
        <is>
          <t>Basic income (loss) per common share</t>
        </is>
      </c>
      <c r="B34" s="8" t="n">
        <v>-0.01</v>
      </c>
      <c r="C34" s="5" t="n">
        <v>0</v>
      </c>
    </row>
    <row r="35">
      <c r="A35" s="4" t="inlineStr">
        <is>
          <t>Diluted income (loss) per common share</t>
        </is>
      </c>
      <c r="B35" s="8" t="n">
        <v>-0.01</v>
      </c>
      <c r="C35" s="5" t="n">
        <v>0</v>
      </c>
    </row>
    <row r="36">
      <c r="A36" s="4" t="inlineStr">
        <is>
          <t>Basic weighted average number of common shares outstanding</t>
        </is>
      </c>
      <c r="B36" s="6" t="n">
        <v>2986026570</v>
      </c>
      <c r="C36" s="6" t="n">
        <v>3138350394</v>
      </c>
    </row>
    <row r="37">
      <c r="A37" s="4" t="inlineStr">
        <is>
          <t>Diluted weighted average number of common shares outstanding</t>
        </is>
      </c>
      <c r="B37" s="6" t="n">
        <v>2986026570</v>
      </c>
      <c r="C37" s="6" t="n">
        <v>3138350394</v>
      </c>
    </row>
    <row r="38">
      <c r="A38" s="4" t="inlineStr">
        <is>
          <t>Subscription Revenue [Member]</t>
        </is>
      </c>
    </row>
    <row r="39">
      <c r="A39" s="3" t="inlineStr">
        <is>
          <t>Revenue:</t>
        </is>
      </c>
    </row>
    <row r="40">
      <c r="A40" s="4" t="inlineStr">
        <is>
          <t>Total revenue, net</t>
        </is>
      </c>
      <c r="B40" s="5" t="n">
        <v>40918453</v>
      </c>
      <c r="C40" s="5" t="n">
        <v>21293584</v>
      </c>
    </row>
    <row r="41">
      <c r="A41" s="4" t="inlineStr">
        <is>
          <t>Mining Revenue [Member]</t>
        </is>
      </c>
    </row>
    <row r="42">
      <c r="A42" s="3" t="inlineStr">
        <is>
          <t>Revenue:</t>
        </is>
      </c>
    </row>
    <row r="43">
      <c r="A43" s="4" t="inlineStr">
        <is>
          <t>Total revenue, net</t>
        </is>
      </c>
      <c r="B43" s="6" t="n">
        <v>23056457</v>
      </c>
      <c r="C43" s="6" t="n">
        <v>16201008</v>
      </c>
    </row>
    <row r="44">
      <c r="A44" s="4" t="inlineStr">
        <is>
          <t>Mining Equipment Repair Revenue [Member]</t>
        </is>
      </c>
    </row>
    <row r="45">
      <c r="A45" s="3" t="inlineStr">
        <is>
          <t>Revenue:</t>
        </is>
      </c>
    </row>
    <row r="46">
      <c r="A46" s="4" t="inlineStr">
        <is>
          <t>Total revenue, net</t>
        </is>
      </c>
      <c r="B46" s="6" t="n">
        <v>7460</v>
      </c>
      <c r="C46" s="4" t="inlineStr">
        <is>
          <t xml:space="preserve"> </t>
        </is>
      </c>
    </row>
    <row r="47">
      <c r="A47" s="4" t="inlineStr">
        <is>
          <t>Cryptocurrency Revenue [Member]</t>
        </is>
      </c>
    </row>
    <row r="48">
      <c r="A48" s="3" t="inlineStr">
        <is>
          <t>Revenue:</t>
        </is>
      </c>
    </row>
    <row r="49">
      <c r="A49" s="4" t="inlineStr">
        <is>
          <t>Total revenue, net</t>
        </is>
      </c>
      <c r="B49" s="6" t="n">
        <v>8249310</v>
      </c>
      <c r="C49" s="6" t="n">
        <v>764862</v>
      </c>
    </row>
    <row r="50">
      <c r="A50" s="4" t="inlineStr">
        <is>
          <t>Fee Revenue [Member]</t>
        </is>
      </c>
    </row>
    <row r="51">
      <c r="A51" s="3" t="inlineStr">
        <is>
          <t>Revenue:</t>
        </is>
      </c>
    </row>
    <row r="52">
      <c r="A52" s="4" t="inlineStr">
        <is>
          <t>Total revenue, net</t>
        </is>
      </c>
      <c r="B52" s="4" t="inlineStr">
        <is>
          <t xml:space="preserve"> </t>
        </is>
      </c>
      <c r="C52" s="5" t="n">
        <v>1270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Dec. 31, 2021</t>
        </is>
      </c>
      <c r="C2" s="2" t="inlineStr">
        <is>
          <t>Mar. 31, 2021</t>
        </is>
      </c>
    </row>
    <row r="3">
      <c r="A3" s="3" t="inlineStr">
        <is>
          <t>Related Party Transaction [Line Items]</t>
        </is>
      </c>
    </row>
    <row r="4">
      <c r="A4" s="4" t="inlineStr">
        <is>
          <t>Proceeds from related party debt</t>
        </is>
      </c>
      <c r="B4" s="5" t="n">
        <v>1300000</v>
      </c>
      <c r="C4" s="5" t="n">
        <v>5893135</v>
      </c>
    </row>
    <row r="5">
      <c r="A5" s="4" t="inlineStr">
        <is>
          <t>Stock repurchased during period, value</t>
        </is>
      </c>
      <c r="B5" s="6" t="n">
        <v>674183</v>
      </c>
      <c r="C5" s="6" t="n">
        <v>272</v>
      </c>
    </row>
    <row r="6">
      <c r="A6" s="4" t="inlineStr">
        <is>
          <t>Professional Fees</t>
        </is>
      </c>
      <c r="B6" s="6" t="n">
        <v>1574292</v>
      </c>
      <c r="C6" s="6" t="n">
        <v>3156129</v>
      </c>
    </row>
    <row r="7">
      <c r="A7" s="4" t="inlineStr">
        <is>
          <t>Dividends</t>
        </is>
      </c>
      <c r="B7" s="5" t="n">
        <v>614504</v>
      </c>
      <c r="C7" s="6" t="n">
        <v>221890</v>
      </c>
    </row>
    <row r="8">
      <c r="A8" s="4" t="inlineStr">
        <is>
          <t>Number of shares forfeited</t>
        </is>
      </c>
      <c r="B8" s="6" t="n">
        <v>59999999</v>
      </c>
    </row>
    <row r="9">
      <c r="A9" s="4" t="inlineStr">
        <is>
          <t>Mario Romano [Member]</t>
        </is>
      </c>
    </row>
    <row r="10">
      <c r="A10" s="3" t="inlineStr">
        <is>
          <t>Related Party Transaction [Line Items]</t>
        </is>
      </c>
    </row>
    <row r="11">
      <c r="A11" s="4" t="inlineStr">
        <is>
          <t>Stock repurchased during period, value</t>
        </is>
      </c>
      <c r="B11" s="5" t="n">
        <v>100000</v>
      </c>
    </row>
    <row r="12">
      <c r="A12" s="4" t="inlineStr">
        <is>
          <t>Director [Member]</t>
        </is>
      </c>
    </row>
    <row r="13">
      <c r="A13" s="3" t="inlineStr">
        <is>
          <t>Related Party Transaction [Line Items]</t>
        </is>
      </c>
    </row>
    <row r="14">
      <c r="A14" s="4" t="inlineStr">
        <is>
          <t>Stock repurchased during period, value</t>
        </is>
      </c>
      <c r="B14" s="6" t="n">
        <v>100000</v>
      </c>
    </row>
    <row r="15">
      <c r="A15" s="4" t="inlineStr">
        <is>
          <t>Chief Operating Officer [Member]</t>
        </is>
      </c>
    </row>
    <row r="16">
      <c r="A16" s="3" t="inlineStr">
        <is>
          <t>Related Party Transaction [Line Items]</t>
        </is>
      </c>
    </row>
    <row r="17">
      <c r="A17" s="4" t="inlineStr">
        <is>
          <t>Stock repurchased during period, value</t>
        </is>
      </c>
      <c r="B17" s="5" t="n">
        <v>100000</v>
      </c>
    </row>
    <row r="18">
      <c r="A18" s="4" t="inlineStr">
        <is>
          <t>Chief Executive Officer [Member]</t>
        </is>
      </c>
    </row>
    <row r="19">
      <c r="A19" s="3" t="inlineStr">
        <is>
          <t>Related Party Transaction [Line Items]</t>
        </is>
      </c>
    </row>
    <row r="20">
      <c r="A20" s="4" t="inlineStr">
        <is>
          <t>Share-based Compensation Arrangement by Share-based Payment Award, Options, Vested and Expected to Vest, Outstanding, Number</t>
        </is>
      </c>
      <c r="B20" s="6" t="n">
        <v>6666666</v>
      </c>
    </row>
    <row r="21">
      <c r="A21" s="4" t="inlineStr">
        <is>
          <t>Board of Directors Chairman [Member]</t>
        </is>
      </c>
    </row>
    <row r="22">
      <c r="A22" s="3" t="inlineStr">
        <is>
          <t>Related Party Transaction [Line Items]</t>
        </is>
      </c>
    </row>
    <row r="23">
      <c r="A23" s="4" t="inlineStr">
        <is>
          <t>Stock repurchased during period, value</t>
        </is>
      </c>
      <c r="B23" s="5" t="n">
        <v>519945</v>
      </c>
    </row>
    <row r="24">
      <c r="A24" s="4" t="inlineStr">
        <is>
          <t>Share-based Compensation Arrangement by Share-based Payment Award, Options, Vested and Expected to Vest, Outstanding, Number</t>
        </is>
      </c>
      <c r="B24" s="6" t="n">
        <v>53333333</v>
      </c>
    </row>
    <row r="25">
      <c r="A25" s="4" t="inlineStr">
        <is>
          <t>Share-based Payment Arrangement, Expense</t>
        </is>
      </c>
      <c r="B25" s="5" t="n">
        <v>163982</v>
      </c>
    </row>
    <row r="26">
      <c r="A26" s="4" t="inlineStr">
        <is>
          <t>Stock Repurchased During Period, Shares</t>
        </is>
      </c>
      <c r="B26" s="6" t="n">
        <v>12998630</v>
      </c>
    </row>
    <row r="27">
      <c r="A27" s="4" t="inlineStr">
        <is>
          <t>Cryptocurrency [Member]</t>
        </is>
      </c>
    </row>
    <row r="28">
      <c r="A28" s="3" t="inlineStr">
        <is>
          <t>Related Party Transaction [Line Items]</t>
        </is>
      </c>
    </row>
    <row r="29">
      <c r="A29" s="4" t="inlineStr">
        <is>
          <t>Proceeds from related party debt</t>
        </is>
      </c>
      <c r="B29" s="5" t="n">
        <v>1000</v>
      </c>
      <c r="C29" s="6" t="n">
        <v>300000</v>
      </c>
    </row>
    <row r="30">
      <c r="A30" s="4" t="inlineStr">
        <is>
          <t>Sales commissions and fees</t>
        </is>
      </c>
      <c r="B30" s="6" t="n">
        <v>2289969</v>
      </c>
    </row>
    <row r="31">
      <c r="A31" s="4" t="inlineStr">
        <is>
          <t>Repayment of debt</t>
        </is>
      </c>
      <c r="B31" s="6" t="n">
        <v>2289969</v>
      </c>
    </row>
    <row r="32">
      <c r="A32" s="4" t="inlineStr">
        <is>
          <t>Professional fees</t>
        </is>
      </c>
      <c r="B32" s="6" t="n">
        <v>1750860</v>
      </c>
    </row>
    <row r="33">
      <c r="A33" s="4" t="inlineStr">
        <is>
          <t>Annette Raynor [Member]</t>
        </is>
      </c>
    </row>
    <row r="34">
      <c r="A34" s="3" t="inlineStr">
        <is>
          <t>Related Party Transaction [Line Items]</t>
        </is>
      </c>
    </row>
    <row r="35">
      <c r="A35" s="4" t="inlineStr">
        <is>
          <t>Sales commissions and fees</t>
        </is>
      </c>
      <c r="B35" s="6" t="n">
        <v>916125</v>
      </c>
    </row>
    <row r="36">
      <c r="A36" s="4" t="inlineStr">
        <is>
          <t>TFU [Member]</t>
        </is>
      </c>
    </row>
    <row r="37">
      <c r="A37" s="3" t="inlineStr">
        <is>
          <t>Related Party Transaction [Line Items]</t>
        </is>
      </c>
    </row>
    <row r="38">
      <c r="A38" s="4" t="inlineStr">
        <is>
          <t>Sales commissions and fees</t>
        </is>
      </c>
      <c r="B38" s="6" t="n">
        <v>402900</v>
      </c>
    </row>
    <row r="39">
      <c r="A39" s="4" t="inlineStr">
        <is>
          <t>Fidelis Funds [Member]</t>
        </is>
      </c>
    </row>
    <row r="40">
      <c r="A40" s="3" t="inlineStr">
        <is>
          <t>Related Party Transaction [Line Items]</t>
        </is>
      </c>
    </row>
    <row r="41">
      <c r="A41" s="4" t="inlineStr">
        <is>
          <t>Sales commissions and fees</t>
        </is>
      </c>
      <c r="B41" s="6" t="n">
        <v>259728</v>
      </c>
    </row>
    <row r="42">
      <c r="A42" s="4" t="inlineStr">
        <is>
          <t>Professional Fees</t>
        </is>
      </c>
      <c r="B42" s="6" t="n">
        <v>200947</v>
      </c>
    </row>
    <row r="43">
      <c r="A43" s="4" t="inlineStr">
        <is>
          <t>Kays Creek [Member]</t>
        </is>
      </c>
    </row>
    <row r="44">
      <c r="A44" s="3" t="inlineStr">
        <is>
          <t>Related Party Transaction [Line Items]</t>
        </is>
      </c>
    </row>
    <row r="45">
      <c r="A45" s="4" t="inlineStr">
        <is>
          <t>Sales commissions and fees</t>
        </is>
      </c>
      <c r="B45" s="6" t="n">
        <v>196796</v>
      </c>
    </row>
    <row r="46">
      <c r="A46" s="4" t="inlineStr">
        <is>
          <t>Ryan Smith And Chad Miller [Member]</t>
        </is>
      </c>
    </row>
    <row r="47">
      <c r="A47" s="3" t="inlineStr">
        <is>
          <t>Related Party Transaction [Line Items]</t>
        </is>
      </c>
    </row>
    <row r="48">
      <c r="A48" s="4" t="inlineStr">
        <is>
          <t>Sales commissions and fees</t>
        </is>
      </c>
      <c r="B48" s="6" t="n">
        <v>12500</v>
      </c>
    </row>
    <row r="49">
      <c r="A49" s="4" t="inlineStr">
        <is>
          <t>Mario Romano And Annette Raynor [Member]</t>
        </is>
      </c>
    </row>
    <row r="50">
      <c r="A50" s="3" t="inlineStr">
        <is>
          <t>Related Party Transaction [Line Items]</t>
        </is>
      </c>
    </row>
    <row r="51">
      <c r="A51" s="4" t="inlineStr">
        <is>
          <t>Sales commissions and fees</t>
        </is>
      </c>
      <c r="B51" s="6" t="n">
        <v>44200</v>
      </c>
    </row>
    <row r="52">
      <c r="A52" s="4" t="inlineStr">
        <is>
          <t>Professional Fees</t>
        </is>
      </c>
      <c r="B52" s="6" t="n">
        <v>27000</v>
      </c>
    </row>
    <row r="53">
      <c r="A53" s="4" t="inlineStr">
        <is>
          <t>Consulting fees</t>
        </is>
      </c>
      <c r="B53" s="6" t="n">
        <v>245450</v>
      </c>
    </row>
    <row r="54">
      <c r="A54" s="4" t="inlineStr">
        <is>
          <t>Marketing Maven [Member]</t>
        </is>
      </c>
    </row>
    <row r="55">
      <c r="A55" s="3" t="inlineStr">
        <is>
          <t>Related Party Transaction [Line Items]</t>
        </is>
      </c>
    </row>
    <row r="56">
      <c r="A56" s="4" t="inlineStr">
        <is>
          <t>Professional Fees</t>
        </is>
      </c>
      <c r="B56" s="6" t="n">
        <v>311163</v>
      </c>
    </row>
    <row r="57">
      <c r="A57" s="4" t="inlineStr">
        <is>
          <t>Mario Romano [Member]</t>
        </is>
      </c>
    </row>
    <row r="58">
      <c r="A58" s="3" t="inlineStr">
        <is>
          <t>Related Party Transaction [Line Items]</t>
        </is>
      </c>
    </row>
    <row r="59">
      <c r="A59" s="4" t="inlineStr">
        <is>
          <t>Dividends</t>
        </is>
      </c>
      <c r="B59" s="6" t="n">
        <v>4323</v>
      </c>
    </row>
    <row r="60">
      <c r="A60" s="4" t="inlineStr">
        <is>
          <t>David Rothrock [Member]</t>
        </is>
      </c>
    </row>
    <row r="61">
      <c r="A61" s="3" t="inlineStr">
        <is>
          <t>Related Party Transaction [Line Items]</t>
        </is>
      </c>
    </row>
    <row r="62">
      <c r="A62" s="4" t="inlineStr">
        <is>
          <t>Selling Expense</t>
        </is>
      </c>
      <c r="B62" s="6" t="n">
        <v>251405</v>
      </c>
    </row>
    <row r="63">
      <c r="A63" s="4" t="inlineStr">
        <is>
          <t>James Bell [Member]</t>
        </is>
      </c>
    </row>
    <row r="64">
      <c r="A64" s="3" t="inlineStr">
        <is>
          <t>Related Party Transaction [Line Items]</t>
        </is>
      </c>
    </row>
    <row r="65">
      <c r="A65" s="4" t="inlineStr">
        <is>
          <t>Selling Expense</t>
        </is>
      </c>
      <c r="B65" s="5" t="n">
        <v>197523</v>
      </c>
    </row>
    <row r="66">
      <c r="A66" s="4" t="inlineStr">
        <is>
          <t>Wealth Engineering [Member]</t>
        </is>
      </c>
    </row>
    <row r="67">
      <c r="A67" s="3" t="inlineStr">
        <is>
          <t>Related Party Transaction [Line Items]</t>
        </is>
      </c>
    </row>
    <row r="68">
      <c r="A68" s="4" t="inlineStr">
        <is>
          <t>Proceeds from related party debt</t>
        </is>
      </c>
      <c r="C68" s="5"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SCHEDULE OF DEBT (Details) - USD ($)</t>
        </is>
      </c>
      <c r="C1" s="2" t="inlineStr">
        <is>
          <t>Dec. 31, 2021</t>
        </is>
      </c>
      <c r="D1" s="2" t="inlineStr">
        <is>
          <t>Mar. 31, 2021</t>
        </is>
      </c>
    </row>
    <row r="2">
      <c r="A2" s="3" t="inlineStr">
        <is>
          <t>Short-term Debt [Line Items]</t>
        </is>
      </c>
    </row>
    <row r="3">
      <c r="A3" s="4" t="inlineStr">
        <is>
          <t>Total debt</t>
        </is>
      </c>
      <c r="C3" s="5" t="n">
        <v>11402659</v>
      </c>
      <c r="D3" s="5" t="n">
        <v>15827934</v>
      </c>
    </row>
    <row r="4">
      <c r="A4" s="4" t="inlineStr">
        <is>
          <t>Current portion</t>
        </is>
      </c>
      <c r="C4" s="6" t="n">
        <v>2947013</v>
      </c>
      <c r="D4" s="6" t="n">
        <v>3143513</v>
      </c>
    </row>
    <row r="5">
      <c r="A5" s="4" t="inlineStr">
        <is>
          <t>Debt, long term portion</t>
        </is>
      </c>
      <c r="C5" s="6" t="n">
        <v>8455646</v>
      </c>
      <c r="D5" s="6" t="n">
        <v>12684421</v>
      </c>
    </row>
    <row r="6">
      <c r="A6" s="4" t="inlineStr">
        <is>
          <t>Short Term Advance Received [Member]</t>
        </is>
      </c>
    </row>
    <row r="7">
      <c r="A7" s="3" t="inlineStr">
        <is>
          <t>Short-term Debt [Line Items]</t>
        </is>
      </c>
    </row>
    <row r="8">
      <c r="A8" s="4" t="inlineStr">
        <is>
          <t>Total debt</t>
        </is>
      </c>
      <c r="B8" s="4" t="inlineStr">
        <is>
          <t>[1]</t>
        </is>
      </c>
      <c r="C8" s="4" t="inlineStr">
        <is>
          <t xml:space="preserve"> </t>
        </is>
      </c>
      <c r="D8" s="6" t="n">
        <v>5000</v>
      </c>
    </row>
    <row r="9">
      <c r="A9" s="4" t="inlineStr">
        <is>
          <t>Notes Issued Under The Paycheck Protection Program [Member]</t>
        </is>
      </c>
    </row>
    <row r="10">
      <c r="A10" s="3" t="inlineStr">
        <is>
          <t>Short-term Debt [Line Items]</t>
        </is>
      </c>
    </row>
    <row r="11">
      <c r="A11" s="4" t="inlineStr">
        <is>
          <t>Total debt</t>
        </is>
      </c>
      <c r="B11" s="4" t="inlineStr">
        <is>
          <t>[2]</t>
        </is>
      </c>
      <c r="C11" s="4" t="inlineStr">
        <is>
          <t xml:space="preserve"> </t>
        </is>
      </c>
      <c r="D11" s="6" t="n">
        <v>510118</v>
      </c>
    </row>
    <row r="12">
      <c r="A12" s="4" t="inlineStr">
        <is>
          <t>Loan With The US Small Business Administartion [Member]</t>
        </is>
      </c>
    </row>
    <row r="13">
      <c r="A13" s="3" t="inlineStr">
        <is>
          <t>Short-term Debt [Line Items]</t>
        </is>
      </c>
    </row>
    <row r="14">
      <c r="A14" s="4" t="inlineStr">
        <is>
          <t>Total debt</t>
        </is>
      </c>
      <c r="B14" s="4" t="inlineStr">
        <is>
          <t>[3]</t>
        </is>
      </c>
      <c r="C14" s="6" t="n">
        <v>531798</v>
      </c>
      <c r="D14" s="6" t="n">
        <v>517671</v>
      </c>
    </row>
    <row r="15">
      <c r="A15" s="4" t="inlineStr">
        <is>
          <t>Long Term Notes For APEX Lease Buyback [Member]</t>
        </is>
      </c>
    </row>
    <row r="16">
      <c r="A16" s="3" t="inlineStr">
        <is>
          <t>Short-term Debt [Line Items]</t>
        </is>
      </c>
    </row>
    <row r="17">
      <c r="A17" s="4" t="inlineStr">
        <is>
          <t>Total debt</t>
        </is>
      </c>
      <c r="B17" s="4" t="inlineStr">
        <is>
          <t>[4]</t>
        </is>
      </c>
      <c r="C17" s="5" t="n">
        <v>10870861</v>
      </c>
      <c r="D17" s="5" t="n">
        <v>14795145</v>
      </c>
    </row>
    <row r="18"/>
    <row r="19">
      <c r="A19" s="4" t="inlineStr">
        <is>
          <t>[1]</t>
        </is>
      </c>
      <c r="B19" s="4" t="inlineStr">
        <is>
          <t>In August 2018, we received a $ 75,000 5,000</t>
        </is>
      </c>
    </row>
    <row r="20">
      <c r="A20" s="4" t="inlineStr">
        <is>
          <t>[2]</t>
        </is>
      </c>
      <c r="B20" s="4" t="inlineStr">
        <is>
          <t>In
April 2020 we received $ 505,300 1 April 1, 2022 505,300 7,351</t>
        </is>
      </c>
    </row>
    <row r="21">
      <c r="A21" s="4" t="inlineStr">
        <is>
          <t>[3]</t>
        </is>
      </c>
      <c r="B21" s="4" t="inlineStr">
        <is>
          <t>In
April 2020 we received proceeds of $ 500,000 3.75 2,437 14,127</t>
        </is>
      </c>
    </row>
    <row r="22">
      <c r="A22" s="4" t="inlineStr">
        <is>
          <t>[4]</t>
        </is>
      </c>
      <c r="B22" s="4" t="inlineStr">
        <is>
          <t>During
the year ended March 31, 2021 we entered into notes with third parties for $ 19,089,500 48,000,000 49,418 December 31, 2024 75 25 892,583 3,036,701</t>
        </is>
      </c>
    </row>
  </sheetData>
  <mergeCells count="6">
    <mergeCell ref="A1:B1"/>
    <mergeCell ref="A18:C18"/>
    <mergeCell ref="B19:C19"/>
    <mergeCell ref="B20:C20"/>
    <mergeCell ref="B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CHEDULE OF DEBT (Details) (Parenthetical) - USD ($)</t>
        </is>
      </c>
      <c r="B1" s="2" t="inlineStr">
        <is>
          <t>1 Months Ended</t>
        </is>
      </c>
      <c r="D1" s="2" t="inlineStr">
        <is>
          <t>9 Months Ended</t>
        </is>
      </c>
      <c r="E1" s="2" t="inlineStr">
        <is>
          <t>12 Months Ended</t>
        </is>
      </c>
    </row>
    <row r="2">
      <c r="B2" s="2" t="inlineStr">
        <is>
          <t>Apr. 30, 2020</t>
        </is>
      </c>
      <c r="C2" s="2" t="inlineStr">
        <is>
          <t>Aug. 31, 2018</t>
        </is>
      </c>
      <c r="D2" s="2" t="inlineStr">
        <is>
          <t>Dec. 31, 2021</t>
        </is>
      </c>
      <c r="E2" s="2" t="inlineStr">
        <is>
          <t>Mar. 31, 2021</t>
        </is>
      </c>
    </row>
    <row r="3">
      <c r="A3" s="3" t="inlineStr">
        <is>
          <t>Collaborative Arrangement and Arrangement Other than Collaborative [Line Items]</t>
        </is>
      </c>
    </row>
    <row r="4">
      <c r="A4" s="4" t="inlineStr">
        <is>
          <t>Proceeds from Short-term Debt</t>
        </is>
      </c>
      <c r="C4" s="5" t="n">
        <v>75000</v>
      </c>
    </row>
    <row r="5">
      <c r="A5" s="4" t="inlineStr">
        <is>
          <t>Repayments of Debt</t>
        </is>
      </c>
      <c r="C5" s="5" t="n">
        <v>5000</v>
      </c>
      <c r="D5" s="5" t="n">
        <v>892583</v>
      </c>
      <c r="E5" s="5" t="n">
        <v>2876055</v>
      </c>
    </row>
    <row r="6">
      <c r="A6" s="4" t="inlineStr">
        <is>
          <t>Gain (Loss) on Extinguishment of Debt</t>
        </is>
      </c>
      <c r="D6" s="5" t="n">
        <v>571466</v>
      </c>
      <c r="E6" s="5" t="n">
        <v>5476549</v>
      </c>
    </row>
    <row r="7">
      <c r="A7" s="4" t="inlineStr">
        <is>
          <t>Common Stock, Shares, Issued</t>
        </is>
      </c>
      <c r="D7" s="6" t="n">
        <v>2904210762</v>
      </c>
      <c r="E7" s="6" t="n">
        <v>2982481329</v>
      </c>
    </row>
    <row r="8">
      <c r="A8" s="4" t="inlineStr">
        <is>
          <t>Preferred Stock, Shares Issued</t>
        </is>
      </c>
      <c r="D8" s="6" t="n">
        <v>252192</v>
      </c>
      <c r="E8" s="6" t="n">
        <v>153317</v>
      </c>
    </row>
    <row r="9">
      <c r="A9" s="4" t="inlineStr">
        <is>
          <t>US Small Business Administration One [Member]</t>
        </is>
      </c>
    </row>
    <row r="10">
      <c r="A10" s="3" t="inlineStr">
        <is>
          <t>Collaborative Arrangement and Arrangement Other than Collaborative [Line Items]</t>
        </is>
      </c>
    </row>
    <row r="11">
      <c r="A11" s="4" t="inlineStr">
        <is>
          <t>Proceeds from Short-term Debt</t>
        </is>
      </c>
      <c r="B11" s="5" t="n">
        <v>500000</v>
      </c>
    </row>
    <row r="12">
      <c r="A12" s="4" t="inlineStr">
        <is>
          <t>Debt Instrument, Interest Rate, Stated Percentage</t>
        </is>
      </c>
      <c r="B12" s="4" t="inlineStr">
        <is>
          <t>3.75%</t>
        </is>
      </c>
    </row>
    <row r="13">
      <c r="A13" s="4" t="inlineStr">
        <is>
          <t>Debt Instrument, Periodic Payment</t>
        </is>
      </c>
      <c r="B13" s="5" t="n">
        <v>2437</v>
      </c>
      <c r="D13" s="5" t="n">
        <v>14127</v>
      </c>
    </row>
    <row r="14">
      <c r="A14" s="4" t="inlineStr">
        <is>
          <t>APEX Tex LLC [Member]</t>
        </is>
      </c>
    </row>
    <row r="15">
      <c r="A15" s="3" t="inlineStr">
        <is>
          <t>Collaborative Arrangement and Arrangement Other than Collaborative [Line Items]</t>
        </is>
      </c>
    </row>
    <row r="16">
      <c r="A16" s="4" t="inlineStr">
        <is>
          <t>Repayments of Debt</t>
        </is>
      </c>
      <c r="D16" s="5" t="n">
        <v>892583</v>
      </c>
    </row>
    <row r="17">
      <c r="A17" s="4" t="inlineStr">
        <is>
          <t>Debt Instrument, Interest Rate, Stated Percentage</t>
        </is>
      </c>
      <c r="E17" s="4" t="inlineStr">
        <is>
          <t>75.00%</t>
        </is>
      </c>
    </row>
    <row r="18">
      <c r="A18" s="4" t="inlineStr">
        <is>
          <t>Debt Instrument, Maturity Date</t>
        </is>
      </c>
      <c r="D18" s="4" t="inlineStr">
        <is>
          <t>Dec. 31,
		2024</t>
        </is>
      </c>
    </row>
    <row r="19">
      <c r="A19" s="4" t="inlineStr">
        <is>
          <t>Notes Payable, Related Parties</t>
        </is>
      </c>
      <c r="E19" s="5" t="n">
        <v>19089500</v>
      </c>
    </row>
    <row r="20">
      <c r="A20" s="4" t="inlineStr">
        <is>
          <t>Common Stock, Shares, Issued</t>
        </is>
      </c>
      <c r="E20" s="6" t="n">
        <v>48000000</v>
      </c>
    </row>
    <row r="21">
      <c r="A21" s="4" t="inlineStr">
        <is>
          <t>Preferred Stock, Shares Issued</t>
        </is>
      </c>
      <c r="E21" s="6" t="n">
        <v>49418</v>
      </c>
    </row>
    <row r="22">
      <c r="A22" s="4" t="inlineStr">
        <is>
          <t>Payment percentage</t>
        </is>
      </c>
      <c r="E22" s="4" t="inlineStr">
        <is>
          <t>25.00%</t>
        </is>
      </c>
    </row>
    <row r="23">
      <c r="A23" s="4" t="inlineStr">
        <is>
          <t>Issuances of cryptocurrency value</t>
        </is>
      </c>
      <c r="D23" s="5" t="n">
        <v>3036701</v>
      </c>
    </row>
    <row r="24">
      <c r="A24" s="4" t="inlineStr">
        <is>
          <t>Paycheck Protection Program [Member] | US Small Business Administration [Member]</t>
        </is>
      </c>
    </row>
    <row r="25">
      <c r="A25" s="3" t="inlineStr">
        <is>
          <t>Collaborative Arrangement and Arrangement Other than Collaborative [Line Items]</t>
        </is>
      </c>
    </row>
    <row r="26">
      <c r="A26" s="4" t="inlineStr">
        <is>
          <t>Proceeds from Short-term Debt</t>
        </is>
      </c>
      <c r="B26" s="5" t="n">
        <v>505300</v>
      </c>
    </row>
    <row r="27">
      <c r="A27" s="4" t="inlineStr">
        <is>
          <t>Debt Instrument, Interest Rate, Stated Percentage</t>
        </is>
      </c>
      <c r="B27" s="4" t="inlineStr">
        <is>
          <t>1.00%</t>
        </is>
      </c>
    </row>
    <row r="28">
      <c r="A28" s="4" t="inlineStr">
        <is>
          <t>Debt Instrument, Maturity Date</t>
        </is>
      </c>
      <c r="B28" s="4" t="inlineStr">
        <is>
          <t>Apr. 1,
		2022</t>
        </is>
      </c>
    </row>
    <row r="29">
      <c r="A29" s="4" t="inlineStr">
        <is>
          <t>Gain (Loss) on Extinguishment of Debt</t>
        </is>
      </c>
      <c r="B29" s="5" t="n">
        <v>505300</v>
      </c>
    </row>
    <row r="30">
      <c r="A30" s="4" t="inlineStr">
        <is>
          <t>Interest expense</t>
        </is>
      </c>
      <c r="D30" s="5" t="n">
        <v>73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ERIVATIVE LIABILITY (Details) - USD ($)</t>
        </is>
      </c>
      <c r="B1" s="2" t="inlineStr">
        <is>
          <t>9 Months Ended</t>
        </is>
      </c>
      <c r="C1" s="2" t="inlineStr">
        <is>
          <t>12 Months Ended</t>
        </is>
      </c>
    </row>
    <row r="2">
      <c r="B2" s="2" t="inlineStr">
        <is>
          <t>Dec. 31, 2021</t>
        </is>
      </c>
      <c r="C2" s="2" t="inlineStr">
        <is>
          <t>Mar. 31, 2021</t>
        </is>
      </c>
      <c r="D2" s="2" t="inlineStr">
        <is>
          <t>Mar. 31, 2020</t>
        </is>
      </c>
    </row>
    <row r="3">
      <c r="A3" s="3" t="inlineStr">
        <is>
          <t>Reclassification Adjustment out of Accumulated Other Comprehensive Income on Derivatives [Line Items]</t>
        </is>
      </c>
    </row>
    <row r="4">
      <c r="A4" s="4" t="inlineStr">
        <is>
          <t>Derivative liability</t>
        </is>
      </c>
      <c r="B4" s="5" t="n">
        <v>307067</v>
      </c>
      <c r="D4" s="5" t="n">
        <v>793495</v>
      </c>
    </row>
    <row r="5">
      <c r="A5" s="4" t="inlineStr">
        <is>
          <t>Derivative liability recorded on new instruments</t>
        </is>
      </c>
      <c r="B5" s="6" t="n">
        <v>127520</v>
      </c>
      <c r="D5" s="6" t="n">
        <v>89075</v>
      </c>
    </row>
    <row r="6">
      <c r="A6" s="4" t="inlineStr">
        <is>
          <t>Derivative liability extinguished with notes settled</t>
        </is>
      </c>
      <c r="D6" s="6" t="n">
        <v>-468941</v>
      </c>
    </row>
    <row r="7">
      <c r="A7" s="4" t="inlineStr">
        <is>
          <t>Change in fair value</t>
        </is>
      </c>
      <c r="B7" s="6" t="n">
        <v>-352931</v>
      </c>
      <c r="C7" s="5" t="n">
        <v>-106562</v>
      </c>
      <c r="D7" s="6" t="n">
        <v>-106562</v>
      </c>
    </row>
    <row r="8">
      <c r="A8" s="4" t="inlineStr">
        <is>
          <t>Derivative extinguished with warrant exercise</t>
        </is>
      </c>
      <c r="B8" s="6" t="n">
        <v>-12285</v>
      </c>
    </row>
    <row r="9">
      <c r="A9" s="4" t="inlineStr">
        <is>
          <t>Derivative liability</t>
        </is>
      </c>
      <c r="B9" s="6" t="n">
        <v>69371</v>
      </c>
      <c r="C9" s="6" t="n">
        <v>307067</v>
      </c>
    </row>
    <row r="10">
      <c r="A10" s="4" t="inlineStr">
        <is>
          <t>Warrant [Member]</t>
        </is>
      </c>
    </row>
    <row r="11">
      <c r="A11" s="3" t="inlineStr">
        <is>
          <t>Reclassification Adjustment out of Accumulated Other Comprehensive Income on Derivatives [Line Items]</t>
        </is>
      </c>
    </row>
    <row r="12">
      <c r="A12" s="4" t="inlineStr">
        <is>
          <t>Derivative liability</t>
        </is>
      </c>
      <c r="B12" s="6" t="n">
        <v>307067</v>
      </c>
      <c r="D12" s="4" t="inlineStr">
        <is>
          <t xml:space="preserve"> </t>
        </is>
      </c>
    </row>
    <row r="13">
      <c r="A13" s="4" t="inlineStr">
        <is>
          <t>Derivative liability recorded on new instruments</t>
        </is>
      </c>
      <c r="B13" s="6" t="n">
        <v>127520</v>
      </c>
      <c r="D13" s="6" t="n">
        <v>89075</v>
      </c>
    </row>
    <row r="14">
      <c r="A14" s="4" t="inlineStr">
        <is>
          <t>Derivative liability extinguished with notes settled</t>
        </is>
      </c>
      <c r="D14" s="4" t="inlineStr">
        <is>
          <t xml:space="preserve"> </t>
        </is>
      </c>
    </row>
    <row r="15">
      <c r="A15" s="4" t="inlineStr">
        <is>
          <t>Change in fair value</t>
        </is>
      </c>
      <c r="B15" s="6" t="n">
        <v>-352931</v>
      </c>
      <c r="D15" s="6" t="n">
        <v>217992</v>
      </c>
    </row>
    <row r="16">
      <c r="A16" s="4" t="inlineStr">
        <is>
          <t>Derivative extinguished with warrant exercise</t>
        </is>
      </c>
      <c r="B16" s="6" t="n">
        <v>-12285</v>
      </c>
    </row>
    <row r="17">
      <c r="A17" s="4" t="inlineStr">
        <is>
          <t>Derivative liability</t>
        </is>
      </c>
      <c r="B17" s="6" t="n">
        <v>69371</v>
      </c>
      <c r="C17" s="6" t="n">
        <v>307067</v>
      </c>
    </row>
    <row r="18">
      <c r="A18" s="4" t="inlineStr">
        <is>
          <t>Debt [Member]</t>
        </is>
      </c>
    </row>
    <row r="19">
      <c r="A19" s="3" t="inlineStr">
        <is>
          <t>Reclassification Adjustment out of Accumulated Other Comprehensive Income on Derivatives [Line Items]</t>
        </is>
      </c>
    </row>
    <row r="20">
      <c r="A20" s="4" t="inlineStr">
        <is>
          <t>Derivative liability</t>
        </is>
      </c>
      <c r="B20" s="4" t="inlineStr">
        <is>
          <t xml:space="preserve"> </t>
        </is>
      </c>
      <c r="D20" s="6" t="n">
        <v>793495</v>
      </c>
    </row>
    <row r="21">
      <c r="A21" s="4" t="inlineStr">
        <is>
          <t>Derivative liability recorded on new instruments</t>
        </is>
      </c>
      <c r="B21" s="4" t="inlineStr">
        <is>
          <t xml:space="preserve"> </t>
        </is>
      </c>
      <c r="D21" s="4" t="inlineStr">
        <is>
          <t xml:space="preserve"> </t>
        </is>
      </c>
    </row>
    <row r="22">
      <c r="A22" s="4" t="inlineStr">
        <is>
          <t>Derivative liability extinguished with notes settled</t>
        </is>
      </c>
      <c r="D22" s="6" t="n">
        <v>-468941</v>
      </c>
    </row>
    <row r="23">
      <c r="A23" s="4" t="inlineStr">
        <is>
          <t>Change in fair value</t>
        </is>
      </c>
      <c r="B23" s="4" t="inlineStr">
        <is>
          <t xml:space="preserve"> </t>
        </is>
      </c>
      <c r="D23" s="5" t="n">
        <v>-324554</v>
      </c>
    </row>
    <row r="24">
      <c r="A24" s="4" t="inlineStr">
        <is>
          <t>Derivative extinguished with warrant exercise</t>
        </is>
      </c>
      <c r="B24" s="4" t="inlineStr">
        <is>
          <t xml:space="preserve"> </t>
        </is>
      </c>
    </row>
    <row r="25">
      <c r="A25" s="4" t="inlineStr">
        <is>
          <t>Derivative liability</t>
        </is>
      </c>
      <c r="B25" s="4" t="inlineStr">
        <is>
          <t xml:space="preserve"> </t>
        </is>
      </c>
      <c r="C2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ASSUMPTIONS USED IN BINOMINAL OPTION PRICING MODEL (Details)</t>
        </is>
      </c>
      <c r="B1" s="2" t="inlineStr">
        <is>
          <t>9 Months Ended</t>
        </is>
      </c>
      <c r="C1" s="2" t="inlineStr">
        <is>
          <t>12 Months Ended</t>
        </is>
      </c>
    </row>
    <row r="2">
      <c r="B2" s="2" t="inlineStr">
        <is>
          <t>Dec. 31, 2021</t>
        </is>
      </c>
      <c r="C2" s="2" t="inlineStr">
        <is>
          <t>Mar. 31, 2021</t>
        </is>
      </c>
    </row>
    <row r="3">
      <c r="A3" s="4" t="inlineStr">
        <is>
          <t>Measurement Input, Risk Free Interest Rate [Member] | Minimum [Member] | Debt [Member]</t>
        </is>
      </c>
    </row>
    <row r="4">
      <c r="A4" s="3" t="inlineStr">
        <is>
          <t>Derivative [Line Items]</t>
        </is>
      </c>
    </row>
    <row r="5">
      <c r="A5" s="4" t="inlineStr">
        <is>
          <t>Expected volatility</t>
        </is>
      </c>
      <c r="C5" s="12" t="n">
        <v>0.11</v>
      </c>
    </row>
    <row r="6">
      <c r="A6" s="4" t="inlineStr">
        <is>
          <t>Expected life in years</t>
        </is>
      </c>
      <c r="C6" s="4" t="inlineStr">
        <is>
          <t>9 months 18 days</t>
        </is>
      </c>
    </row>
    <row r="7">
      <c r="A7" s="4" t="inlineStr">
        <is>
          <t>Measurement Input, Risk Free Interest Rate [Member] | Minimum [Member] | Warrant [Member]</t>
        </is>
      </c>
    </row>
    <row r="8">
      <c r="A8" s="3" t="inlineStr">
        <is>
          <t>Derivative [Line Items]</t>
        </is>
      </c>
    </row>
    <row r="9">
      <c r="A9" s="4" t="inlineStr">
        <is>
          <t>Expected volatility</t>
        </is>
      </c>
      <c r="B9" s="12" t="n">
        <v>0.79</v>
      </c>
      <c r="C9" s="12" t="n">
        <v>0.21</v>
      </c>
    </row>
    <row r="10">
      <c r="A10" s="4" t="inlineStr">
        <is>
          <t>Expected life in years</t>
        </is>
      </c>
      <c r="B10" s="4" t="inlineStr">
        <is>
          <t>3 years 6 months 29 days</t>
        </is>
      </c>
      <c r="C10" s="4" t="inlineStr">
        <is>
          <t>4 years 4 months 2 days</t>
        </is>
      </c>
    </row>
    <row r="11">
      <c r="A11" s="4" t="inlineStr">
        <is>
          <t>Measurement Input, Risk Free Interest Rate [Member] | Maximum [Member] | Debt [Member]</t>
        </is>
      </c>
    </row>
    <row r="12">
      <c r="A12" s="3" t="inlineStr">
        <is>
          <t>Derivative [Line Items]</t>
        </is>
      </c>
    </row>
    <row r="13">
      <c r="A13" s="4" t="inlineStr">
        <is>
          <t>Expected volatility</t>
        </is>
      </c>
      <c r="C13" s="12" t="n">
        <v>0.17</v>
      </c>
    </row>
    <row r="14">
      <c r="A14" s="4" t="inlineStr">
        <is>
          <t>Expected life in years</t>
        </is>
      </c>
      <c r="C14" s="4" t="inlineStr">
        <is>
          <t>1 year 1 month 9 days</t>
        </is>
      </c>
    </row>
    <row r="15">
      <c r="A15" s="4" t="inlineStr">
        <is>
          <t>Measurement Input, Risk Free Interest Rate [Member] | Maximum [Member] | Warrant [Member]</t>
        </is>
      </c>
    </row>
    <row r="16">
      <c r="A16" s="3" t="inlineStr">
        <is>
          <t>Derivative [Line Items]</t>
        </is>
      </c>
    </row>
    <row r="17">
      <c r="A17" s="4" t="inlineStr">
        <is>
          <t>Expected volatility</t>
        </is>
      </c>
      <c r="B17" s="12" t="n">
        <v>1.26</v>
      </c>
      <c r="C17" s="12" t="n">
        <v>0.92</v>
      </c>
    </row>
    <row r="18">
      <c r="A18" s="4" t="inlineStr">
        <is>
          <t>Expected life in years</t>
        </is>
      </c>
      <c r="B18" s="4" t="inlineStr">
        <is>
          <t>5 years</t>
        </is>
      </c>
      <c r="C18" s="4" t="inlineStr">
        <is>
          <t>5 years</t>
        </is>
      </c>
    </row>
    <row r="19">
      <c r="A19" s="4" t="inlineStr">
        <is>
          <t>Measurement Input, Option Volatility [Member] | Minimum [Member] | Debt [Member]</t>
        </is>
      </c>
    </row>
    <row r="20">
      <c r="A20" s="3" t="inlineStr">
        <is>
          <t>Derivative [Line Items]</t>
        </is>
      </c>
    </row>
    <row r="21">
      <c r="A21" s="4" t="inlineStr">
        <is>
          <t>Expected volatility</t>
        </is>
      </c>
      <c r="C21" s="6" t="n">
        <v>128</v>
      </c>
    </row>
    <row r="22">
      <c r="A22" s="4" t="inlineStr">
        <is>
          <t>Measurement Input, Option Volatility [Member] | Minimum [Member] | Warrant [Member]</t>
        </is>
      </c>
    </row>
    <row r="23">
      <c r="A23" s="3" t="inlineStr">
        <is>
          <t>Derivative [Line Items]</t>
        </is>
      </c>
    </row>
    <row r="24">
      <c r="A24" s="4" t="inlineStr">
        <is>
          <t>Expected volatility</t>
        </is>
      </c>
      <c r="B24" s="6" t="n">
        <v>201</v>
      </c>
      <c r="C24" s="6" t="n">
        <v>232</v>
      </c>
    </row>
    <row r="25">
      <c r="A25" s="4" t="inlineStr">
        <is>
          <t>Measurement Input, Option Volatility [Member] | Maximum [Member] | Debt [Member]</t>
        </is>
      </c>
    </row>
    <row r="26">
      <c r="A26" s="3" t="inlineStr">
        <is>
          <t>Derivative [Line Items]</t>
        </is>
      </c>
    </row>
    <row r="27">
      <c r="A27" s="4" t="inlineStr">
        <is>
          <t>Expected volatility</t>
        </is>
      </c>
      <c r="C27" s="6" t="n">
        <v>239</v>
      </c>
    </row>
    <row r="28">
      <c r="A28" s="4" t="inlineStr">
        <is>
          <t>Measurement Input, Option Volatility [Member] | Maximum [Member] | Warrant [Member]</t>
        </is>
      </c>
    </row>
    <row r="29">
      <c r="A29" s="3" t="inlineStr">
        <is>
          <t>Derivative [Line Items]</t>
        </is>
      </c>
    </row>
    <row r="30">
      <c r="A30" s="4" t="inlineStr">
        <is>
          <t>Expected volatility</t>
        </is>
      </c>
      <c r="B30" s="6" t="n">
        <v>260</v>
      </c>
      <c r="C30" s="6" t="n">
        <v>3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0" customWidth="1" min="2" max="2"/>
    <col width="13" customWidth="1" min="3" max="3"/>
    <col width="14" customWidth="1" min="4" max="4"/>
  </cols>
  <sheetData>
    <row r="1">
      <c r="A1" s="1" t="inlineStr">
        <is>
          <t>SCHEDULE OF FUTURE MINIMUM LEASE PAYMENTS UNDER NON-CANCELLABLE LEASES (Details) - USD ($)</t>
        </is>
      </c>
      <c r="B1" s="2" t="inlineStr">
        <is>
          <t>Dec. 31, 2021</t>
        </is>
      </c>
      <c r="D1" s="2" t="inlineStr">
        <is>
          <t>Mar. 31, 2021</t>
        </is>
      </c>
    </row>
    <row r="2">
      <c r="A2" s="3" t="inlineStr">
        <is>
          <t>Operating Lease</t>
        </is>
      </c>
    </row>
    <row r="3">
      <c r="A3" s="4" t="inlineStr">
        <is>
          <t>2022</t>
        </is>
      </c>
      <c r="B3" s="5" t="n">
        <v>252930</v>
      </c>
    </row>
    <row r="4">
      <c r="A4" s="4" t="inlineStr">
        <is>
          <t>2023</t>
        </is>
      </c>
      <c r="B4" s="6" t="n">
        <v>57042</v>
      </c>
    </row>
    <row r="5">
      <c r="A5" s="4" t="inlineStr">
        <is>
          <t>Total</t>
        </is>
      </c>
      <c r="B5" s="6" t="n">
        <v>309972</v>
      </c>
    </row>
    <row r="6">
      <c r="A6" s="4" t="inlineStr">
        <is>
          <t>Less: Interest</t>
        </is>
      </c>
      <c r="B6" s="6" t="n">
        <v>-10618</v>
      </c>
    </row>
    <row r="7">
      <c r="A7" s="4" t="inlineStr">
        <is>
          <t>Present value of lease liability</t>
        </is>
      </c>
      <c r="B7" s="6" t="n">
        <v>299354</v>
      </c>
    </row>
    <row r="8">
      <c r="A8" s="4" t="inlineStr">
        <is>
          <t>Operating lease liability, current</t>
        </is>
      </c>
      <c r="B8" s="6" t="n">
        <v>-255894</v>
      </c>
      <c r="C8" s="4" t="inlineStr">
        <is>
          <t>[1]</t>
        </is>
      </c>
      <c r="D8" s="5" t="n">
        <v>-48000</v>
      </c>
    </row>
    <row r="9">
      <c r="A9" s="4" t="inlineStr">
        <is>
          <t>Operating lease liability, long term</t>
        </is>
      </c>
      <c r="B9" s="5" t="n">
        <v>43460</v>
      </c>
      <c r="D9" s="5" t="n">
        <v>11460</v>
      </c>
    </row>
    <row r="10"/>
    <row r="11">
      <c r="A11" s="4" t="inlineStr">
        <is>
          <t>[1]</t>
        </is>
      </c>
      <c r="B11" s="4" t="inlineStr">
        <is>
          <t>Represents lease
payments to be made in the next 12 months.</t>
        </is>
      </c>
    </row>
  </sheetData>
  <mergeCells count="3">
    <mergeCell ref="B1:C1"/>
    <mergeCell ref="A10:D10"/>
    <mergeCell ref="B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6" customWidth="1" min="1" max="1"/>
    <col width="24" customWidth="1" min="2" max="2"/>
    <col width="80" customWidth="1" min="3" max="3"/>
  </cols>
  <sheetData>
    <row r="1">
      <c r="A1" s="1" t="inlineStr">
        <is>
          <t>OPERATING LEASE (Details Narrative) - USD ($)</t>
        </is>
      </c>
      <c r="B1" s="2" t="inlineStr">
        <is>
          <t>9 Months Ended</t>
        </is>
      </c>
      <c r="C1" s="2" t="inlineStr">
        <is>
          <t>12 Months Ended</t>
        </is>
      </c>
    </row>
    <row r="2">
      <c r="B2" s="2" t="inlineStr">
        <is>
          <t>Dec. 31, 2021</t>
        </is>
      </c>
      <c r="C2" s="2" t="inlineStr">
        <is>
          <t>Mar. 31, 2021</t>
        </is>
      </c>
    </row>
    <row r="3">
      <c r="A3" s="3" t="inlineStr">
        <is>
          <t>Lessee, Lease, Description [Line Items]</t>
        </is>
      </c>
    </row>
    <row r="4">
      <c r="A4" s="4" t="inlineStr">
        <is>
          <t>Operating lease liability</t>
        </is>
      </c>
      <c r="B4" s="5" t="n">
        <v>299354</v>
      </c>
    </row>
    <row r="5">
      <c r="A5" s="4" t="inlineStr">
        <is>
          <t>Operating lease right of use asset</t>
        </is>
      </c>
      <c r="B5" s="5" t="n">
        <v>264846</v>
      </c>
      <c r="C5" s="5" t="n">
        <v>54125</v>
      </c>
    </row>
    <row r="6">
      <c r="A6" s="4" t="inlineStr">
        <is>
          <t>Lease term</t>
        </is>
      </c>
      <c r="B6" s="4" t="inlineStr">
        <is>
          <t>1 year 2 months 19 days</t>
        </is>
      </c>
    </row>
    <row r="7">
      <c r="A7" s="4" t="inlineStr">
        <is>
          <t>Operating lease expense</t>
        </is>
      </c>
      <c r="B7" s="5" t="n">
        <v>134173</v>
      </c>
    </row>
    <row r="8">
      <c r="A8" s="4" t="inlineStr">
        <is>
          <t>Operating lease cost</t>
        </is>
      </c>
      <c r="B8" s="5" t="n">
        <v>132433</v>
      </c>
    </row>
    <row r="9">
      <c r="A9" s="4" t="inlineStr">
        <is>
          <t>Discount rate percent</t>
        </is>
      </c>
      <c r="B9" s="4" t="inlineStr">
        <is>
          <t>12.00%</t>
        </is>
      </c>
    </row>
    <row r="10">
      <c r="A10" s="4" t="inlineStr">
        <is>
          <t>Eatontown New Jersey [Member]</t>
        </is>
      </c>
    </row>
    <row r="11">
      <c r="A11" s="3" t="inlineStr">
        <is>
          <t>Lessee, Lease, Description [Line Items]</t>
        </is>
      </c>
    </row>
    <row r="12">
      <c r="A12" s="4" t="inlineStr">
        <is>
          <t>Operating lease liability</t>
        </is>
      </c>
      <c r="C12" s="5" t="n">
        <v>110097</v>
      </c>
    </row>
    <row r="13">
      <c r="A13" s="4" t="inlineStr">
        <is>
          <t>Lease operating lease option</t>
        </is>
      </c>
      <c r="C13" s="4" t="inlineStr">
        <is>
          <t>We have the option to extend the three-year lease term of the Eatontown Lease for a period of one year</t>
        </is>
      </c>
    </row>
    <row r="14">
      <c r="A14" s="4" t="inlineStr">
        <is>
          <t>Annual utility charge</t>
        </is>
      </c>
      <c r="C14" s="8" t="n">
        <v>1.75</v>
      </c>
    </row>
    <row r="15">
      <c r="A15" s="4" t="inlineStr">
        <is>
          <t>Variable lease cost</t>
        </is>
      </c>
      <c r="C15" s="5" t="n">
        <v>2494</v>
      </c>
    </row>
    <row r="16">
      <c r="A16" s="4" t="inlineStr">
        <is>
          <t>Kaysville Lease [Member]</t>
        </is>
      </c>
    </row>
    <row r="17">
      <c r="A17" s="3" t="inlineStr">
        <is>
          <t>Lessee, Lease, Description [Line Items]</t>
        </is>
      </c>
    </row>
    <row r="18">
      <c r="A18" s="4" t="inlineStr">
        <is>
          <t>Operating lease liability</t>
        </is>
      </c>
      <c r="C18" s="6" t="n">
        <v>21147</v>
      </c>
    </row>
    <row r="19">
      <c r="A19" s="4" t="inlineStr">
        <is>
          <t>Conroe Lease [Member]</t>
        </is>
      </c>
    </row>
    <row r="20">
      <c r="A20" s="3" t="inlineStr">
        <is>
          <t>Lessee, Lease, Description [Line Items]</t>
        </is>
      </c>
    </row>
    <row r="21">
      <c r="A21" s="4" t="inlineStr">
        <is>
          <t>Operating lease right of use asset</t>
        </is>
      </c>
      <c r="C21" s="5" t="n">
        <v>174574</v>
      </c>
    </row>
    <row r="22">
      <c r="A22" s="4" t="inlineStr">
        <is>
          <t>Lessee, Operating Lease, Term of Contract</t>
        </is>
      </c>
      <c r="C22" s="4" t="inlineStr">
        <is>
          <t>24 months</t>
        </is>
      </c>
    </row>
    <row r="23">
      <c r="A23" s="4" t="inlineStr">
        <is>
          <t>Wyckoff Lease [Member]</t>
        </is>
      </c>
    </row>
    <row r="24">
      <c r="A24" s="3" t="inlineStr">
        <is>
          <t>Lessee, Lease, Description [Line Items]</t>
        </is>
      </c>
    </row>
    <row r="25">
      <c r="A25" s="4" t="inlineStr">
        <is>
          <t>Operating lease right of use asset</t>
        </is>
      </c>
      <c r="C25" s="5" t="n">
        <v>22034</v>
      </c>
    </row>
    <row r="26">
      <c r="A26" s="4" t="inlineStr">
        <is>
          <t>Lease term</t>
        </is>
      </c>
      <c r="C26" s="4" t="inlineStr">
        <is>
          <t>24 months 15 days</t>
        </is>
      </c>
    </row>
    <row r="27">
      <c r="A27" s="4" t="inlineStr">
        <is>
          <t>Haverford Lease [Member]</t>
        </is>
      </c>
    </row>
    <row r="28">
      <c r="A28" s="3" t="inlineStr">
        <is>
          <t>Lessee, Lease, Description [Line Items]</t>
        </is>
      </c>
    </row>
    <row r="29">
      <c r="A29" s="4" t="inlineStr">
        <is>
          <t>Operating lease liability</t>
        </is>
      </c>
      <c r="C29" s="5" t="n">
        <v>152961</v>
      </c>
    </row>
    <row r="30">
      <c r="A30" s="4" t="inlineStr">
        <is>
          <t>Operating lease right of use asset</t>
        </is>
      </c>
      <c r="C30" s="5" t="n">
        <v>125522</v>
      </c>
    </row>
    <row r="31">
      <c r="A31" s="4" t="inlineStr">
        <is>
          <t>Lease expiration</t>
        </is>
      </c>
      <c r="C31" s="4" t="inlineStr">
        <is>
          <t>Dec.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WARRANTS ISSUED (Details) - $ / shares</t>
        </is>
      </c>
      <c r="B1" s="2" t="inlineStr">
        <is>
          <t>9 Months Ended</t>
        </is>
      </c>
      <c r="C1" s="2" t="inlineStr">
        <is>
          <t>12 Months Ended</t>
        </is>
      </c>
    </row>
    <row r="2">
      <c r="B2" s="2" t="inlineStr">
        <is>
          <t>Dec. 31, 2021</t>
        </is>
      </c>
      <c r="C2" s="2" t="inlineStr">
        <is>
          <t>Mar. 31, 2021</t>
        </is>
      </c>
    </row>
    <row r="3">
      <c r="A3" s="3" t="inlineStr">
        <is>
          <t>Equity [Abstract]</t>
        </is>
      </c>
    </row>
    <row r="4">
      <c r="A4" s="4" t="inlineStr">
        <is>
          <t>Number of Warrants Outstanding, Beginning</t>
        </is>
      </c>
      <c r="B4" s="6" t="n">
        <v>766585</v>
      </c>
      <c r="C4" s="4" t="inlineStr">
        <is>
          <t xml:space="preserve"> </t>
        </is>
      </c>
    </row>
    <row r="5">
      <c r="A5" s="4" t="inlineStr">
        <is>
          <t>Weighted Average Exercise Price Outstanding, Beginning</t>
        </is>
      </c>
      <c r="B5" s="8" t="n">
        <v>0.1</v>
      </c>
      <c r="C5" s="4" t="inlineStr">
        <is>
          <t xml:space="preserve"> </t>
        </is>
      </c>
    </row>
    <row r="6">
      <c r="A6" s="4" t="inlineStr">
        <is>
          <t>Number of Warrants Granted</t>
        </is>
      </c>
      <c r="B6" s="6" t="n">
        <v>494375</v>
      </c>
      <c r="C6" s="6" t="n">
        <v>766585</v>
      </c>
    </row>
    <row r="7">
      <c r="A7" s="4" t="inlineStr">
        <is>
          <t>Weighted Average Exercise Price Granted</t>
        </is>
      </c>
      <c r="B7" s="8" t="n">
        <v>0.1</v>
      </c>
      <c r="C7" s="8" t="n">
        <v>0.1</v>
      </c>
    </row>
    <row r="8">
      <c r="A8" s="4" t="inlineStr">
        <is>
          <t>Number of Warrants Canceled/Expired</t>
        </is>
      </c>
      <c r="B8" s="4" t="inlineStr">
        <is>
          <t xml:space="preserve"> </t>
        </is>
      </c>
      <c r="C8" s="4" t="inlineStr">
        <is>
          <t xml:space="preserve"> </t>
        </is>
      </c>
    </row>
    <row r="9">
      <c r="A9" s="4" t="inlineStr">
        <is>
          <t>Weighted Average Exercise Price Canceled</t>
        </is>
      </c>
      <c r="B9" s="4" t="inlineStr">
        <is>
          <t xml:space="preserve"> </t>
        </is>
      </c>
      <c r="C9" s="4" t="inlineStr">
        <is>
          <t xml:space="preserve"> </t>
        </is>
      </c>
    </row>
    <row r="10">
      <c r="A10" s="4" t="inlineStr">
        <is>
          <t>Number of Warrants Exercised</t>
        </is>
      </c>
      <c r="B10" s="6" t="n">
        <v>-82640</v>
      </c>
      <c r="C10" s="4" t="inlineStr">
        <is>
          <t xml:space="preserve"> </t>
        </is>
      </c>
    </row>
    <row r="11">
      <c r="A11" s="4" t="inlineStr">
        <is>
          <t>Weighted Average Exercise Price Exercised</t>
        </is>
      </c>
      <c r="B11" s="8" t="n">
        <v>-0.1</v>
      </c>
      <c r="C11" s="4" t="inlineStr">
        <is>
          <t xml:space="preserve"> </t>
        </is>
      </c>
    </row>
    <row r="12">
      <c r="A12" s="4" t="inlineStr">
        <is>
          <t>Number of Warrants Outstanding, Ending</t>
        </is>
      </c>
      <c r="B12" s="6" t="n">
        <v>1178320</v>
      </c>
      <c r="C12" s="6" t="n">
        <v>766585</v>
      </c>
    </row>
    <row r="13">
      <c r="A13" s="4" t="inlineStr">
        <is>
          <t>Weighted Average Exercise Price Outstanding, Ending</t>
        </is>
      </c>
      <c r="B13" s="8" t="n">
        <v>0.1</v>
      </c>
      <c r="C13" s="8"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30" customWidth="1" min="2" max="2"/>
  </cols>
  <sheetData>
    <row r="1">
      <c r="A1" s="1" t="inlineStr">
        <is>
          <t>SUMMARY OF WARRANTS OUTSTANDING (Details)</t>
        </is>
      </c>
      <c r="B1" s="2" t="inlineStr">
        <is>
          <t>Mar. 31, 2021$ / sharesshares</t>
        </is>
      </c>
    </row>
    <row r="2">
      <c r="A2" s="3" t="inlineStr">
        <is>
          <t>Equity [Abstract]</t>
        </is>
      </c>
    </row>
    <row r="3">
      <c r="A3" s="4" t="inlineStr">
        <is>
          <t>Exercise Price | $ / shares</t>
        </is>
      </c>
      <c r="B3" s="8" t="n">
        <v>0.1</v>
      </c>
    </row>
    <row r="4">
      <c r="A4" s="4" t="inlineStr">
        <is>
          <t>Warrants Outstanding</t>
        </is>
      </c>
      <c r="B4" s="6" t="n">
        <v>1178320</v>
      </c>
    </row>
    <row r="5">
      <c r="A5" s="4" t="inlineStr">
        <is>
          <t>Warrants Exercisable</t>
        </is>
      </c>
      <c r="B5" s="6" t="n">
        <v>1178320</v>
      </c>
    </row>
    <row r="6">
      <c r="A6" s="4" t="inlineStr">
        <is>
          <t>Weighted Average Contractual Life (Years)</t>
        </is>
      </c>
      <c r="B6" s="4" t="inlineStr">
        <is>
          <t>4 years 1 month 2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s>
  <sheetData>
    <row r="1">
      <c r="A1" s="1" t="inlineStr">
        <is>
          <t>STOCKHOLDERS’ EQUITY (Details Narrative) - USD ($)</t>
        </is>
      </c>
      <c r="B1" s="2" t="inlineStr">
        <is>
          <t>Mar. 22, 2021</t>
        </is>
      </c>
      <c r="C1" s="2" t="inlineStr">
        <is>
          <t>Dec. 31, 2021</t>
        </is>
      </c>
      <c r="D1" s="2" t="inlineStr">
        <is>
          <t>Dec. 21, 2021</t>
        </is>
      </c>
      <c r="E1" s="2" t="inlineStr">
        <is>
          <t>Mar. 31, 2021</t>
        </is>
      </c>
    </row>
    <row r="2">
      <c r="A2" s="3" t="inlineStr">
        <is>
          <t>Class of Stock [Line Items]</t>
        </is>
      </c>
    </row>
    <row r="3">
      <c r="A3" s="4" t="inlineStr">
        <is>
          <t>Preferred stock, shares authorized</t>
        </is>
      </c>
      <c r="C3" s="6" t="n">
        <v>50000000</v>
      </c>
      <c r="E3" s="6" t="n">
        <v>50000000</v>
      </c>
    </row>
    <row r="4">
      <c r="A4" s="4" t="inlineStr">
        <is>
          <t>Preferred stock, par value</t>
        </is>
      </c>
      <c r="C4" s="7" t="n">
        <v>0.001</v>
      </c>
      <c r="E4" s="7" t="n">
        <v>0.001</v>
      </c>
    </row>
    <row r="5">
      <c r="A5" s="4" t="inlineStr">
        <is>
          <t>Warrant term</t>
        </is>
      </c>
      <c r="E5" s="4" t="inlineStr">
        <is>
          <t>4 years 1 month 20 days</t>
        </is>
      </c>
    </row>
    <row r="6">
      <c r="A6" s="4" t="inlineStr">
        <is>
          <t>Related party debt</t>
        </is>
      </c>
      <c r="C6" s="5" t="n">
        <v>2319456</v>
      </c>
      <c r="E6" s="5" t="n">
        <v>466554</v>
      </c>
    </row>
    <row r="7">
      <c r="A7" s="4" t="inlineStr">
        <is>
          <t>Warrants granted</t>
        </is>
      </c>
      <c r="C7" s="6" t="n">
        <v>494375</v>
      </c>
      <c r="E7" s="6" t="n">
        <v>766585</v>
      </c>
    </row>
    <row r="8">
      <c r="A8" s="4" t="inlineStr">
        <is>
          <t>Fair value of warrant</t>
        </is>
      </c>
      <c r="E8" s="5" t="n">
        <v>112</v>
      </c>
    </row>
    <row r="9">
      <c r="A9" s="4" t="inlineStr">
        <is>
          <t>Preferred stock, shares issued</t>
        </is>
      </c>
      <c r="C9" s="6" t="n">
        <v>252192</v>
      </c>
      <c r="E9" s="6" t="n">
        <v>153317</v>
      </c>
    </row>
    <row r="10">
      <c r="A10" s="4" t="inlineStr">
        <is>
          <t>Preferred stock, shares outstanding</t>
        </is>
      </c>
      <c r="C10" s="6" t="n">
        <v>252192</v>
      </c>
      <c r="E10" s="6" t="n">
        <v>153317</v>
      </c>
    </row>
    <row r="11">
      <c r="A11" s="4" t="inlineStr">
        <is>
          <t>Dividend liability</t>
        </is>
      </c>
      <c r="C11" s="5" t="n">
        <v>219705</v>
      </c>
      <c r="E11" s="5" t="n">
        <v>134945</v>
      </c>
    </row>
    <row r="12">
      <c r="A12" s="4" t="inlineStr">
        <is>
          <t>Stock issued for services and compensation and recognized , values</t>
        </is>
      </c>
      <c r="C12" s="6" t="n">
        <v>1655124</v>
      </c>
      <c r="E12" s="6" t="n">
        <v>3586813</v>
      </c>
    </row>
    <row r="13">
      <c r="A13" s="4" t="inlineStr">
        <is>
          <t>Common stock issued for debt</t>
        </is>
      </c>
      <c r="E13" s="6" t="n">
        <v>1065900</v>
      </c>
    </row>
    <row r="14">
      <c r="A14" s="4" t="inlineStr">
        <is>
          <t>Gain (loss) on debt extinguishment</t>
        </is>
      </c>
      <c r="C14" s="6" t="n">
        <v>571466</v>
      </c>
      <c r="E14" s="6" t="n">
        <v>5476549</v>
      </c>
    </row>
    <row r="15">
      <c r="A15" s="4" t="inlineStr">
        <is>
          <t>Shares repurchased, value</t>
        </is>
      </c>
      <c r="C15" s="6" t="n">
        <v>674183</v>
      </c>
      <c r="E15" s="6" t="n">
        <v>272</v>
      </c>
    </row>
    <row r="16">
      <c r="A16" s="4" t="inlineStr">
        <is>
          <t>Additional paid in capital</t>
        </is>
      </c>
      <c r="C16" s="6" t="n">
        <v>101883573</v>
      </c>
      <c r="E16" s="6" t="n">
        <v>39376911</v>
      </c>
    </row>
    <row r="17">
      <c r="A17" s="4" t="inlineStr">
        <is>
          <t>Proceeds from warrant exercised</t>
        </is>
      </c>
      <c r="C17" s="6" t="n">
        <v>8264</v>
      </c>
      <c r="E17" s="4" t="inlineStr">
        <is>
          <t xml:space="preserve"> </t>
        </is>
      </c>
    </row>
    <row r="18">
      <c r="A18" s="4" t="inlineStr">
        <is>
          <t>Derivative liability extinguished with warrant exercise</t>
        </is>
      </c>
      <c r="C18" s="6" t="n">
        <v>12285</v>
      </c>
      <c r="E18" s="4" t="inlineStr">
        <is>
          <t xml:space="preserve"> </t>
        </is>
      </c>
    </row>
    <row r="19">
      <c r="A19" s="4" t="inlineStr">
        <is>
          <t>Contributed capital</t>
        </is>
      </c>
      <c r="C19" s="5" t="n">
        <v>743151</v>
      </c>
    </row>
    <row r="20">
      <c r="A20" s="4" t="inlineStr">
        <is>
          <t>Cancellation of shares</t>
        </is>
      </c>
      <c r="C20" s="6" t="n">
        <v>59999999</v>
      </c>
    </row>
    <row r="21">
      <c r="A21" s="4" t="inlineStr">
        <is>
          <t>Exception to shares</t>
        </is>
      </c>
      <c r="C21" s="6" t="n">
        <v>33333333</v>
      </c>
    </row>
    <row r="22">
      <c r="A22" s="4" t="inlineStr">
        <is>
          <t>Decreased common stock</t>
        </is>
      </c>
      <c r="C22" s="5" t="n">
        <v>60000</v>
      </c>
    </row>
    <row r="23">
      <c r="A23" s="4" t="inlineStr">
        <is>
          <t>Common stock, shares issued</t>
        </is>
      </c>
      <c r="C23" s="6" t="n">
        <v>2904210762</v>
      </c>
      <c r="E23" s="6" t="n">
        <v>2982481329</v>
      </c>
    </row>
    <row r="24">
      <c r="A24" s="4" t="inlineStr">
        <is>
          <t>Common stock, shares outstanding</t>
        </is>
      </c>
      <c r="C24" s="6" t="n">
        <v>2904210762</v>
      </c>
      <c r="E24" s="6" t="n">
        <v>2982481329</v>
      </c>
    </row>
    <row r="25">
      <c r="A25" s="4" t="inlineStr">
        <is>
          <t>Warrant liability</t>
        </is>
      </c>
      <c r="C25" s="5" t="n">
        <v>127520</v>
      </c>
      <c r="E25" s="5" t="n">
        <v>89075</v>
      </c>
    </row>
    <row r="26">
      <c r="A26" s="4" t="inlineStr">
        <is>
          <t>Joint Venture Agreement [Member]</t>
        </is>
      </c>
    </row>
    <row r="27">
      <c r="A27" s="3" t="inlineStr">
        <is>
          <t>Class of Stock [Line Items]</t>
        </is>
      </c>
    </row>
    <row r="28">
      <c r="A28" s="4" t="inlineStr">
        <is>
          <t>Number of common stock cancelled, shares</t>
        </is>
      </c>
      <c r="E28" s="6" t="n">
        <v>200000000</v>
      </c>
    </row>
    <row r="29">
      <c r="A29" s="4" t="inlineStr">
        <is>
          <t>Decrease in equity</t>
        </is>
      </c>
      <c r="E29" s="5" t="n">
        <v>200000</v>
      </c>
    </row>
    <row r="30">
      <c r="A30" s="4" t="inlineStr">
        <is>
          <t>Additional paid in capital</t>
        </is>
      </c>
      <c r="E30" s="6" t="n">
        <v>3180000</v>
      </c>
    </row>
    <row r="31">
      <c r="A31" s="4" t="inlineStr">
        <is>
          <t>Offset reduction in prepaid asset</t>
        </is>
      </c>
      <c r="E31" s="6" t="n">
        <v>2653945</v>
      </c>
    </row>
    <row r="32">
      <c r="A32" s="4" t="inlineStr">
        <is>
          <t>Reversal expenses</t>
        </is>
      </c>
      <c r="E32" s="6" t="n">
        <v>726055</v>
      </c>
    </row>
    <row r="33">
      <c r="A33" s="4" t="inlineStr">
        <is>
          <t>Accrued Payroll [Member]</t>
        </is>
      </c>
    </row>
    <row r="34">
      <c r="A34" s="3" t="inlineStr">
        <is>
          <t>Class of Stock [Line Items]</t>
        </is>
      </c>
    </row>
    <row r="35">
      <c r="A35" s="4" t="inlineStr">
        <is>
          <t>Increase in additional paid-in capital</t>
        </is>
      </c>
      <c r="E35" s="6" t="n">
        <v>373832</v>
      </c>
    </row>
    <row r="36">
      <c r="A36" s="4" t="inlineStr">
        <is>
          <t>Contributed Capital [Member]</t>
        </is>
      </c>
    </row>
    <row r="37">
      <c r="A37" s="3" t="inlineStr">
        <is>
          <t>Class of Stock [Line Items]</t>
        </is>
      </c>
    </row>
    <row r="38">
      <c r="A38" s="4" t="inlineStr">
        <is>
          <t>Increase in additional paid-in capital</t>
        </is>
      </c>
      <c r="E38" s="6" t="n">
        <v>117805</v>
      </c>
    </row>
    <row r="39">
      <c r="A39" s="4" t="inlineStr">
        <is>
          <t>Preferred Stock And Warrants [Member]</t>
        </is>
      </c>
    </row>
    <row r="40">
      <c r="A40" s="3" t="inlineStr">
        <is>
          <t>Class of Stock [Line Items]</t>
        </is>
      </c>
    </row>
    <row r="41">
      <c r="A41" s="4" t="inlineStr">
        <is>
          <t>Payments to offering costs</t>
        </is>
      </c>
      <c r="E41" s="6" t="n">
        <v>22500</v>
      </c>
    </row>
    <row r="42">
      <c r="A42" s="4" t="inlineStr">
        <is>
          <t>Preferred Stock [Member]</t>
        </is>
      </c>
    </row>
    <row r="43">
      <c r="A43" s="3" t="inlineStr">
        <is>
          <t>Class of Stock [Line Items]</t>
        </is>
      </c>
    </row>
    <row r="44">
      <c r="A44" s="4" t="inlineStr">
        <is>
          <t>Additional paid in capital decreased</t>
        </is>
      </c>
      <c r="E44" s="6" t="n">
        <v>22388</v>
      </c>
    </row>
    <row r="45">
      <c r="A45" s="4" t="inlineStr">
        <is>
          <t>Stock issued for services and compensation and recognized , values</t>
        </is>
      </c>
      <c r="C45" s="4" t="inlineStr">
        <is>
          <t xml:space="preserve"> </t>
        </is>
      </c>
      <c r="E45" s="4" t="inlineStr">
        <is>
          <t xml:space="preserve"> </t>
        </is>
      </c>
    </row>
    <row r="46">
      <c r="A46" s="4" t="inlineStr">
        <is>
          <t>Shares repurchased, value</t>
        </is>
      </c>
      <c r="C46" s="4" t="inlineStr">
        <is>
          <t xml:space="preserve"> </t>
        </is>
      </c>
      <c r="E46" s="4" t="inlineStr">
        <is>
          <t xml:space="preserve"> </t>
        </is>
      </c>
    </row>
    <row r="47">
      <c r="A47" s="4" t="inlineStr">
        <is>
          <t>Commons Stock [Member]</t>
        </is>
      </c>
    </row>
    <row r="48">
      <c r="A48" s="3" t="inlineStr">
        <is>
          <t>Class of Stock [Line Items]</t>
        </is>
      </c>
    </row>
    <row r="49">
      <c r="A49" s="4" t="inlineStr">
        <is>
          <t>Stock issued for services and compensation and recognized</t>
        </is>
      </c>
      <c r="C49" s="6" t="n">
        <v>11500000</v>
      </c>
      <c r="E49" s="6" t="n">
        <v>278000000</v>
      </c>
    </row>
    <row r="50">
      <c r="A50" s="4" t="inlineStr">
        <is>
          <t>Stock issued for services and compensation and recognized , values</t>
        </is>
      </c>
      <c r="C50" s="5" t="n">
        <v>1655124</v>
      </c>
      <c r="E50" s="5" t="n">
        <v>3586813</v>
      </c>
    </row>
    <row r="51">
      <c r="A51" s="4" t="inlineStr">
        <is>
          <t>Common stock issued for debt</t>
        </is>
      </c>
      <c r="E51" s="6" t="n">
        <v>51000000</v>
      </c>
    </row>
    <row r="52">
      <c r="A52" s="4" t="inlineStr">
        <is>
          <t>Common stock issued for debt</t>
        </is>
      </c>
      <c r="E52" s="5" t="n">
        <v>1065900</v>
      </c>
    </row>
    <row r="53">
      <c r="A53" s="4" t="inlineStr">
        <is>
          <t>Debt</t>
        </is>
      </c>
      <c r="E53" s="6" t="n">
        <v>1375238</v>
      </c>
    </row>
    <row r="54">
      <c r="A54" s="4" t="inlineStr">
        <is>
          <t>Accounts payable</t>
        </is>
      </c>
      <c r="E54" s="6" t="n">
        <v>56977</v>
      </c>
    </row>
    <row r="55">
      <c r="A55" s="4" t="inlineStr">
        <is>
          <t>Gain (loss) on debt extinguishment</t>
        </is>
      </c>
      <c r="E55" s="5" t="n">
        <v>366315</v>
      </c>
    </row>
    <row r="56">
      <c r="A56" s="4" t="inlineStr">
        <is>
          <t>Shares repurchased</t>
        </is>
      </c>
      <c r="E56" s="6" t="n">
        <v>106000000</v>
      </c>
    </row>
    <row r="57">
      <c r="A57" s="4" t="inlineStr">
        <is>
          <t>Shares repurchased, value</t>
        </is>
      </c>
      <c r="E57" s="5" t="n">
        <v>120000</v>
      </c>
    </row>
    <row r="58">
      <c r="A58" s="4" t="inlineStr">
        <is>
          <t>Increase in additional paid-in capital</t>
        </is>
      </c>
      <c r="E58" s="5" t="n">
        <v>4850000</v>
      </c>
    </row>
    <row r="59">
      <c r="A59" s="4" t="inlineStr">
        <is>
          <t>Shares repurchased</t>
        </is>
      </c>
      <c r="E59" s="6" t="n">
        <v>-106000000</v>
      </c>
    </row>
    <row r="60">
      <c r="A60" s="4" t="inlineStr">
        <is>
          <t>Common Stock [Member]</t>
        </is>
      </c>
    </row>
    <row r="61">
      <c r="A61" s="3" t="inlineStr">
        <is>
          <t>Class of Stock [Line Items]</t>
        </is>
      </c>
    </row>
    <row r="62">
      <c r="A62" s="4" t="inlineStr">
        <is>
          <t>Stock issued for services and compensation and recognized</t>
        </is>
      </c>
      <c r="C62" s="6" t="n">
        <v>11500000</v>
      </c>
      <c r="E62" s="6" t="n">
        <v>278000000</v>
      </c>
    </row>
    <row r="63">
      <c r="A63" s="4" t="inlineStr">
        <is>
          <t>Stock issued for services and compensation and recognized , values</t>
        </is>
      </c>
      <c r="C63" s="5" t="n">
        <v>11500</v>
      </c>
      <c r="E63" s="5" t="n">
        <v>278000</v>
      </c>
    </row>
    <row r="64">
      <c r="A64" s="4" t="inlineStr">
        <is>
          <t>Shares repurchased</t>
        </is>
      </c>
      <c r="C64" s="6" t="n">
        <v>-16854578</v>
      </c>
      <c r="E64" s="6" t="n">
        <v>-9079</v>
      </c>
    </row>
    <row r="65">
      <c r="A65" s="4" t="inlineStr">
        <is>
          <t>Shares repurchased, value</t>
        </is>
      </c>
      <c r="C65" s="5" t="n">
        <v>16854</v>
      </c>
      <c r="E65" s="5" t="n">
        <v>9</v>
      </c>
    </row>
    <row r="66">
      <c r="A66" s="4" t="inlineStr">
        <is>
          <t>Number of warrants exercised</t>
        </is>
      </c>
      <c r="D66" s="6" t="n">
        <v>82640</v>
      </c>
    </row>
    <row r="67">
      <c r="A67" s="4" t="inlineStr">
        <is>
          <t>Proceeds from warrant exercised</t>
        </is>
      </c>
      <c r="C67" s="5" t="n">
        <v>8264</v>
      </c>
    </row>
    <row r="68">
      <c r="A68" s="4" t="inlineStr">
        <is>
          <t>Shares repurchased</t>
        </is>
      </c>
      <c r="C68" s="6" t="n">
        <v>16854578</v>
      </c>
      <c r="E68" s="6" t="n">
        <v>9079</v>
      </c>
    </row>
    <row r="69">
      <c r="A69" s="4" t="inlineStr">
        <is>
          <t>Common Stock [Member] | Joint Venture Agreement [Member]</t>
        </is>
      </c>
    </row>
    <row r="70">
      <c r="A70" s="3" t="inlineStr">
        <is>
          <t>Class of Stock [Line Items]</t>
        </is>
      </c>
    </row>
    <row r="71">
      <c r="A71" s="4" t="inlineStr">
        <is>
          <t>Number of common stock cancelled, shares</t>
        </is>
      </c>
      <c r="E71" s="6" t="n">
        <v>255000000</v>
      </c>
    </row>
    <row r="72">
      <c r="A72" s="4" t="inlineStr">
        <is>
          <t>Decrease in equity</t>
        </is>
      </c>
      <c r="E72" s="5" t="n">
        <v>255000</v>
      </c>
    </row>
    <row r="73">
      <c r="A73" s="4" t="inlineStr">
        <is>
          <t>Unit Offering [Member]</t>
        </is>
      </c>
    </row>
    <row r="74">
      <c r="A74" s="3" t="inlineStr">
        <is>
          <t>Class of Stock [Line Items]</t>
        </is>
      </c>
    </row>
    <row r="75">
      <c r="A75" s="4" t="inlineStr">
        <is>
          <t>Sale of stock</t>
        </is>
      </c>
      <c r="E75" s="6" t="n">
        <v>2000000</v>
      </c>
    </row>
    <row r="76">
      <c r="A76" s="4" t="inlineStr">
        <is>
          <t>Sale of Stock, Price Per Share</t>
        </is>
      </c>
      <c r="E76" s="5" t="n">
        <v>25</v>
      </c>
    </row>
    <row r="77">
      <c r="A77" s="4" t="inlineStr">
        <is>
          <t>Description of offering</t>
        </is>
      </c>
      <c r="E77" s="4" t="inlineStr">
        <is>
          <t>(i)
one share of our newly authorized Series B Preferred Stock and (ii) five warrants each exercisable to purchase one share of common stock
at an exercise price of $0.10 per warrant share</t>
        </is>
      </c>
    </row>
    <row r="78">
      <c r="A78" s="4" t="inlineStr">
        <is>
          <t>Warrant term</t>
        </is>
      </c>
      <c r="E78" s="4" t="inlineStr">
        <is>
          <t>5 years</t>
        </is>
      </c>
    </row>
    <row r="79">
      <c r="A79" s="4" t="inlineStr">
        <is>
          <t>Unit Offering [Member] | Warrant [Member]</t>
        </is>
      </c>
    </row>
    <row r="80">
      <c r="A80" s="3" t="inlineStr">
        <is>
          <t>Class of Stock [Line Items]</t>
        </is>
      </c>
    </row>
    <row r="81">
      <c r="A81" s="4" t="inlineStr">
        <is>
          <t>Warrants granted</t>
        </is>
      </c>
      <c r="C81" s="6" t="n">
        <v>494375</v>
      </c>
      <c r="E81" s="6" t="n">
        <v>766585</v>
      </c>
    </row>
    <row r="82">
      <c r="A82" s="4" t="inlineStr">
        <is>
          <t>IPO [Member]</t>
        </is>
      </c>
    </row>
    <row r="83">
      <c r="A83" s="3" t="inlineStr">
        <is>
          <t>Class of Stock [Line Items]</t>
        </is>
      </c>
    </row>
    <row r="84">
      <c r="A84" s="4" t="inlineStr">
        <is>
          <t>Sale of stock</t>
        </is>
      </c>
      <c r="C84" s="6" t="n">
        <v>98875</v>
      </c>
      <c r="E84" s="6" t="n">
        <v>153317</v>
      </c>
    </row>
    <row r="85">
      <c r="A85" s="4" t="inlineStr">
        <is>
          <t>Proceeds on sale of stock</t>
        </is>
      </c>
      <c r="C85" s="5" t="n">
        <v>2471875</v>
      </c>
      <c r="E85" s="5" t="n">
        <v>3832924</v>
      </c>
    </row>
    <row r="86">
      <c r="A86" s="4" t="inlineStr">
        <is>
          <t>I P O Two [Member]</t>
        </is>
      </c>
    </row>
    <row r="87">
      <c r="A87" s="3" t="inlineStr">
        <is>
          <t>Class of Stock [Line Items]</t>
        </is>
      </c>
    </row>
    <row r="88">
      <c r="A88" s="4" t="inlineStr">
        <is>
          <t>Sale of stock</t>
        </is>
      </c>
      <c r="C88" s="6" t="n">
        <v>97669</v>
      </c>
      <c r="E88" s="6" t="n">
        <v>78413</v>
      </c>
    </row>
    <row r="89">
      <c r="A89" s="4" t="inlineStr">
        <is>
          <t>Proceeds on sale of stock</t>
        </is>
      </c>
      <c r="C89" s="5" t="n">
        <v>2441725</v>
      </c>
      <c r="E89" s="5" t="n">
        <v>1960325</v>
      </c>
    </row>
    <row r="90">
      <c r="A90" s="4" t="inlineStr">
        <is>
          <t>Bitcoin [Member]</t>
        </is>
      </c>
    </row>
    <row r="91">
      <c r="A91" s="3" t="inlineStr">
        <is>
          <t>Class of Stock [Line Items]</t>
        </is>
      </c>
    </row>
    <row r="92">
      <c r="A92" s="4" t="inlineStr">
        <is>
          <t>Sale of stock</t>
        </is>
      </c>
      <c r="C92" s="6" t="n">
        <v>1206</v>
      </c>
      <c r="E92" s="6" t="n">
        <v>23486</v>
      </c>
    </row>
    <row r="93">
      <c r="A93" s="4" t="inlineStr">
        <is>
          <t>Proceeds on sale of stock</t>
        </is>
      </c>
      <c r="C93" s="5" t="n">
        <v>30150</v>
      </c>
      <c r="E93" s="5" t="n">
        <v>587149</v>
      </c>
    </row>
    <row r="94">
      <c r="A94" s="4" t="inlineStr">
        <is>
          <t>Related Party Debt [Member]</t>
        </is>
      </c>
    </row>
    <row r="95">
      <c r="A95" s="3" t="inlineStr">
        <is>
          <t>Class of Stock [Line Items]</t>
        </is>
      </c>
    </row>
    <row r="96">
      <c r="A96" s="4" t="inlineStr">
        <is>
          <t>Sale of stock</t>
        </is>
      </c>
      <c r="E96" s="6" t="n">
        <v>2000</v>
      </c>
    </row>
    <row r="97">
      <c r="A97" s="4" t="inlineStr">
        <is>
          <t>Related party debt</t>
        </is>
      </c>
      <c r="E97" s="5" t="n">
        <v>50000</v>
      </c>
    </row>
    <row r="98">
      <c r="A98" s="4" t="inlineStr">
        <is>
          <t>Debt [Member]</t>
        </is>
      </c>
    </row>
    <row r="99">
      <c r="A99" s="3" t="inlineStr">
        <is>
          <t>Class of Stock [Line Items]</t>
        </is>
      </c>
    </row>
    <row r="100">
      <c r="A100" s="4" t="inlineStr">
        <is>
          <t>Sale of stock</t>
        </is>
      </c>
      <c r="E100" s="6" t="n">
        <v>49418</v>
      </c>
    </row>
    <row r="101">
      <c r="A101" s="4" t="inlineStr">
        <is>
          <t>Related party debt</t>
        </is>
      </c>
      <c r="E101" s="5" t="n">
        <v>1235450</v>
      </c>
    </row>
    <row r="102">
      <c r="A102" s="4" t="inlineStr">
        <is>
          <t>Board Of Directors [Member]</t>
        </is>
      </c>
    </row>
    <row r="103">
      <c r="A103" s="3" t="inlineStr">
        <is>
          <t>Class of Stock [Line Items]</t>
        </is>
      </c>
    </row>
    <row r="104">
      <c r="A104" s="4" t="inlineStr">
        <is>
          <t>Shares repurchased</t>
        </is>
      </c>
      <c r="C104" s="6" t="n">
        <v>12998630</v>
      </c>
    </row>
    <row r="105">
      <c r="A105" s="4" t="inlineStr">
        <is>
          <t>Shares repurchased, value</t>
        </is>
      </c>
      <c r="C105" s="5" t="n">
        <v>519945</v>
      </c>
    </row>
    <row r="106">
      <c r="A106" s="4" t="inlineStr">
        <is>
          <t>Shares repurchased</t>
        </is>
      </c>
      <c r="C106" s="6" t="n">
        <v>-12998630</v>
      </c>
    </row>
    <row r="107">
      <c r="A107" s="4" t="inlineStr">
        <is>
          <t>Third Party [Member] | Commons Stock [Member]</t>
        </is>
      </c>
    </row>
    <row r="108">
      <c r="A108" s="3" t="inlineStr">
        <is>
          <t>Class of Stock [Line Items]</t>
        </is>
      </c>
    </row>
    <row r="109">
      <c r="A109" s="4" t="inlineStr">
        <is>
          <t>Shares repurchased</t>
        </is>
      </c>
      <c r="E109" s="6" t="n">
        <v>9079</v>
      </c>
    </row>
    <row r="110">
      <c r="A110" s="4" t="inlineStr">
        <is>
          <t>Shares repurchased, value</t>
        </is>
      </c>
      <c r="E110" s="5" t="n">
        <v>272</v>
      </c>
    </row>
    <row r="111">
      <c r="A111" s="4" t="inlineStr">
        <is>
          <t>Shares repurchased</t>
        </is>
      </c>
      <c r="E111" s="6" t="n">
        <v>-9079</v>
      </c>
    </row>
    <row r="112">
      <c r="A112" s="4" t="inlineStr">
        <is>
          <t>Series B Preferred Stcok [Member]</t>
        </is>
      </c>
    </row>
    <row r="113">
      <c r="A113" s="3" t="inlineStr">
        <is>
          <t>Class of Stock [Line Items]</t>
        </is>
      </c>
    </row>
    <row r="114">
      <c r="A114" s="4" t="inlineStr">
        <is>
          <t>Preferred stock, par value</t>
        </is>
      </c>
      <c r="C114" s="5" t="n">
        <v>25</v>
      </c>
    </row>
    <row r="115">
      <c r="A115" s="4" t="inlineStr">
        <is>
          <t>Series B Preferred Stcok [Member] | Board Of Directors [Member]</t>
        </is>
      </c>
    </row>
    <row r="116">
      <c r="A116" s="3" t="inlineStr">
        <is>
          <t>Class of Stock [Line Items]</t>
        </is>
      </c>
    </row>
    <row r="117">
      <c r="A117" s="4" t="inlineStr">
        <is>
          <t>Preferred stock, par value</t>
        </is>
      </c>
      <c r="C117" s="8" t="n">
        <v>3.25</v>
      </c>
    </row>
    <row r="118">
      <c r="A118" s="4" t="inlineStr">
        <is>
          <t>Preferred stock designated</t>
        </is>
      </c>
      <c r="C118" s="6" t="n">
        <v>2000000</v>
      </c>
    </row>
    <row r="119">
      <c r="A119" s="4" t="inlineStr">
        <is>
          <t>Conversion of Stock, Shares Converted</t>
        </is>
      </c>
      <c r="C119" s="6" t="n">
        <v>500</v>
      </c>
    </row>
    <row r="120">
      <c r="A120" s="4" t="inlineStr">
        <is>
          <t>Cumulative dividends annual rate percentage</t>
        </is>
      </c>
      <c r="C120" s="4" t="inlineStr">
        <is>
          <t>13.00%</t>
        </is>
      </c>
    </row>
    <row r="121">
      <c r="A121" s="4" t="inlineStr">
        <is>
          <t>Series B Preferred Stock [Member]</t>
        </is>
      </c>
    </row>
    <row r="122">
      <c r="A122" s="3" t="inlineStr">
        <is>
          <t>Class of Stock [Line Items]</t>
        </is>
      </c>
    </row>
    <row r="123">
      <c r="A123" s="4" t="inlineStr">
        <is>
          <t>Sale of stock</t>
        </is>
      </c>
      <c r="C123" s="6" t="n">
        <v>98875</v>
      </c>
      <c r="E123" s="6" t="n">
        <v>153317</v>
      </c>
    </row>
    <row r="124">
      <c r="A124" s="4" t="inlineStr">
        <is>
          <t>Warrants granted</t>
        </is>
      </c>
      <c r="C124" s="6" t="n">
        <v>494375</v>
      </c>
      <c r="E124" s="6" t="n">
        <v>766585</v>
      </c>
    </row>
    <row r="125">
      <c r="A125" s="4" t="inlineStr">
        <is>
          <t>Dividends, Cash</t>
        </is>
      </c>
      <c r="C125" s="5" t="n">
        <v>614504</v>
      </c>
      <c r="E125" s="5" t="n">
        <v>221890</v>
      </c>
    </row>
    <row r="126">
      <c r="A126" s="4" t="inlineStr">
        <is>
          <t>Payments to preferred stock dividend</t>
        </is>
      </c>
      <c r="C126" s="6" t="n">
        <v>402427</v>
      </c>
      <c r="E126" s="6" t="n">
        <v>25456</v>
      </c>
    </row>
    <row r="127">
      <c r="A127" s="4" t="inlineStr">
        <is>
          <t>Cryptocurrency [Member]</t>
        </is>
      </c>
    </row>
    <row r="128">
      <c r="A128" s="3" t="inlineStr">
        <is>
          <t>Class of Stock [Line Items]</t>
        </is>
      </c>
    </row>
    <row r="129">
      <c r="A129" s="4" t="inlineStr">
        <is>
          <t>Proceeds on sale of stock</t>
        </is>
      </c>
      <c r="C129" s="5" t="n">
        <v>127317</v>
      </c>
      <c r="E129" s="5" t="n">
        <v>61489</v>
      </c>
    </row>
    <row r="130">
      <c r="A130" s="4" t="inlineStr">
        <is>
          <t>Class B Units [Member] | Investview Financial Group HoldingLLC [Member]</t>
        </is>
      </c>
    </row>
    <row r="131">
      <c r="A131" s="3" t="inlineStr">
        <is>
          <t>Class of Stock [Line Items]</t>
        </is>
      </c>
    </row>
    <row r="132">
      <c r="A132" s="4" t="inlineStr">
        <is>
          <t>Business Acquisition, Equity Interest Issued or Issuable, Number of Shares</t>
        </is>
      </c>
      <c r="B132" s="6" t="n">
        <v>565000000</v>
      </c>
      <c r="C132" s="6" t="n">
        <v>565000000</v>
      </c>
    </row>
    <row r="133">
      <c r="A133" s="4" t="inlineStr">
        <is>
          <t>Business Acquisition, Period Results Included in Combined Entity</t>
        </is>
      </c>
      <c r="B133" s="4" t="inlineStr">
        <is>
          <t>5 years</t>
        </is>
      </c>
      <c r="C133" s="4" t="inlineStr">
        <is>
          <t>5 years</t>
        </is>
      </c>
    </row>
    <row r="134">
      <c r="A134" s="4" t="inlineStr">
        <is>
          <t>Non-cash loss</t>
        </is>
      </c>
      <c r="C134" s="5" t="n">
        <v>51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Mar. 31, 2020</t>
        </is>
      </c>
      <c r="B2" s="4" t="inlineStr">
        <is>
          <t xml:space="preserve"> </t>
        </is>
      </c>
      <c r="C2" s="5" t="n">
        <v>3214490</v>
      </c>
      <c r="D2" s="5" t="n">
        <v>28929516</v>
      </c>
      <c r="E2" s="5" t="n">
        <v>-20058</v>
      </c>
      <c r="F2" s="5" t="n">
        <v>-46382174</v>
      </c>
      <c r="G2" s="5" t="n">
        <v>-14258226</v>
      </c>
    </row>
    <row r="3">
      <c r="A3" s="4" t="inlineStr">
        <is>
          <t>Begining balance, shares at Mar. 31, 2020</t>
        </is>
      </c>
      <c r="B3" s="4" t="inlineStr">
        <is>
          <t xml:space="preserve"> </t>
        </is>
      </c>
      <c r="C3" s="6" t="n">
        <v>3214490408</v>
      </c>
    </row>
    <row r="4">
      <c r="A4" s="4" t="inlineStr">
        <is>
          <t>Preferred stock issued for cash</t>
        </is>
      </c>
      <c r="B4" s="5" t="n">
        <v>79</v>
      </c>
      <c r="C4" s="4" t="inlineStr">
        <is>
          <t xml:space="preserve"> </t>
        </is>
      </c>
      <c r="D4" s="6" t="n">
        <v>1960246</v>
      </c>
      <c r="E4" s="4" t="inlineStr">
        <is>
          <t xml:space="preserve"> </t>
        </is>
      </c>
      <c r="F4" s="4" t="inlineStr">
        <is>
          <t xml:space="preserve"> </t>
        </is>
      </c>
      <c r="G4" s="6" t="n">
        <v>1960325</v>
      </c>
    </row>
    <row r="5">
      <c r="A5" s="4" t="inlineStr">
        <is>
          <t>Preferred stock issued for cash, shares</t>
        </is>
      </c>
      <c r="B5" s="6" t="n">
        <v>78413</v>
      </c>
    </row>
    <row r="6">
      <c r="A6" s="4" t="inlineStr">
        <is>
          <t>Preferred stock issued for debt</t>
        </is>
      </c>
      <c r="B6" s="5" t="n">
        <v>49</v>
      </c>
      <c r="C6" s="4" t="inlineStr">
        <is>
          <t xml:space="preserve"> </t>
        </is>
      </c>
      <c r="D6" s="6" t="n">
        <v>1235401</v>
      </c>
      <c r="E6" s="4" t="inlineStr">
        <is>
          <t xml:space="preserve"> </t>
        </is>
      </c>
      <c r="F6" s="4" t="inlineStr">
        <is>
          <t xml:space="preserve"> </t>
        </is>
      </c>
      <c r="G6" s="6" t="n">
        <v>1235450</v>
      </c>
    </row>
    <row r="7">
      <c r="A7" s="4" t="inlineStr">
        <is>
          <t>Preferred stock issued for debt, shares</t>
        </is>
      </c>
      <c r="B7" s="6" t="n">
        <v>49418</v>
      </c>
    </row>
    <row r="8">
      <c r="A8" s="4" t="inlineStr">
        <is>
          <t>Preferred stock issued for related party debt</t>
        </is>
      </c>
      <c r="B8" s="5" t="n">
        <v>2</v>
      </c>
      <c r="C8" s="4" t="inlineStr">
        <is>
          <t xml:space="preserve"> </t>
        </is>
      </c>
      <c r="D8" s="6" t="n">
        <v>49998</v>
      </c>
      <c r="E8" s="4" t="inlineStr">
        <is>
          <t xml:space="preserve"> </t>
        </is>
      </c>
      <c r="F8" s="4" t="inlineStr">
        <is>
          <t xml:space="preserve"> </t>
        </is>
      </c>
      <c r="G8" s="6" t="n">
        <v>50000</v>
      </c>
    </row>
    <row r="9">
      <c r="A9" s="4" t="inlineStr">
        <is>
          <t>Preferred stock issued for related party debt, shares</t>
        </is>
      </c>
      <c r="B9" s="6" t="n">
        <v>2000</v>
      </c>
    </row>
    <row r="10">
      <c r="A10" s="4" t="inlineStr">
        <is>
          <t>Preferred stock issued for cryptocurrency</t>
        </is>
      </c>
      <c r="B10" s="5" t="n">
        <v>23</v>
      </c>
      <c r="C10" s="4" t="inlineStr">
        <is>
          <t xml:space="preserve"> </t>
        </is>
      </c>
      <c r="D10" s="6" t="n">
        <v>587126</v>
      </c>
      <c r="E10" s="4" t="inlineStr">
        <is>
          <t xml:space="preserve"> </t>
        </is>
      </c>
      <c r="F10" s="4" t="inlineStr">
        <is>
          <t xml:space="preserve"> </t>
        </is>
      </c>
      <c r="G10" s="6" t="n">
        <v>587149</v>
      </c>
    </row>
    <row r="11">
      <c r="A11" s="4" t="inlineStr">
        <is>
          <t>Preferred stock issued for cryptocurrency, shares</t>
        </is>
      </c>
      <c r="B11" s="6" t="n">
        <v>23486</v>
      </c>
    </row>
    <row r="12">
      <c r="A12" s="4" t="inlineStr">
        <is>
          <t>Common stock issued for services and compensation</t>
        </is>
      </c>
      <c r="B12" s="4" t="inlineStr">
        <is>
          <t xml:space="preserve"> </t>
        </is>
      </c>
      <c r="C12" s="5" t="n">
        <v>278000</v>
      </c>
      <c r="D12" s="6" t="n">
        <v>3308813</v>
      </c>
      <c r="E12" s="4" t="inlineStr">
        <is>
          <t xml:space="preserve"> </t>
        </is>
      </c>
      <c r="F12" s="4" t="inlineStr">
        <is>
          <t xml:space="preserve"> </t>
        </is>
      </c>
      <c r="G12" s="6" t="n">
        <v>3586813</v>
      </c>
    </row>
    <row r="13">
      <c r="A13" s="4" t="inlineStr">
        <is>
          <t>Common stock issued for services and compensation, shares</t>
        </is>
      </c>
      <c r="C13" s="6" t="n">
        <v>278000000</v>
      </c>
    </row>
    <row r="14">
      <c r="A14" s="4" t="inlineStr">
        <is>
          <t>Common stock issued for debt</t>
        </is>
      </c>
      <c r="B14" s="4" t="inlineStr">
        <is>
          <t xml:space="preserve"> </t>
        </is>
      </c>
      <c r="C14" s="5" t="n">
        <v>51000</v>
      </c>
      <c r="D14" s="6" t="n">
        <v>1014900</v>
      </c>
      <c r="E14" s="4" t="inlineStr">
        <is>
          <t xml:space="preserve"> </t>
        </is>
      </c>
      <c r="F14" s="4" t="inlineStr">
        <is>
          <t xml:space="preserve"> </t>
        </is>
      </c>
      <c r="G14" s="6" t="n">
        <v>1065900</v>
      </c>
    </row>
    <row r="15">
      <c r="A15" s="4" t="inlineStr">
        <is>
          <t>Common stock issued for debt, shares</t>
        </is>
      </c>
      <c r="C15" s="6" t="n">
        <v>51000000</v>
      </c>
    </row>
    <row r="16">
      <c r="A16" s="4" t="inlineStr">
        <is>
          <t>Common stock repurchased</t>
        </is>
      </c>
      <c r="B16" s="4" t="inlineStr">
        <is>
          <t xml:space="preserve"> </t>
        </is>
      </c>
      <c r="C16" s="5" t="n">
        <v>-9</v>
      </c>
      <c r="D16" s="6" t="n">
        <v>-263</v>
      </c>
      <c r="E16" s="4" t="inlineStr">
        <is>
          <t xml:space="preserve"> </t>
        </is>
      </c>
      <c r="F16" s="4" t="inlineStr">
        <is>
          <t xml:space="preserve"> </t>
        </is>
      </c>
      <c r="G16" s="6" t="n">
        <v>-272</v>
      </c>
    </row>
    <row r="17">
      <c r="A17" s="4" t="inlineStr">
        <is>
          <t>Common stock repurchased, shares</t>
        </is>
      </c>
      <c r="C17" s="6" t="n">
        <v>-9079</v>
      </c>
    </row>
    <row r="18">
      <c r="A18" s="4" t="inlineStr">
        <is>
          <t>Common stock repurchased from related parties</t>
        </is>
      </c>
      <c r="B18" s="4" t="inlineStr">
        <is>
          <t xml:space="preserve"> </t>
        </is>
      </c>
      <c r="C18" s="5" t="n">
        <v>-106000</v>
      </c>
      <c r="D18" s="6" t="n">
        <v>-14000</v>
      </c>
      <c r="E18" s="4" t="inlineStr">
        <is>
          <t xml:space="preserve"> </t>
        </is>
      </c>
      <c r="F18" s="4" t="inlineStr">
        <is>
          <t xml:space="preserve"> </t>
        </is>
      </c>
      <c r="G18" s="6" t="n">
        <v>-120000</v>
      </c>
    </row>
    <row r="19">
      <c r="A19" s="4" t="inlineStr">
        <is>
          <t>Common stock repurchased from related parties, shares</t>
        </is>
      </c>
      <c r="C19" s="6" t="n">
        <v>-106000000</v>
      </c>
    </row>
    <row r="20">
      <c r="A20" s="4" t="inlineStr">
        <is>
          <t>Common stock cancelled</t>
        </is>
      </c>
      <c r="B20" s="4" t="inlineStr">
        <is>
          <t xml:space="preserve"> </t>
        </is>
      </c>
      <c r="C20" s="5" t="n">
        <v>-455000</v>
      </c>
      <c r="D20" s="6" t="n">
        <v>-2925000</v>
      </c>
      <c r="E20" s="4" t="inlineStr">
        <is>
          <t xml:space="preserve"> </t>
        </is>
      </c>
      <c r="F20" s="4" t="inlineStr">
        <is>
          <t xml:space="preserve"> </t>
        </is>
      </c>
      <c r="G20" s="6" t="n">
        <v>-3380000</v>
      </c>
    </row>
    <row r="21">
      <c r="A21" s="4" t="inlineStr">
        <is>
          <t>Common stock cancelled, shares</t>
        </is>
      </c>
      <c r="C21" s="6" t="n">
        <v>-455000000</v>
      </c>
    </row>
    <row r="22">
      <c r="A22" s="4" t="inlineStr">
        <is>
          <t>Offering costs</t>
        </is>
      </c>
      <c r="B22" s="4" t="inlineStr">
        <is>
          <t xml:space="preserve"> </t>
        </is>
      </c>
      <c r="C22" s="4" t="inlineStr">
        <is>
          <t xml:space="preserve"> </t>
        </is>
      </c>
      <c r="D22" s="6" t="n">
        <v>-22388</v>
      </c>
      <c r="E22" s="4" t="inlineStr">
        <is>
          <t xml:space="preserve"> </t>
        </is>
      </c>
      <c r="F22" s="4" t="inlineStr">
        <is>
          <t xml:space="preserve"> </t>
        </is>
      </c>
      <c r="G22" s="6" t="n">
        <v>-22388</v>
      </c>
    </row>
    <row r="23">
      <c r="A23" s="4" t="inlineStr">
        <is>
          <t>Derivative liability recorded for warrants issued with preferred stock</t>
        </is>
      </c>
      <c r="B23" s="4" t="inlineStr">
        <is>
          <t xml:space="preserve"> </t>
        </is>
      </c>
      <c r="C23" s="4" t="inlineStr">
        <is>
          <t xml:space="preserve"> </t>
        </is>
      </c>
      <c r="D23" s="6" t="n">
        <v>-89075</v>
      </c>
      <c r="E23" s="4" t="inlineStr">
        <is>
          <t xml:space="preserve"> </t>
        </is>
      </c>
      <c r="F23" s="4" t="inlineStr">
        <is>
          <t xml:space="preserve"> </t>
        </is>
      </c>
      <c r="G23" s="6" t="n">
        <v>-89075</v>
      </c>
    </row>
    <row r="24">
      <c r="A24" s="4" t="inlineStr">
        <is>
          <t>Beneficial conversion feature</t>
        </is>
      </c>
      <c r="B24" s="4" t="inlineStr">
        <is>
          <t xml:space="preserve"> </t>
        </is>
      </c>
      <c r="C24" s="4" t="inlineStr">
        <is>
          <t xml:space="preserve"> </t>
        </is>
      </c>
      <c r="D24" s="6" t="n">
        <v>4850000</v>
      </c>
      <c r="E24" s="4" t="inlineStr">
        <is>
          <t xml:space="preserve"> </t>
        </is>
      </c>
      <c r="F24" s="4" t="inlineStr">
        <is>
          <t xml:space="preserve"> </t>
        </is>
      </c>
      <c r="G24" s="6" t="n">
        <v>4850000</v>
      </c>
    </row>
    <row r="25">
      <c r="A25" s="4" t="inlineStr">
        <is>
          <t>Forgiveness of accrued payroll</t>
        </is>
      </c>
      <c r="B25" s="4" t="inlineStr">
        <is>
          <t xml:space="preserve"> </t>
        </is>
      </c>
      <c r="C25" s="4" t="inlineStr">
        <is>
          <t xml:space="preserve"> </t>
        </is>
      </c>
      <c r="D25" s="6" t="n">
        <v>373832</v>
      </c>
      <c r="E25" s="4" t="inlineStr">
        <is>
          <t xml:space="preserve"> </t>
        </is>
      </c>
      <c r="F25" s="4" t="inlineStr">
        <is>
          <t xml:space="preserve"> </t>
        </is>
      </c>
      <c r="G25" s="6" t="n">
        <v>373832</v>
      </c>
    </row>
    <row r="26">
      <c r="A26" s="4" t="inlineStr">
        <is>
          <t>Contributed capital</t>
        </is>
      </c>
      <c r="B26" s="4" t="inlineStr">
        <is>
          <t xml:space="preserve"> </t>
        </is>
      </c>
      <c r="C26" s="4" t="inlineStr">
        <is>
          <t xml:space="preserve"> </t>
        </is>
      </c>
      <c r="D26" s="6" t="n">
        <v>117805</v>
      </c>
      <c r="E26" s="4" t="inlineStr">
        <is>
          <t xml:space="preserve"> </t>
        </is>
      </c>
      <c r="F26" s="4" t="inlineStr">
        <is>
          <t xml:space="preserve"> </t>
        </is>
      </c>
      <c r="G26" s="6" t="n">
        <v>117805</v>
      </c>
    </row>
    <row r="27">
      <c r="A27" s="4" t="inlineStr">
        <is>
          <t>Dividends</t>
        </is>
      </c>
      <c r="B27" s="4" t="inlineStr">
        <is>
          <t xml:space="preserve"> </t>
        </is>
      </c>
      <c r="C27" s="4" t="inlineStr">
        <is>
          <t xml:space="preserve"> </t>
        </is>
      </c>
      <c r="D27" s="4" t="inlineStr">
        <is>
          <t xml:space="preserve"> </t>
        </is>
      </c>
      <c r="E27" s="4" t="inlineStr">
        <is>
          <t xml:space="preserve"> </t>
        </is>
      </c>
      <c r="F27" s="6" t="n">
        <v>-221890</v>
      </c>
      <c r="G27" s="6" t="n">
        <v>-221890</v>
      </c>
    </row>
    <row r="28">
      <c r="A28" s="4" t="inlineStr">
        <is>
          <t>Foreign currency translation adjustment</t>
        </is>
      </c>
      <c r="B28" s="4" t="inlineStr">
        <is>
          <t xml:space="preserve"> </t>
        </is>
      </c>
      <c r="C28" s="4" t="inlineStr">
        <is>
          <t xml:space="preserve"> </t>
        </is>
      </c>
      <c r="D28" s="4" t="inlineStr">
        <is>
          <t xml:space="preserve"> </t>
        </is>
      </c>
      <c r="E28" s="6" t="n">
        <v>1001</v>
      </c>
      <c r="F28" s="4" t="inlineStr">
        <is>
          <t xml:space="preserve"> </t>
        </is>
      </c>
      <c r="G28" s="6" t="n">
        <v>1001</v>
      </c>
    </row>
    <row r="29">
      <c r="A29" s="4" t="inlineStr">
        <is>
          <t>Net income (loss)</t>
        </is>
      </c>
      <c r="B29" s="4" t="inlineStr">
        <is>
          <t xml:space="preserve"> </t>
        </is>
      </c>
      <c r="C29" s="4" t="inlineStr">
        <is>
          <t xml:space="preserve"> </t>
        </is>
      </c>
      <c r="D29" s="4" t="inlineStr">
        <is>
          <t xml:space="preserve"> </t>
        </is>
      </c>
      <c r="E29" s="4" t="inlineStr">
        <is>
          <t xml:space="preserve"> </t>
        </is>
      </c>
      <c r="F29" s="6" t="n">
        <v>565793</v>
      </c>
      <c r="G29" s="6" t="n">
        <v>565793</v>
      </c>
    </row>
    <row r="30">
      <c r="A30" s="4" t="inlineStr">
        <is>
          <t>Ending balance, value at Mar. 31, 2021</t>
        </is>
      </c>
      <c r="B30" s="5" t="n">
        <v>153</v>
      </c>
      <c r="C30" s="5" t="n">
        <v>2982481</v>
      </c>
      <c r="D30" s="6" t="n">
        <v>39376911</v>
      </c>
      <c r="E30" s="6" t="n">
        <v>-19057</v>
      </c>
      <c r="F30" s="6" t="n">
        <v>-46038271</v>
      </c>
      <c r="G30" s="6" t="n">
        <v>-3697783</v>
      </c>
    </row>
    <row r="31">
      <c r="A31" s="4" t="inlineStr">
        <is>
          <t>Ending balance, shares at Mar. 31, 2021</t>
        </is>
      </c>
      <c r="B31" s="6" t="n">
        <v>153317</v>
      </c>
      <c r="C31" s="6" t="n">
        <v>2982481329</v>
      </c>
    </row>
    <row r="32">
      <c r="A32" s="4" t="inlineStr">
        <is>
          <t>Preferred stock issued for cash</t>
        </is>
      </c>
      <c r="B32" s="5" t="n">
        <v>98</v>
      </c>
      <c r="C32" s="4" t="inlineStr">
        <is>
          <t xml:space="preserve"> </t>
        </is>
      </c>
      <c r="D32" s="6" t="n">
        <v>2441627</v>
      </c>
      <c r="E32" s="4" t="inlineStr">
        <is>
          <t xml:space="preserve"> </t>
        </is>
      </c>
      <c r="F32" s="4" t="inlineStr">
        <is>
          <t xml:space="preserve"> </t>
        </is>
      </c>
      <c r="G32" s="6" t="n">
        <v>2441725</v>
      </c>
    </row>
    <row r="33">
      <c r="A33" s="4" t="inlineStr">
        <is>
          <t>Preferred stock issued for cash, shares</t>
        </is>
      </c>
      <c r="B33" s="6" t="n">
        <v>97669</v>
      </c>
    </row>
    <row r="34">
      <c r="A34" s="4" t="inlineStr">
        <is>
          <t>Preferred stock issued for cryptocurrency</t>
        </is>
      </c>
      <c r="B34" s="5" t="n">
        <v>1</v>
      </c>
      <c r="C34" s="4" t="inlineStr">
        <is>
          <t xml:space="preserve"> </t>
        </is>
      </c>
      <c r="D34" s="6" t="n">
        <v>30149</v>
      </c>
      <c r="E34" s="4" t="inlineStr">
        <is>
          <t xml:space="preserve"> </t>
        </is>
      </c>
      <c r="F34" s="4" t="inlineStr">
        <is>
          <t xml:space="preserve"> </t>
        </is>
      </c>
      <c r="G34" s="6" t="n">
        <v>30150</v>
      </c>
    </row>
    <row r="35">
      <c r="A35" s="4" t="inlineStr">
        <is>
          <t>Preferred stock issued for cryptocurrency, shares</t>
        </is>
      </c>
      <c r="B35" s="6" t="n">
        <v>1206</v>
      </c>
    </row>
    <row r="36">
      <c r="A36" s="4" t="inlineStr">
        <is>
          <t>Common stock issued for services and compensation</t>
        </is>
      </c>
      <c r="B36" s="4" t="inlineStr">
        <is>
          <t xml:space="preserve"> </t>
        </is>
      </c>
      <c r="C36" s="5" t="n">
        <v>11500</v>
      </c>
      <c r="D36" s="6" t="n">
        <v>1643624</v>
      </c>
      <c r="E36" s="4" t="inlineStr">
        <is>
          <t xml:space="preserve"> </t>
        </is>
      </c>
      <c r="F36" s="4" t="inlineStr">
        <is>
          <t xml:space="preserve"> </t>
        </is>
      </c>
      <c r="G36" s="6" t="n">
        <v>1655124</v>
      </c>
    </row>
    <row r="37">
      <c r="A37" s="4" t="inlineStr">
        <is>
          <t>Common stock issued for services and compensation, shares</t>
        </is>
      </c>
      <c r="C37" s="6" t="n">
        <v>11500000</v>
      </c>
    </row>
    <row r="38">
      <c r="A38" s="4" t="inlineStr">
        <is>
          <t>Common stock repurchased</t>
        </is>
      </c>
      <c r="B38" s="4" t="inlineStr">
        <is>
          <t xml:space="preserve"> </t>
        </is>
      </c>
      <c r="C38" s="5" t="n">
        <v>-16854</v>
      </c>
      <c r="D38" s="6" t="n">
        <v>-657329</v>
      </c>
      <c r="E38" s="4" t="inlineStr">
        <is>
          <t xml:space="preserve"> </t>
        </is>
      </c>
      <c r="F38" s="4" t="inlineStr">
        <is>
          <t xml:space="preserve"> </t>
        </is>
      </c>
      <c r="G38" s="6" t="n">
        <v>-674183</v>
      </c>
    </row>
    <row r="39">
      <c r="A39" s="4" t="inlineStr">
        <is>
          <t>Common stock repurchased, shares</t>
        </is>
      </c>
      <c r="C39" s="6" t="n">
        <v>-16854578</v>
      </c>
    </row>
    <row r="40">
      <c r="A40" s="4" t="inlineStr">
        <is>
          <t>Common stock repurchased from related parties</t>
        </is>
      </c>
      <c r="B40" s="4" t="inlineStr">
        <is>
          <t xml:space="preserve"> </t>
        </is>
      </c>
      <c r="C40" s="5" t="n">
        <v>-12999</v>
      </c>
      <c r="D40" s="6" t="n">
        <v>-506946</v>
      </c>
      <c r="E40" s="4" t="inlineStr">
        <is>
          <t xml:space="preserve"> </t>
        </is>
      </c>
      <c r="F40" s="4" t="inlineStr">
        <is>
          <t xml:space="preserve"> </t>
        </is>
      </c>
      <c r="G40" s="6" t="n">
        <v>-519945</v>
      </c>
    </row>
    <row r="41">
      <c r="A41" s="4" t="inlineStr">
        <is>
          <t>Common stock repurchased from related parties, shares</t>
        </is>
      </c>
      <c r="C41" s="6" t="n">
        <v>-12998630</v>
      </c>
    </row>
    <row r="42">
      <c r="A42" s="4" t="inlineStr">
        <is>
          <t>Common stock cancelled</t>
        </is>
      </c>
      <c r="B42" s="4" t="inlineStr">
        <is>
          <t xml:space="preserve"> </t>
        </is>
      </c>
      <c r="C42" s="5" t="n">
        <v>-60000</v>
      </c>
      <c r="D42" s="6" t="n">
        <v>60000</v>
      </c>
      <c r="E42" s="4" t="inlineStr">
        <is>
          <t xml:space="preserve"> </t>
        </is>
      </c>
      <c r="F42" s="4" t="inlineStr">
        <is>
          <t xml:space="preserve"> </t>
        </is>
      </c>
      <c r="G42" s="4" t="inlineStr">
        <is>
          <t xml:space="preserve"> </t>
        </is>
      </c>
    </row>
    <row r="43">
      <c r="A43" s="4" t="inlineStr">
        <is>
          <t>Common stock cancelled, shares</t>
        </is>
      </c>
      <c r="C43" s="6" t="n">
        <v>-59999999</v>
      </c>
    </row>
    <row r="44">
      <c r="A44" s="4" t="inlineStr">
        <is>
          <t>Derivative liability recorded for warrants issued with preferred stock</t>
        </is>
      </c>
      <c r="B44" s="4" t="inlineStr">
        <is>
          <t xml:space="preserve"> </t>
        </is>
      </c>
      <c r="C44" s="4" t="inlineStr">
        <is>
          <t xml:space="preserve"> </t>
        </is>
      </c>
      <c r="D44" s="6" t="n">
        <v>-127520</v>
      </c>
      <c r="E44" s="4" t="inlineStr">
        <is>
          <t xml:space="preserve"> </t>
        </is>
      </c>
      <c r="F44" s="4" t="inlineStr">
        <is>
          <t xml:space="preserve"> </t>
        </is>
      </c>
      <c r="G44" s="6" t="n">
        <v>-127520</v>
      </c>
    </row>
    <row r="45">
      <c r="A45" s="4" t="inlineStr">
        <is>
          <t>Contributed capital</t>
        </is>
      </c>
      <c r="B45" s="4" t="inlineStr">
        <is>
          <t xml:space="preserve"> </t>
        </is>
      </c>
      <c r="C45" s="4" t="inlineStr">
        <is>
          <t xml:space="preserve"> </t>
        </is>
      </c>
      <c r="D45" s="6" t="n">
        <v>743151</v>
      </c>
      <c r="E45" s="4" t="inlineStr">
        <is>
          <t xml:space="preserve"> </t>
        </is>
      </c>
      <c r="F45" s="4" t="inlineStr">
        <is>
          <t xml:space="preserve"> </t>
        </is>
      </c>
      <c r="G45" s="6" t="n">
        <v>743151</v>
      </c>
    </row>
    <row r="46">
      <c r="A46" s="4" t="inlineStr">
        <is>
          <t>Dividends</t>
        </is>
      </c>
      <c r="B46" s="4" t="inlineStr">
        <is>
          <t xml:space="preserve"> </t>
        </is>
      </c>
      <c r="C46" s="4" t="inlineStr">
        <is>
          <t xml:space="preserve"> </t>
        </is>
      </c>
      <c r="D46" s="4" t="inlineStr">
        <is>
          <t xml:space="preserve"> </t>
        </is>
      </c>
      <c r="E46" s="4" t="inlineStr">
        <is>
          <t xml:space="preserve"> </t>
        </is>
      </c>
      <c r="F46" s="6" t="n">
        <v>-614504</v>
      </c>
      <c r="G46" s="6" t="n">
        <v>-614504</v>
      </c>
    </row>
    <row r="47">
      <c r="A47" s="4" t="inlineStr">
        <is>
          <t>Foreign currency translation adjustment</t>
        </is>
      </c>
      <c r="B47" s="4" t="inlineStr">
        <is>
          <t xml:space="preserve"> </t>
        </is>
      </c>
      <c r="C47" s="4" t="inlineStr">
        <is>
          <t xml:space="preserve"> </t>
        </is>
      </c>
      <c r="D47" s="4" t="inlineStr">
        <is>
          <t xml:space="preserve"> </t>
        </is>
      </c>
      <c r="E47" s="6" t="n">
        <v>-3943</v>
      </c>
      <c r="F47" s="4" t="inlineStr">
        <is>
          <t xml:space="preserve"> </t>
        </is>
      </c>
      <c r="G47" s="6" t="n">
        <v>-3943</v>
      </c>
    </row>
    <row r="48">
      <c r="A48" s="4" t="inlineStr">
        <is>
          <t>Net income (loss)</t>
        </is>
      </c>
      <c r="B48" s="4" t="inlineStr">
        <is>
          <t xml:space="preserve"> </t>
        </is>
      </c>
      <c r="C48" s="4" t="inlineStr">
        <is>
          <t xml:space="preserve"> </t>
        </is>
      </c>
      <c r="D48" s="4" t="inlineStr">
        <is>
          <t xml:space="preserve"> </t>
        </is>
      </c>
      <c r="E48" s="4" t="inlineStr">
        <is>
          <t xml:space="preserve"> </t>
        </is>
      </c>
      <c r="F48" s="6" t="n">
        <v>-29172420</v>
      </c>
      <c r="G48" s="6" t="n">
        <v>-29172420</v>
      </c>
    </row>
    <row r="49">
      <c r="A49" s="4" t="inlineStr">
        <is>
          <t>Common stock issued for warrant exercise</t>
        </is>
      </c>
      <c r="B49" s="4" t="inlineStr">
        <is>
          <t xml:space="preserve"> </t>
        </is>
      </c>
      <c r="C49" s="5" t="n">
        <v>83</v>
      </c>
      <c r="D49" s="6" t="n">
        <v>8181</v>
      </c>
      <c r="E49" s="4" t="inlineStr">
        <is>
          <t xml:space="preserve"> </t>
        </is>
      </c>
      <c r="F49" s="4" t="inlineStr">
        <is>
          <t xml:space="preserve"> </t>
        </is>
      </c>
      <c r="G49" s="6" t="n">
        <v>8264</v>
      </c>
    </row>
    <row r="50">
      <c r="A50" s="4" t="inlineStr">
        <is>
          <t>Common stock issued for warrant exercise, shares</t>
        </is>
      </c>
      <c r="C50" s="6" t="n">
        <v>82640</v>
      </c>
    </row>
    <row r="51">
      <c r="A51" s="4" t="inlineStr">
        <is>
          <t>Derivative liability extinguished for warrants exercised</t>
        </is>
      </c>
      <c r="B51" s="4" t="inlineStr">
        <is>
          <t xml:space="preserve"> </t>
        </is>
      </c>
      <c r="C51" s="4" t="inlineStr">
        <is>
          <t xml:space="preserve"> </t>
        </is>
      </c>
      <c r="D51" s="6" t="n">
        <v>12285</v>
      </c>
      <c r="E51" s="4" t="inlineStr">
        <is>
          <t xml:space="preserve"> </t>
        </is>
      </c>
      <c r="F51" s="4" t="inlineStr">
        <is>
          <t xml:space="preserve"> </t>
        </is>
      </c>
      <c r="G51" s="6" t="n">
        <v>12285</v>
      </c>
    </row>
    <row r="52">
      <c r="A52" s="4" t="inlineStr">
        <is>
          <t>Class B Redeemable Units of subsidiary issued to a related party for asset acquisition</t>
        </is>
      </c>
      <c r="B52" s="4" t="inlineStr">
        <is>
          <t xml:space="preserve"> </t>
        </is>
      </c>
      <c r="C52" s="4" t="inlineStr">
        <is>
          <t xml:space="preserve"> </t>
        </is>
      </c>
      <c r="D52" s="6" t="n">
        <v>58859440</v>
      </c>
      <c r="E52" s="4" t="inlineStr">
        <is>
          <t xml:space="preserve"> </t>
        </is>
      </c>
      <c r="F52" s="4" t="inlineStr">
        <is>
          <t xml:space="preserve"> </t>
        </is>
      </c>
      <c r="G52" s="6" t="n">
        <v>58859440</v>
      </c>
    </row>
    <row r="53">
      <c r="A53" s="4" t="inlineStr">
        <is>
          <t>Ending balance, value at Dec. 31, 2021</t>
        </is>
      </c>
      <c r="B53" s="5" t="n">
        <v>252</v>
      </c>
      <c r="C53" s="5" t="n">
        <v>2904211</v>
      </c>
      <c r="D53" s="5" t="n">
        <v>101883573</v>
      </c>
      <c r="E53" s="5" t="n">
        <v>-23000</v>
      </c>
      <c r="F53" s="5" t="n">
        <v>-75825195</v>
      </c>
      <c r="G53" s="5" t="n">
        <v>28939841</v>
      </c>
    </row>
    <row r="54">
      <c r="A54" s="4" t="inlineStr">
        <is>
          <t>Ending balance, shares at Dec. 31, 2021</t>
        </is>
      </c>
      <c r="B54" s="6" t="n">
        <v>252192</v>
      </c>
      <c r="C54" s="6" t="n">
        <v>2904210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CHEDULE OF INCOME BEFORE INCOME TAXES (Details) - USD ($)</t>
        </is>
      </c>
      <c r="B1" s="2" t="inlineStr">
        <is>
          <t>9 Months Ended</t>
        </is>
      </c>
      <c r="C1" s="2" t="inlineStr">
        <is>
          <t>12 Months Ended</t>
        </is>
      </c>
    </row>
    <row r="2">
      <c r="B2" s="2" t="inlineStr">
        <is>
          <t>Dec. 31, 2021</t>
        </is>
      </c>
      <c r="C2" s="2" t="inlineStr">
        <is>
          <t>Mar. 31, 2021</t>
        </is>
      </c>
    </row>
    <row r="3">
      <c r="A3" s="3" t="inlineStr">
        <is>
          <t>Income Tax Disclosure [Abstract]</t>
        </is>
      </c>
    </row>
    <row r="4">
      <c r="A4" s="4" t="inlineStr">
        <is>
          <t>Domestic</t>
        </is>
      </c>
      <c r="B4" s="5" t="n">
        <v>-28278452</v>
      </c>
      <c r="C4" s="5" t="n">
        <v>674604</v>
      </c>
    </row>
    <row r="5">
      <c r="A5" s="4" t="inlineStr">
        <is>
          <t>Foreign</t>
        </is>
      </c>
      <c r="B5" s="6" t="n">
        <v>-86141</v>
      </c>
      <c r="C5" s="6" t="n">
        <v>-108811</v>
      </c>
    </row>
    <row r="6">
      <c r="A6" s="4" t="inlineStr">
        <is>
          <t>Total long-term deferred income tax assets</t>
        </is>
      </c>
      <c r="B6" s="5" t="n">
        <v>-28364593</v>
      </c>
      <c r="C6" s="5" t="n">
        <v>5657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TAX PROVISION BENEFIT (Details) - USD ($)</t>
        </is>
      </c>
      <c r="B1" s="2" t="inlineStr">
        <is>
          <t>9 Months Ended</t>
        </is>
      </c>
      <c r="C1" s="2" t="inlineStr">
        <is>
          <t>12 Months Ended</t>
        </is>
      </c>
    </row>
    <row r="2">
      <c r="B2" s="2" t="inlineStr">
        <is>
          <t>Dec. 31, 2021</t>
        </is>
      </c>
      <c r="C2" s="2" t="inlineStr">
        <is>
          <t>Mar. 31, 2021</t>
        </is>
      </c>
    </row>
    <row r="3">
      <c r="A3" s="3" t="inlineStr">
        <is>
          <t>Income Tax Disclosure [Abstract]</t>
        </is>
      </c>
    </row>
    <row r="4">
      <c r="A4" s="4" t="inlineStr">
        <is>
          <t>Federal</t>
        </is>
      </c>
      <c r="B4" s="5" t="n">
        <v>797827</v>
      </c>
      <c r="C4" s="4" t="inlineStr">
        <is>
          <t xml:space="preserve"> </t>
        </is>
      </c>
    </row>
    <row r="5">
      <c r="A5" s="4" t="inlineStr">
        <is>
          <t>State</t>
        </is>
      </c>
      <c r="B5" s="6" t="n">
        <v>10000</v>
      </c>
      <c r="C5" s="4" t="inlineStr">
        <is>
          <t xml:space="preserve"> </t>
        </is>
      </c>
    </row>
    <row r="6">
      <c r="A6" s="4" t="inlineStr">
        <is>
          <t>Foreign</t>
        </is>
      </c>
      <c r="B6" s="4" t="inlineStr">
        <is>
          <t xml:space="preserve"> </t>
        </is>
      </c>
      <c r="C6" s="4" t="inlineStr">
        <is>
          <t xml:space="preserve"> </t>
        </is>
      </c>
    </row>
    <row r="7">
      <c r="A7" s="4" t="inlineStr">
        <is>
          <t>Total current income tax expense</t>
        </is>
      </c>
      <c r="B7" s="6" t="n">
        <v>807827</v>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current income tax expense</t>
        </is>
      </c>
      <c r="B11" s="6" t="n">
        <v>807827</v>
      </c>
      <c r="C11" s="4" t="inlineStr">
        <is>
          <t xml:space="preserve"> </t>
        </is>
      </c>
    </row>
    <row r="12">
      <c r="A12" s="4" t="inlineStr">
        <is>
          <t>Total income tax expense</t>
        </is>
      </c>
      <c r="B12" s="5" t="n">
        <v>807827</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Mar. 31, 2021</t>
        </is>
      </c>
    </row>
    <row r="2">
      <c r="A2" s="3" t="inlineStr">
        <is>
          <t>Income Tax Disclosure [Abstract]</t>
        </is>
      </c>
    </row>
    <row r="3">
      <c r="A3" s="4" t="inlineStr">
        <is>
          <t>NOL carryover</t>
        </is>
      </c>
      <c r="B3" s="5" t="n">
        <v>3029286</v>
      </c>
      <c r="C3" s="5" t="n">
        <v>7604600</v>
      </c>
    </row>
    <row r="4">
      <c r="A4" s="4" t="inlineStr">
        <is>
          <t>Amortization</t>
        </is>
      </c>
      <c r="B4" s="6" t="n">
        <v>416195</v>
      </c>
      <c r="C4" s="6" t="n">
        <v>445100</v>
      </c>
    </row>
    <row r="5">
      <c r="A5" s="4" t="inlineStr">
        <is>
          <t>Other accruals</t>
        </is>
      </c>
      <c r="B5" s="6" t="n">
        <v>325049</v>
      </c>
      <c r="C5" s="6" t="n">
        <v>100</v>
      </c>
    </row>
    <row r="6">
      <c r="A6" s="4" t="inlineStr">
        <is>
          <t>Investment in partnership</t>
        </is>
      </c>
      <c r="B6" s="6" t="n">
        <v>15485830</v>
      </c>
      <c r="C6" s="4" t="inlineStr">
        <is>
          <t xml:space="preserve"> </t>
        </is>
      </c>
    </row>
    <row r="7">
      <c r="A7" s="4" t="inlineStr">
        <is>
          <t>Depreciation</t>
        </is>
      </c>
      <c r="B7" s="6" t="n">
        <v>2004863</v>
      </c>
      <c r="C7" s="6" t="n">
        <v>1758200</v>
      </c>
    </row>
    <row r="8">
      <c r="A8" s="4" t="inlineStr">
        <is>
          <t>Valuation allowance</t>
        </is>
      </c>
      <c r="B8" s="6" t="n">
        <v>-17251497</v>
      </c>
      <c r="C8" s="6" t="n">
        <v>-62916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INCOME FROM CONTINUING OPERATIONS (Details) - USD ($)</t>
        </is>
      </c>
      <c r="B1" s="2" t="inlineStr">
        <is>
          <t>9 Months Ended</t>
        </is>
      </c>
      <c r="C1" s="2" t="inlineStr">
        <is>
          <t>12 Months Ended</t>
        </is>
      </c>
    </row>
    <row r="2">
      <c r="B2" s="2" t="inlineStr">
        <is>
          <t>Dec. 31, 2021</t>
        </is>
      </c>
      <c r="C2" s="2" t="inlineStr">
        <is>
          <t>Mar. 31, 2021</t>
        </is>
      </c>
    </row>
    <row r="3">
      <c r="A3" s="3" t="inlineStr">
        <is>
          <t>Income Tax Disclosure [Abstract]</t>
        </is>
      </c>
    </row>
    <row r="4">
      <c r="A4" s="4" t="inlineStr">
        <is>
          <t>Income taxes at statutory rate</t>
        </is>
      </c>
      <c r="B4" s="5" t="n">
        <v>-5956565</v>
      </c>
      <c r="C4" s="5" t="n">
        <v>118817</v>
      </c>
    </row>
    <row r="5">
      <c r="A5" s="4" t="inlineStr">
        <is>
          <t>State taxes – net of federal benefit</t>
        </is>
      </c>
      <c r="B5" s="6" t="n">
        <v>7900</v>
      </c>
      <c r="C5" s="4" t="inlineStr">
        <is>
          <t xml:space="preserve"> </t>
        </is>
      </c>
    </row>
    <row r="6">
      <c r="A6" s="4" t="inlineStr">
        <is>
          <t>Valuation allowance</t>
        </is>
      </c>
      <c r="B6" s="6" t="n">
        <v>6942273</v>
      </c>
      <c r="C6" s="6" t="n">
        <v>-881771</v>
      </c>
    </row>
    <row r="7">
      <c r="A7" s="4" t="inlineStr">
        <is>
          <t>Gain on settlement from debt discount and derivative liability</t>
        </is>
      </c>
      <c r="B7" s="6" t="n">
        <v>-74116</v>
      </c>
      <c r="C7" s="6" t="n">
        <v>-12171</v>
      </c>
    </row>
    <row r="8">
      <c r="A8" s="4" t="inlineStr">
        <is>
          <t>Stock based compensation</t>
        </is>
      </c>
      <c r="B8" s="6" t="n">
        <v>-903800</v>
      </c>
      <c r="C8" s="6" t="n">
        <v>753231</v>
      </c>
    </row>
    <row r="9">
      <c r="A9" s="4" t="inlineStr">
        <is>
          <t>Interest</t>
        </is>
      </c>
      <c r="B9" s="6" t="n">
        <v>478546</v>
      </c>
      <c r="C9" s="6" t="n">
        <v>191724</v>
      </c>
    </row>
    <row r="10">
      <c r="A10" s="4" t="inlineStr">
        <is>
          <t>Other</t>
        </is>
      </c>
      <c r="B10" s="6" t="n">
        <v>313589</v>
      </c>
      <c r="C10" s="6" t="n">
        <v>-169829</v>
      </c>
    </row>
    <row r="11">
      <c r="A11" s="4" t="inlineStr">
        <is>
          <t>Total income tax provision (benefit)</t>
        </is>
      </c>
      <c r="B11" s="5" t="n">
        <v>807827</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INCOME TAXES (Details Narrative) $ in Millions</t>
        </is>
      </c>
      <c r="B1" s="2" t="inlineStr">
        <is>
          <t>Dec. 31, 2021USD ($)</t>
        </is>
      </c>
    </row>
    <row r="2">
      <c r="A2" s="3" t="inlineStr">
        <is>
          <t>Income Tax Disclosure [Abstract]</t>
        </is>
      </c>
    </row>
    <row r="3">
      <c r="A3" s="4" t="inlineStr">
        <is>
          <t>Net operating loss carryforwards</t>
        </is>
      </c>
      <c r="B3" s="13" t="n">
        <v>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ASSETS ACQUISITION (Details)</t>
        </is>
      </c>
      <c r="B1" s="2" t="inlineStr">
        <is>
          <t>9 Months Ended</t>
        </is>
      </c>
    </row>
    <row r="2">
      <c r="B2" s="2" t="inlineStr">
        <is>
          <t>Dec. 31, 2021USD ($)</t>
        </is>
      </c>
    </row>
    <row r="3">
      <c r="A3" s="3" t="inlineStr">
        <is>
          <t>Business Combination and Asset Acquisition [Abstract]</t>
        </is>
      </c>
    </row>
    <row r="4">
      <c r="A4" s="4" t="inlineStr">
        <is>
          <t>Purchase price (fair value of Units)</t>
        </is>
      </c>
      <c r="B4" s="5" t="n">
        <v>58859440</v>
      </c>
    </row>
    <row r="5">
      <c r="A5" s="4" t="inlineStr">
        <is>
          <t>Intangible asset (Prodigio software)</t>
        </is>
      </c>
      <c r="B5" s="6" t="n">
        <v>7240000</v>
      </c>
    </row>
    <row r="6">
      <c r="A6" s="4" t="inlineStr">
        <is>
          <t>(Gain) loss on Class B Redeemable Units of subsidiary issued for asset acquisition</t>
        </is>
      </c>
      <c r="B6" s="5" t="n">
        <v>516194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AND NONCONTROLLING INTEREST IN SUBSIDIARY (Details Narrative) - USD ($) $ / shares in Units, $ in Millions</t>
        </is>
      </c>
      <c r="B1" s="2" t="inlineStr">
        <is>
          <t>Sep. 03, 2021</t>
        </is>
      </c>
      <c r="C1" s="2" t="inlineStr">
        <is>
          <t>Mar. 22, 2021</t>
        </is>
      </c>
      <c r="D1" s="2" t="inlineStr">
        <is>
          <t>Dec. 31, 2021</t>
        </is>
      </c>
    </row>
    <row r="2">
      <c r="A2" s="3" t="inlineStr">
        <is>
          <t>Business Acquisition [Line Items]</t>
        </is>
      </c>
    </row>
    <row r="3">
      <c r="A3" s="4" t="inlineStr">
        <is>
          <t>Market price discounted</t>
        </is>
      </c>
      <c r="B3" s="4" t="inlineStr">
        <is>
          <t>32.00%</t>
        </is>
      </c>
    </row>
    <row r="4">
      <c r="A4" s="4" t="inlineStr">
        <is>
          <t>Business acquisition, transaction costs discount value</t>
        </is>
      </c>
      <c r="B4" s="13" t="n">
        <v>27.7</v>
      </c>
    </row>
    <row r="5">
      <c r="A5" s="4" t="inlineStr">
        <is>
          <t>Investview Financial Group HoldingLLC [Member]</t>
        </is>
      </c>
    </row>
    <row r="6">
      <c r="A6" s="3" t="inlineStr">
        <is>
          <t>Business Acquisition [Line Items]</t>
        </is>
      </c>
    </row>
    <row r="7">
      <c r="A7" s="4" t="inlineStr">
        <is>
          <t>Business Combination, Step Acquisition, Equity Interest in Acquiree, Fair Value</t>
        </is>
      </c>
      <c r="B7" s="13" t="n">
        <v>58.9</v>
      </c>
    </row>
    <row r="8">
      <c r="A8" s="4" t="inlineStr">
        <is>
          <t>Business Acquisition, Share Price</t>
        </is>
      </c>
      <c r="B8" s="14" t="n">
        <v>0.1532</v>
      </c>
    </row>
    <row r="9">
      <c r="A9" s="4" t="inlineStr">
        <is>
          <t>Transaction cost</t>
        </is>
      </c>
      <c r="B9" s="13" t="n">
        <v>86.59999999999999</v>
      </c>
    </row>
    <row r="10">
      <c r="A10" s="4" t="inlineStr">
        <is>
          <t>Investview Financial Group HoldingLLC [Member] | Class B Units [Member]</t>
        </is>
      </c>
    </row>
    <row r="11">
      <c r="A11" s="3" t="inlineStr">
        <is>
          <t>Business Acquisition [Line Items]</t>
        </is>
      </c>
    </row>
    <row r="12">
      <c r="A12" s="4" t="inlineStr">
        <is>
          <t>Business Acquisition, Equity Interest Issued or Issuable, Number of Shares</t>
        </is>
      </c>
      <c r="C12" s="6" t="n">
        <v>565000000</v>
      </c>
      <c r="D12" s="6" t="n">
        <v>565000000</v>
      </c>
    </row>
    <row r="13">
      <c r="A13" s="4" t="inlineStr">
        <is>
          <t>Business Acquisition, Period Results Included in Combined Entity</t>
        </is>
      </c>
      <c r="C13" s="4" t="inlineStr">
        <is>
          <t>5 years</t>
        </is>
      </c>
      <c r="D13" s="4" t="inlineStr">
        <is>
          <t>5 years</t>
        </is>
      </c>
    </row>
    <row r="14">
      <c r="A14" s="4" t="inlineStr">
        <is>
          <t>Investview Financial Group HoldingLLC [Member] | David B Rothrock And James R Bell [Member] | Class B Units [Member]</t>
        </is>
      </c>
    </row>
    <row r="15">
      <c r="A15" s="3" t="inlineStr">
        <is>
          <t>Business Acquisition [Line Items]</t>
        </is>
      </c>
    </row>
    <row r="16">
      <c r="A16" s="4" t="inlineStr">
        <is>
          <t>Business Acquisition, Equity Interest Issued or Issuable, Number of Shares</t>
        </is>
      </c>
      <c r="C16" s="6" t="n">
        <v>565000000</v>
      </c>
    </row>
    <row r="17">
      <c r="A17" s="4" t="inlineStr">
        <is>
          <t>Prodigio Trading Platform [Member]</t>
        </is>
      </c>
    </row>
    <row r="18">
      <c r="A18" s="3" t="inlineStr">
        <is>
          <t>Business Acquisition [Line Items]</t>
        </is>
      </c>
    </row>
    <row r="19">
      <c r="A19" s="4" t="inlineStr">
        <is>
          <t>Business Combination, Step Acquisition, Equity Interest in Acquiree, Fair Value</t>
        </is>
      </c>
      <c r="B19" s="13" t="n">
        <v>7.2</v>
      </c>
    </row>
    <row r="20">
      <c r="A20" s="4" t="inlineStr">
        <is>
          <t>Reason for business combination description</t>
        </is>
      </c>
      <c r="B20" s="4" t="inlineStr">
        <is>
          <t>The
difference between the value of the software asset and the consideration issued was driven by an increase in the valuation of the
Class B Units between the execution of the original Securities Purchase Agreement in March 2021 which set the number of units to be
issued as consideration and the closing of the transaction in September 2021, as well
as the software’s lack of revenue generation and a readily available path to monetization through synergies with a
broker-dealer partner</t>
        </is>
      </c>
    </row>
    <row r="21">
      <c r="A21" s="4" t="inlineStr">
        <is>
          <t>Prodigio Trading Platform [Member] | Securities Agreement [Member]</t>
        </is>
      </c>
    </row>
    <row r="22">
      <c r="A22" s="3" t="inlineStr">
        <is>
          <t>Business Acquisition [Line Items]</t>
        </is>
      </c>
    </row>
    <row r="23">
      <c r="A23" s="4" t="inlineStr">
        <is>
          <t>Business Combination, Step Acquisition, Equity Interest in Acquiree, Fair Value</t>
        </is>
      </c>
      <c r="B23" s="13" t="n">
        <v>5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Jul. 22, 2022</t>
        </is>
      </c>
      <c r="C1" s="2" t="inlineStr">
        <is>
          <t>Feb. 23, 2022</t>
        </is>
      </c>
      <c r="D1" s="2" t="inlineStr">
        <is>
          <t>Jan. 06, 2022</t>
        </is>
      </c>
      <c r="E1" s="2" t="inlineStr">
        <is>
          <t>Apr. 15, 2022</t>
        </is>
      </c>
      <c r="F1" s="2" t="inlineStr">
        <is>
          <t>Sep. 30, 2021</t>
        </is>
      </c>
      <c r="G1" s="2" t="inlineStr">
        <is>
          <t>Dec. 31, 2021</t>
        </is>
      </c>
      <c r="H1" s="2" t="inlineStr">
        <is>
          <t>Mar. 31, 2021</t>
        </is>
      </c>
    </row>
    <row r="2">
      <c r="A2" s="3" t="inlineStr">
        <is>
          <t>Subsequent Event [Line Items]</t>
        </is>
      </c>
    </row>
    <row r="3">
      <c r="A3" s="4" t="inlineStr">
        <is>
          <t>Repayment of related party debt prinicipal</t>
        </is>
      </c>
      <c r="G3" s="5" t="n">
        <v>952344</v>
      </c>
      <c r="H3" s="5" t="n">
        <v>3764213</v>
      </c>
    </row>
    <row r="4">
      <c r="A4" s="4" t="inlineStr">
        <is>
          <t>Repayment of accrued interest</t>
        </is>
      </c>
      <c r="G4" s="5" t="n">
        <v>2279397</v>
      </c>
      <c r="H4" s="6" t="n">
        <v>1091313</v>
      </c>
    </row>
    <row r="5">
      <c r="A5" s="4" t="inlineStr">
        <is>
          <t>Forfeited shares</t>
        </is>
      </c>
      <c r="G5" s="6" t="n">
        <v>59999999</v>
      </c>
    </row>
    <row r="6">
      <c r="A6" s="4" t="inlineStr">
        <is>
          <t>Stock Repurchased During Period, Value</t>
        </is>
      </c>
      <c r="G6" s="5" t="n">
        <v>674183</v>
      </c>
      <c r="H6" s="5" t="n">
        <v>272</v>
      </c>
    </row>
    <row r="7">
      <c r="A7" s="4" t="inlineStr">
        <is>
          <t>Director [Member]</t>
        </is>
      </c>
    </row>
    <row r="8">
      <c r="A8" s="3" t="inlineStr">
        <is>
          <t>Subsequent Event [Line Items]</t>
        </is>
      </c>
    </row>
    <row r="9">
      <c r="A9" s="4" t="inlineStr">
        <is>
          <t>Stock Repurchased During Period, Value</t>
        </is>
      </c>
      <c r="G9" s="6" t="n">
        <v>100000</v>
      </c>
    </row>
    <row r="10">
      <c r="A10" s="4" t="inlineStr">
        <is>
          <t>Chief Operating Officer [Member]</t>
        </is>
      </c>
    </row>
    <row r="11">
      <c r="A11" s="3" t="inlineStr">
        <is>
          <t>Subsequent Event [Line Items]</t>
        </is>
      </c>
    </row>
    <row r="12">
      <c r="A12" s="4" t="inlineStr">
        <is>
          <t>Stock Repurchased During Period, Value</t>
        </is>
      </c>
      <c r="G12" s="5" t="n">
        <v>100000</v>
      </c>
    </row>
    <row r="13">
      <c r="A13" s="4" t="inlineStr">
        <is>
          <t>Related Party [Member]</t>
        </is>
      </c>
    </row>
    <row r="14">
      <c r="A14" s="3" t="inlineStr">
        <is>
          <t>Subsequent Event [Line Items]</t>
        </is>
      </c>
    </row>
    <row r="15">
      <c r="A15" s="4" t="inlineStr">
        <is>
          <t>Repayment of debt</t>
        </is>
      </c>
      <c r="F15" s="5" t="n">
        <v>514570</v>
      </c>
    </row>
    <row r="16">
      <c r="A16" s="4" t="inlineStr">
        <is>
          <t>Subsequent Event [Member]</t>
        </is>
      </c>
    </row>
    <row r="17">
      <c r="A17" s="3" t="inlineStr">
        <is>
          <t>Subsequent Event [Line Items]</t>
        </is>
      </c>
    </row>
    <row r="18">
      <c r="A18" s="4" t="inlineStr">
        <is>
          <t>Repayment of related party debt prinicipal</t>
        </is>
      </c>
      <c r="E18" s="5" t="n">
        <v>340000</v>
      </c>
    </row>
    <row r="19">
      <c r="A19" s="4" t="inlineStr">
        <is>
          <t>Repayment of accrued interest</t>
        </is>
      </c>
      <c r="E19" s="5" t="n">
        <v>75043</v>
      </c>
    </row>
    <row r="20">
      <c r="A20" s="4" t="inlineStr">
        <is>
          <t>Subsequent Event [Member] | Restricted Stock [Member]</t>
        </is>
      </c>
    </row>
    <row r="21">
      <c r="A21" s="3" t="inlineStr">
        <is>
          <t>Subsequent Event [Line Items]</t>
        </is>
      </c>
    </row>
    <row r="22">
      <c r="A22" s="4" t="inlineStr">
        <is>
          <t>Share-based Compensation Arrangement by Share-based Payment Award, Award Vesting Period</t>
        </is>
      </c>
      <c r="C22" s="4" t="inlineStr">
        <is>
          <t>5 years</t>
        </is>
      </c>
    </row>
    <row r="23">
      <c r="A23" s="4" t="inlineStr">
        <is>
          <t>Subsequent Event [Member] | Mr Oviedo [Member] | Restricted Stock [Member]</t>
        </is>
      </c>
    </row>
    <row r="24">
      <c r="A24" s="3" t="inlineStr">
        <is>
          <t>Subsequent Event [Line Items]</t>
        </is>
      </c>
    </row>
    <row r="25">
      <c r="A25" s="4" t="inlineStr">
        <is>
          <t>Share-based Compensation Arrangement by Share-based Payment Award, Equity Instruments Other than Options, Grants in Period</t>
        </is>
      </c>
      <c r="C25" s="6" t="n">
        <v>60000000</v>
      </c>
    </row>
    <row r="26">
      <c r="A26" s="4" t="inlineStr">
        <is>
          <t>Subsequent Event [Member] | Director [Member] | Restricted Stock [Member]</t>
        </is>
      </c>
    </row>
    <row r="27">
      <c r="A27" s="3" t="inlineStr">
        <is>
          <t>Subsequent Event [Line Items]</t>
        </is>
      </c>
    </row>
    <row r="28">
      <c r="A28" s="4" t="inlineStr">
        <is>
          <t>Share-based Compensation Arrangement by Share-based Payment Award, Equity Instruments Other than Options, Grants in Period</t>
        </is>
      </c>
      <c r="C28" s="6" t="n">
        <v>20000000</v>
      </c>
    </row>
    <row r="29">
      <c r="A29" s="4" t="inlineStr">
        <is>
          <t>Subsequent Event [Member] | Chief Operating Officer [Member] | Restricted Stock [Member]</t>
        </is>
      </c>
    </row>
    <row r="30">
      <c r="A30" s="3" t="inlineStr">
        <is>
          <t>Subsequent Event [Line Items]</t>
        </is>
      </c>
    </row>
    <row r="31">
      <c r="A31" s="4" t="inlineStr">
        <is>
          <t>Share-based Compensation Arrangement by Share-based Payment Award, Equity Instruments Other than Options, Grants in Period</t>
        </is>
      </c>
      <c r="C31" s="6" t="n">
        <v>60000000</v>
      </c>
    </row>
    <row r="32">
      <c r="A32" s="4" t="inlineStr">
        <is>
          <t>Subsequent Event [Member] | Mr Grill [Member] | Restricted Stock [Member]</t>
        </is>
      </c>
    </row>
    <row r="33">
      <c r="A33" s="3" t="inlineStr">
        <is>
          <t>Subsequent Event [Line Items]</t>
        </is>
      </c>
    </row>
    <row r="34">
      <c r="A34" s="4" t="inlineStr">
        <is>
          <t>Share-based Compensation Arrangement by Share-based Payment Award, Equity Instruments Other than Options, Grants in Period</t>
        </is>
      </c>
      <c r="C34" s="6" t="n">
        <v>20000000</v>
      </c>
    </row>
    <row r="35">
      <c r="A35" s="4" t="inlineStr">
        <is>
          <t>Subsequent Event [Member] | Seperation Agreements [Member]</t>
        </is>
      </c>
    </row>
    <row r="36">
      <c r="A36" s="3" t="inlineStr">
        <is>
          <t>Subsequent Event [Line Items]</t>
        </is>
      </c>
    </row>
    <row r="37">
      <c r="A37" s="4" t="inlineStr">
        <is>
          <t>Number of restricted shares vested</t>
        </is>
      </c>
      <c r="B37" s="6" t="n">
        <v>63333333</v>
      </c>
    </row>
    <row r="38">
      <c r="A38" s="4" t="inlineStr">
        <is>
          <t>Subsequent Event [Member] | Mr Romano And Raynor [Member] | Seperation Agreements [Member]</t>
        </is>
      </c>
    </row>
    <row r="39">
      <c r="A39" s="3" t="inlineStr">
        <is>
          <t>Subsequent Event [Line Items]</t>
        </is>
      </c>
    </row>
    <row r="40">
      <c r="A40" s="4" t="inlineStr">
        <is>
          <t>Forfeited shares</t>
        </is>
      </c>
      <c r="D40" s="6" t="n">
        <v>75000000</v>
      </c>
    </row>
    <row r="41">
      <c r="A41" s="4" t="inlineStr">
        <is>
          <t>Common stock repurchased, shares</t>
        </is>
      </c>
      <c r="D41" s="6" t="n">
        <v>43101939</v>
      </c>
    </row>
    <row r="42">
      <c r="A42" s="4" t="inlineStr">
        <is>
          <t>Stock Repurchased During Period, Value</t>
        </is>
      </c>
      <c r="D42" s="5" t="n">
        <v>1724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Mar. 31, 2021</t>
        </is>
      </c>
    </row>
    <row r="3">
      <c r="A3" s="3" t="inlineStr">
        <is>
          <t>CASH FLOWS FROM OPERATING ACTIVITIES:</t>
        </is>
      </c>
    </row>
    <row r="4">
      <c r="A4" s="4" t="inlineStr">
        <is>
          <t>Net income (loss)</t>
        </is>
      </c>
      <c r="B4" s="5" t="n">
        <v>-29172420</v>
      </c>
      <c r="C4" s="5" t="n">
        <v>565793</v>
      </c>
    </row>
    <row r="5">
      <c r="A5" s="3" t="inlineStr">
        <is>
          <t>Adjustments to reconcile net income (loss) to net cash provided by (used in) operating activities:</t>
        </is>
      </c>
    </row>
    <row r="6">
      <c r="A6" s="4" t="inlineStr">
        <is>
          <t>Depreciation</t>
        </is>
      </c>
      <c r="B6" s="6" t="n">
        <v>2271224</v>
      </c>
      <c r="C6" s="6" t="n">
        <v>2256643</v>
      </c>
    </row>
    <row r="7">
      <c r="A7" s="4" t="inlineStr">
        <is>
          <t>Amortization of debt discount</t>
        </is>
      </c>
      <c r="B7" s="6" t="n">
        <v>1545529</v>
      </c>
      <c r="C7" s="6" t="n">
        <v>912970</v>
      </c>
    </row>
    <row r="8">
      <c r="A8" s="4" t="inlineStr">
        <is>
          <t>Amortization of intangible assets</t>
        </is>
      </c>
      <c r="B8" s="4" t="inlineStr">
        <is>
          <t xml:space="preserve"> </t>
        </is>
      </c>
      <c r="C8" s="6" t="n">
        <v>158444</v>
      </c>
    </row>
    <row r="9">
      <c r="A9" s="4" t="inlineStr">
        <is>
          <t>Stock issued for services and compensation</t>
        </is>
      </c>
      <c r="B9" s="6" t="n">
        <v>1655124</v>
      </c>
      <c r="C9" s="6" t="n">
        <v>3586813</v>
      </c>
    </row>
    <row r="10">
      <c r="A10" s="4" t="inlineStr">
        <is>
          <t>Offering costs</t>
        </is>
      </c>
      <c r="B10" s="4" t="inlineStr">
        <is>
          <t xml:space="preserve"> </t>
        </is>
      </c>
      <c r="C10" s="6" t="n">
        <v>112</v>
      </c>
    </row>
    <row r="11">
      <c r="A11" s="4" t="inlineStr">
        <is>
          <t>Lease cost, net of repayment</t>
        </is>
      </c>
      <c r="B11" s="6" t="n">
        <v>1734</v>
      </c>
      <c r="C11" s="6" t="n">
        <v>-1998</v>
      </c>
    </row>
    <row r="12">
      <c r="A12" s="4" t="inlineStr">
        <is>
          <t>(Gain) loss on asset acquisition</t>
        </is>
      </c>
      <c r="B12" s="6" t="n">
        <v>27439</v>
      </c>
      <c r="C12" s="4" t="inlineStr">
        <is>
          <t xml:space="preserve"> </t>
        </is>
      </c>
    </row>
    <row r="13">
      <c r="A13" s="4" t="inlineStr">
        <is>
          <t>(Gain) loss on debt extinguishment</t>
        </is>
      </c>
      <c r="B13" s="6" t="n">
        <v>-571466</v>
      </c>
      <c r="C13" s="6" t="n">
        <v>-5476549</v>
      </c>
    </row>
    <row r="14">
      <c r="A14" s="4" t="inlineStr">
        <is>
          <t>(Gain) loss on disposal of assets</t>
        </is>
      </c>
      <c r="B14" s="6" t="n">
        <v>-12927</v>
      </c>
      <c r="C14" s="4" t="inlineStr">
        <is>
          <t xml:space="preserve"> </t>
        </is>
      </c>
    </row>
    <row r="15">
      <c r="A15" s="4" t="inlineStr">
        <is>
          <t>(Gain) loss on Class B Redeemable Units of subsidiary issued to a related party for asset acquisition</t>
        </is>
      </c>
      <c r="B15" s="6" t="n">
        <v>51619440</v>
      </c>
    </row>
    <row r="16">
      <c r="A16" s="4" t="inlineStr">
        <is>
          <t>Loss on fair value of derivative liability</t>
        </is>
      </c>
      <c r="B16" s="6" t="n">
        <v>-352931</v>
      </c>
      <c r="C16" s="6" t="n">
        <v>-106562</v>
      </c>
    </row>
    <row r="17">
      <c r="A17" s="4" t="inlineStr">
        <is>
          <t>Realized (gain) loss on cryptocurrency</t>
        </is>
      </c>
      <c r="B17" s="6" t="n">
        <v>-1291082</v>
      </c>
      <c r="C17" s="6" t="n">
        <v>-954667</v>
      </c>
    </row>
    <row r="18">
      <c r="A18" s="4" t="inlineStr">
        <is>
          <t>Bad debt expense</t>
        </is>
      </c>
      <c r="B18" s="6" t="n">
        <v>719342</v>
      </c>
      <c r="C18" s="4" t="inlineStr">
        <is>
          <t xml:space="preserve"> </t>
        </is>
      </c>
    </row>
    <row r="19">
      <c r="A19" s="4" t="inlineStr">
        <is>
          <t>Impairment expense</t>
        </is>
      </c>
      <c r="B19" s="6" t="n">
        <v>140233</v>
      </c>
      <c r="C19" s="6" t="n">
        <v>601083</v>
      </c>
    </row>
    <row r="20">
      <c r="A20" s="3" t="inlineStr">
        <is>
          <t>Changes in operating assets and liabilities:</t>
        </is>
      </c>
    </row>
    <row r="21">
      <c r="A21" s="4" t="inlineStr">
        <is>
          <t>Receivables</t>
        </is>
      </c>
      <c r="B21" s="6" t="n">
        <v>-967101</v>
      </c>
      <c r="C21" s="6" t="n">
        <v>-761664</v>
      </c>
    </row>
    <row r="22">
      <c r="A22" s="4" t="inlineStr">
        <is>
          <t>Prepaid assets</t>
        </is>
      </c>
      <c r="B22" s="6" t="n">
        <v>-76681</v>
      </c>
      <c r="C22" s="6" t="n">
        <v>-410629</v>
      </c>
    </row>
    <row r="23">
      <c r="A23" s="4" t="inlineStr">
        <is>
          <t>Short-term advances</t>
        </is>
      </c>
      <c r="B23" s="4" t="inlineStr">
        <is>
          <t xml:space="preserve"> </t>
        </is>
      </c>
      <c r="C23" s="6" t="n">
        <v>145000</v>
      </c>
    </row>
    <row r="24">
      <c r="A24" s="4" t="inlineStr">
        <is>
          <t>Short-term advances from related parties</t>
        </is>
      </c>
      <c r="B24" s="4" t="inlineStr">
        <is>
          <t xml:space="preserve"> </t>
        </is>
      </c>
      <c r="C24" s="6" t="n">
        <v>500</v>
      </c>
    </row>
    <row r="25">
      <c r="A25" s="4" t="inlineStr">
        <is>
          <t>Other current assets</t>
        </is>
      </c>
      <c r="B25" s="6" t="n">
        <v>-460190</v>
      </c>
      <c r="C25" s="6" t="n">
        <v>-4413087</v>
      </c>
    </row>
    <row r="26">
      <c r="A26" s="4" t="inlineStr">
        <is>
          <t>Deposits</t>
        </is>
      </c>
      <c r="B26" s="6" t="n">
        <v>-32070</v>
      </c>
      <c r="C26" s="6" t="n">
        <v>-430355</v>
      </c>
    </row>
    <row r="27">
      <c r="A27" s="4" t="inlineStr">
        <is>
          <t>Accounts payable and accrued liabilities</t>
        </is>
      </c>
      <c r="B27" s="6" t="n">
        <v>1314147</v>
      </c>
      <c r="C27" s="6" t="n">
        <v>-416608</v>
      </c>
    </row>
    <row r="28">
      <c r="A28" s="4" t="inlineStr">
        <is>
          <t>Income tax payable</t>
        </is>
      </c>
      <c r="B28" s="6" t="n">
        <v>807827</v>
      </c>
      <c r="C28" s="4" t="inlineStr">
        <is>
          <t xml:space="preserve"> </t>
        </is>
      </c>
    </row>
    <row r="29">
      <c r="A29" s="4" t="inlineStr">
        <is>
          <t>Customer advance</t>
        </is>
      </c>
      <c r="B29" s="6" t="n">
        <v>-1991611</v>
      </c>
      <c r="C29" s="6" t="n">
        <v>2149158</v>
      </c>
    </row>
    <row r="30">
      <c r="A30" s="4" t="inlineStr">
        <is>
          <t>Deferred revenue</t>
        </is>
      </c>
      <c r="B30" s="6" t="n">
        <v>1727255</v>
      </c>
      <c r="C30" s="6" t="n">
        <v>948688</v>
      </c>
    </row>
    <row r="31">
      <c r="A31" s="4" t="inlineStr">
        <is>
          <t>Other liabilities</t>
        </is>
      </c>
      <c r="B31" s="4" t="inlineStr">
        <is>
          <t xml:space="preserve"> </t>
        </is>
      </c>
      <c r="C31" s="6" t="n">
        <v>7596668</v>
      </c>
    </row>
    <row r="32">
      <c r="A32" s="4" t="inlineStr">
        <is>
          <t>Accrued interest</t>
        </is>
      </c>
      <c r="B32" s="6" t="n">
        <v>16660</v>
      </c>
      <c r="C32" s="6" t="n">
        <v>135560</v>
      </c>
    </row>
    <row r="33">
      <c r="A33" s="4" t="inlineStr">
        <is>
          <t>Accrued interest, related parties</t>
        </is>
      </c>
      <c r="B33" s="6" t="n">
        <v>733868</v>
      </c>
      <c r="C33" s="6" t="n">
        <v>801971</v>
      </c>
    </row>
    <row r="34">
      <c r="A34" s="4" t="inlineStr">
        <is>
          <t>Net cash provided by (used in) operating activities</t>
        </is>
      </c>
      <c r="B34" s="6" t="n">
        <v>27651343</v>
      </c>
      <c r="C34" s="6" t="n">
        <v>6887284</v>
      </c>
    </row>
    <row r="35">
      <c r="A35" s="3" t="inlineStr">
        <is>
          <t>CASH FLOWS FROM INVESTING ACTIVITIES:</t>
        </is>
      </c>
    </row>
    <row r="36">
      <c r="A36" s="4" t="inlineStr">
        <is>
          <t>Cash received from the disposal of fixed assets</t>
        </is>
      </c>
      <c r="B36" s="6" t="n">
        <v>15826</v>
      </c>
      <c r="C36" s="4" t="inlineStr">
        <is>
          <t xml:space="preserve"> </t>
        </is>
      </c>
    </row>
    <row r="37">
      <c r="A37" s="4" t="inlineStr">
        <is>
          <t>Cash paid for fixed assets</t>
        </is>
      </c>
      <c r="B37" s="6" t="n">
        <v>-2016654</v>
      </c>
      <c r="C37" s="6" t="n">
        <v>-2933899</v>
      </c>
    </row>
    <row r="38">
      <c r="A38" s="4" t="inlineStr">
        <is>
          <t>Net cash provided by (used in) investing activities</t>
        </is>
      </c>
      <c r="B38" s="6" t="n">
        <v>-2000828</v>
      </c>
      <c r="C38" s="6" t="n">
        <v>-2933899</v>
      </c>
    </row>
    <row r="39">
      <c r="A39" s="3" t="inlineStr">
        <is>
          <t>CASH FLOWS FROM FINANCING ACTIVITIES:</t>
        </is>
      </c>
    </row>
    <row r="40">
      <c r="A40" s="4" t="inlineStr">
        <is>
          <t>Proceeds from related parties</t>
        </is>
      </c>
      <c r="B40" s="6" t="n">
        <v>1300000</v>
      </c>
      <c r="C40" s="6" t="n">
        <v>5893135</v>
      </c>
    </row>
    <row r="41">
      <c r="A41" s="4" t="inlineStr">
        <is>
          <t>Repayments for related party payables</t>
        </is>
      </c>
      <c r="B41" s="6" t="n">
        <v>-952344</v>
      </c>
      <c r="C41" s="6" t="n">
        <v>-3764213</v>
      </c>
    </row>
    <row r="42">
      <c r="A42" s="4" t="inlineStr">
        <is>
          <t>Proceeds from debt</t>
        </is>
      </c>
      <c r="B42" s="4" t="inlineStr">
        <is>
          <t xml:space="preserve"> </t>
        </is>
      </c>
      <c r="C42" s="6" t="n">
        <v>1405300</v>
      </c>
    </row>
    <row r="43">
      <c r="A43" s="4" t="inlineStr">
        <is>
          <t>Repayments for debt</t>
        </is>
      </c>
      <c r="B43" s="6" t="n">
        <v>-892583</v>
      </c>
      <c r="C43" s="6" t="n">
        <v>-2876055</v>
      </c>
    </row>
    <row r="44">
      <c r="A44" s="4" t="inlineStr">
        <is>
          <t>Payments for shares repurchased</t>
        </is>
      </c>
      <c r="B44" s="6" t="n">
        <v>-674183</v>
      </c>
      <c r="C44" s="6" t="n">
        <v>-272</v>
      </c>
    </row>
    <row r="45">
      <c r="A45" s="4" t="inlineStr">
        <is>
          <t>Payments for shares repurchased from related parties</t>
        </is>
      </c>
      <c r="B45" s="6" t="n">
        <v>-519945</v>
      </c>
      <c r="C45" s="4" t="inlineStr">
        <is>
          <t xml:space="preserve"> </t>
        </is>
      </c>
    </row>
    <row r="46">
      <c r="A46" s="4" t="inlineStr">
        <is>
          <t>Dividends paid</t>
        </is>
      </c>
      <c r="B46" s="6" t="n">
        <v>-402427</v>
      </c>
      <c r="C46" s="6" t="n">
        <v>-25456</v>
      </c>
    </row>
    <row r="47">
      <c r="A47" s="4" t="inlineStr">
        <is>
          <t>Proceeds from the sale of preferred stock</t>
        </is>
      </c>
      <c r="B47" s="6" t="n">
        <v>2441725</v>
      </c>
      <c r="C47" s="6" t="n">
        <v>1960325</v>
      </c>
    </row>
    <row r="48">
      <c r="A48" s="4" t="inlineStr">
        <is>
          <t>Proceeds from the exercise of warrants</t>
        </is>
      </c>
      <c r="B48" s="6" t="n">
        <v>8264</v>
      </c>
      <c r="C48" s="4" t="inlineStr">
        <is>
          <t xml:space="preserve"> </t>
        </is>
      </c>
    </row>
    <row r="49">
      <c r="A49" s="4" t="inlineStr">
        <is>
          <t>Payments for financing costs</t>
        </is>
      </c>
      <c r="B49" s="4" t="inlineStr">
        <is>
          <t xml:space="preserve"> </t>
        </is>
      </c>
      <c r="C49" s="6" t="n">
        <v>-22500</v>
      </c>
    </row>
    <row r="50">
      <c r="A50" s="4" t="inlineStr">
        <is>
          <t>Net cash provided by (used in) financing activities</t>
        </is>
      </c>
      <c r="B50" s="6" t="n">
        <v>308507</v>
      </c>
      <c r="C50" s="6" t="n">
        <v>2570264</v>
      </c>
    </row>
    <row r="51">
      <c r="A51" s="4" t="inlineStr">
        <is>
          <t>Effect of exchange rate translation on cash</t>
        </is>
      </c>
      <c r="B51" s="6" t="n">
        <v>-3943</v>
      </c>
      <c r="C51" s="6" t="n">
        <v>1001</v>
      </c>
    </row>
    <row r="52">
      <c r="A52" s="4" t="inlineStr">
        <is>
          <t>Net increase (decrease) in cash, cash equivalents, and restricted cash</t>
        </is>
      </c>
      <c r="B52" s="6" t="n">
        <v>25955079</v>
      </c>
      <c r="C52" s="6" t="n">
        <v>6524650</v>
      </c>
    </row>
    <row r="53">
      <c r="A53" s="4" t="inlineStr">
        <is>
          <t>Cash, cash equivalents, and restricted cash - beginning of period</t>
        </is>
      </c>
      <c r="B53" s="6" t="n">
        <v>6661827</v>
      </c>
      <c r="C53" s="6" t="n">
        <v>137177</v>
      </c>
    </row>
    <row r="54">
      <c r="A54" s="4" t="inlineStr">
        <is>
          <t>Cash, cash equivalents, and restricted cash - end of period</t>
        </is>
      </c>
      <c r="B54" s="6" t="n">
        <v>32616906</v>
      </c>
      <c r="C54" s="6" t="n">
        <v>6661827</v>
      </c>
    </row>
    <row r="55">
      <c r="A55" s="3" t="inlineStr">
        <is>
          <t>Cash paid during the period for:</t>
        </is>
      </c>
    </row>
    <row r="56">
      <c r="A56" s="4" t="inlineStr">
        <is>
          <t>Interest</t>
        </is>
      </c>
      <c r="B56" s="6" t="n">
        <v>600344</v>
      </c>
      <c r="C56" s="6" t="n">
        <v>750447</v>
      </c>
    </row>
    <row r="57">
      <c r="A57" s="4" t="inlineStr">
        <is>
          <t>Income taxes</t>
        </is>
      </c>
      <c r="B57" s="4" t="inlineStr">
        <is>
          <t xml:space="preserve"> </t>
        </is>
      </c>
      <c r="C57" s="6" t="n">
        <v>149573</v>
      </c>
    </row>
    <row r="58">
      <c r="A58" s="3" t="inlineStr">
        <is>
          <t>Non-cash investing and financing activities:</t>
        </is>
      </c>
    </row>
    <row r="59">
      <c r="A59" s="4" t="inlineStr">
        <is>
          <t>Prepaid assets reclassified to fixed assets</t>
        </is>
      </c>
      <c r="B59" s="4" t="inlineStr">
        <is>
          <t xml:space="preserve"> </t>
        </is>
      </c>
      <c r="C59" s="6" t="n">
        <v>2252568</v>
      </c>
    </row>
    <row r="60">
      <c r="A60" s="4" t="inlineStr">
        <is>
          <t>Fixed asset acquired with cryptocurrency</t>
        </is>
      </c>
      <c r="B60" s="6" t="n">
        <v>1219789</v>
      </c>
      <c r="C60" s="4" t="inlineStr">
        <is>
          <t xml:space="preserve"> </t>
        </is>
      </c>
    </row>
    <row r="61">
      <c r="A61" s="4" t="inlineStr">
        <is>
          <t>Beneficial conversion feature</t>
        </is>
      </c>
      <c r="B61" s="4" t="inlineStr">
        <is>
          <t xml:space="preserve"> </t>
        </is>
      </c>
      <c r="C61" s="6" t="n">
        <v>4850000</v>
      </c>
    </row>
    <row r="62">
      <c r="A62" s="4" t="inlineStr">
        <is>
          <t>Common stock cancelled</t>
        </is>
      </c>
      <c r="B62" s="6" t="n">
        <v>60000</v>
      </c>
      <c r="C62" s="6" t="n">
        <v>2908945</v>
      </c>
    </row>
    <row r="63">
      <c r="A63" s="4" t="inlineStr">
        <is>
          <t>Derivative liability recorded for warrants issued</t>
        </is>
      </c>
      <c r="B63" s="6" t="n">
        <v>127520</v>
      </c>
      <c r="C63" s="6" t="n">
        <v>89075</v>
      </c>
    </row>
    <row r="64">
      <c r="A64" s="4" t="inlineStr">
        <is>
          <t>Derivative liability extinguished with warrant exercise</t>
        </is>
      </c>
      <c r="B64" s="6" t="n">
        <v>12285</v>
      </c>
      <c r="C64" s="4" t="inlineStr">
        <is>
          <t xml:space="preserve"> </t>
        </is>
      </c>
    </row>
    <row r="65">
      <c r="A65" s="4" t="inlineStr">
        <is>
          <t>Recognition of lease liability and ROU asset at lease commencement</t>
        </is>
      </c>
      <c r="B65" s="6" t="n">
        <v>196608</v>
      </c>
      <c r="C65" s="4" t="inlineStr">
        <is>
          <t xml:space="preserve"> </t>
        </is>
      </c>
    </row>
    <row r="66">
      <c r="A66" s="4" t="inlineStr">
        <is>
          <t>Common shares repurchased for related party debt</t>
        </is>
      </c>
      <c r="B66" s="4" t="inlineStr">
        <is>
          <t xml:space="preserve"> </t>
        </is>
      </c>
      <c r="C66" s="6" t="n">
        <v>120000</v>
      </c>
    </row>
    <row r="67">
      <c r="A67" s="4" t="inlineStr">
        <is>
          <t>Common shares issued for debt</t>
        </is>
      </c>
      <c r="B67" s="4" t="inlineStr">
        <is>
          <t xml:space="preserve"> </t>
        </is>
      </c>
      <c r="C67" s="6" t="n">
        <v>1065900</v>
      </c>
    </row>
    <row r="68">
      <c r="A68" s="4" t="inlineStr">
        <is>
          <t>Preferred shares issued for debt</t>
        </is>
      </c>
      <c r="B68" s="4" t="inlineStr">
        <is>
          <t xml:space="preserve"> </t>
        </is>
      </c>
      <c r="C68" s="6" t="n">
        <v>1235450</v>
      </c>
    </row>
    <row r="69">
      <c r="A69" s="4" t="inlineStr">
        <is>
          <t>Preferred shares issued for related party debt</t>
        </is>
      </c>
      <c r="B69" s="4" t="inlineStr">
        <is>
          <t xml:space="preserve"> </t>
        </is>
      </c>
      <c r="C69" s="6" t="n">
        <v>50000</v>
      </c>
    </row>
    <row r="70">
      <c r="A70" s="4" t="inlineStr">
        <is>
          <t>Preferred shares issued in exchange for cryptocurrency</t>
        </is>
      </c>
      <c r="B70" s="6" t="n">
        <v>30150</v>
      </c>
      <c r="C70" s="6" t="n">
        <v>587149</v>
      </c>
    </row>
    <row r="71">
      <c r="A71" s="4" t="inlineStr">
        <is>
          <t>Dividends declared</t>
        </is>
      </c>
      <c r="B71" s="6" t="n">
        <v>614504</v>
      </c>
      <c r="C71" s="6" t="n">
        <v>221890</v>
      </c>
    </row>
    <row r="72">
      <c r="A72" s="4" t="inlineStr">
        <is>
          <t>Dividends paid with cryptocurrency</t>
        </is>
      </c>
      <c r="B72" s="6" t="n">
        <v>127317</v>
      </c>
      <c r="C72" s="6" t="n">
        <v>61489</v>
      </c>
    </row>
    <row r="73">
      <c r="A73" s="4" t="inlineStr">
        <is>
          <t>Forgiveness of accrued payroll</t>
        </is>
      </c>
      <c r="B73" s="4" t="inlineStr">
        <is>
          <t xml:space="preserve"> </t>
        </is>
      </c>
      <c r="C73" s="6" t="n">
        <v>373832</v>
      </c>
    </row>
    <row r="74">
      <c r="A74" s="4" t="inlineStr">
        <is>
          <t>APEX Lease Liability reclassed to debt and related party debt</t>
        </is>
      </c>
      <c r="B74" s="4" t="inlineStr">
        <is>
          <t xml:space="preserve"> </t>
        </is>
      </c>
      <c r="C74" s="6" t="n">
        <v>19505025</v>
      </c>
    </row>
    <row r="75">
      <c r="A75" s="4" t="inlineStr">
        <is>
          <t>Debt extinguished in exchange for cryptocurrency</t>
        </is>
      </c>
      <c r="B75" s="6" t="n">
        <v>3036701</v>
      </c>
      <c r="C75" s="6" t="n">
        <v>1038798</v>
      </c>
    </row>
    <row r="76">
      <c r="A76" s="4" t="inlineStr">
        <is>
          <t>Related party debt extinguished in exchange for cryptocurrency</t>
        </is>
      </c>
      <c r="B76" s="6" t="n">
        <v>31000</v>
      </c>
      <c r="C76" s="6" t="n">
        <v>204830</v>
      </c>
    </row>
    <row r="77">
      <c r="A77" s="4" t="inlineStr">
        <is>
          <t>Net assets acquired for noncontrolling interest in subsidiary</t>
        </is>
      </c>
      <c r="B77" s="6" t="n">
        <v>125522</v>
      </c>
      <c r="C77" s="4" t="inlineStr">
        <is>
          <t xml:space="preserve"> </t>
        </is>
      </c>
    </row>
    <row r="78">
      <c r="A78" s="4" t="inlineStr">
        <is>
          <t>Contributed capital</t>
        </is>
      </c>
      <c r="B78" s="6" t="n">
        <v>743151</v>
      </c>
      <c r="C78" s="4" t="inlineStr">
        <is>
          <t xml:space="preserve"> </t>
        </is>
      </c>
    </row>
    <row r="79">
      <c r="A79" s="4" t="inlineStr">
        <is>
          <t>Class B Redeemable Units of subsidiary issued to a related party for asset acquisition</t>
        </is>
      </c>
      <c r="B79" s="5" t="n">
        <v>7240000</v>
      </c>
      <c r="C7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Organization Investview,
Inc. was incorporated on January 30,
1946 , under the laws of the state of Utah as
the Uintah Mountain Copper Mining Company. In January 2005, we changed domicile to Nevada and changed our name to Voxpath Holding, Inc.
In September of 2006, we merged with The Retirement Solution Inc. and then changed our name to TheRetirementSolution.Com, Inc.
Subsequently, in October 2008 we changed our name to Global Investor Services, Inc., before changing our name to Investview,
Inc., on March 27, 2012. Effective
April 1, 2017, we closed on a Contribution
Agreement with the members of Wealth Generators, LLC, a limited liability company (“Wealth Generators”), pursuant to which
the Wealth Generators members contributed 100 %
of the outstanding securities of Wealth Generators in exchange for an aggregate of 1,358,670,942 shares of our common stock. Following this
transaction, Wealth Generators became our wholly owned subsidiary and the former members of Wealth Generators became our stockholders
and controlled the majority of our outstanding common stock.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uly 20, 2018, we entered into a Purchase Agreement with United Games Marketing LLC, a Utah limited liability company, to purchase its
wholly owned subsidiaries United Games, LLC and United League, LLC for 50,000,000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the-counter FOREX advisory services.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INVESTVIEW,
INC. NOTES
TO CONSOLIDATED FINANCIAL STATEMENTS DECEMBER
31, 2021 AND MARCH 31, 2021 Nature
of Business We
operate a financial technology (FinTech) services company in several different businesses. We deliver multiple products and services
through a direct selling network, also known as multi-level marketing, of independent distributors that offer our products and
services through a subscription-based revenue model to our distributors, as well as by our distributors to a large base of customers
that we refer to as “members”. Through this business, we provide research, education, and investment tools designed to assist
the self-directed investor in successfully navigating the financial markets. These services include research and trade alerts
regarding equities, options, FOREX, ETFs, binary options, and cryptocurrency sector education. In addition to trading
tools and research, we also offer full education and software applications to assist the individual in debt reduction, increased savings,
budgeting, and proper tax management. Each product subscription includes a core set of trading tools and research along with the personal
finance management suite to provide an individual with complete access to the information necessary to cultivate and manage his or her
financial situation. In addition to our education subscriptions, through a distribution arrangement we have with a third party, we have
provided our members with an opportunity to purchase through such third party, a specialty form of adaptive digital currency called “ndau”.
Through our direct selling model, we reward our distributors with commissions under a standard bonus plan that allows for discretionary
bonuses based on performance. We also operate a blockchain technology business
that provides leading-edge research, development, and FinTech services involving the management of digital asset technologies
with a focus on Bitcoin mining and the new generation of digital assets. As well, in order to, among other things, commercialize on the
proprietary trading platform we recently acquired from MPower Trading Systems, LLC, take advantage of the market’s increasing
acceptance and expansion of the ownership and use of digital currencies as an investable asset class, subject to applicable regulatory
limitations, and to proactively respond to increasing regulatory scrutiny relative to cryptocurrency products, we have adopted a
growth plan that contemplates the establishment of a suite of financial service companies that will include self-directed brokerage services,
institutional trade execution services, innovative advisory services (RIA, CTA), and codeless algorithmic trading technologies, which
will operate under our recently formed subsidiary, Investview Financial Group Holdings, LLC (“IFGH”). Towards that end, we
have entered into an agreement to acquire the LevelX brokerage firm from an affiliate of the former Chief Executive Officer of the Company.
However, the closing of that transaction is contingent upon securing FINRA approval which has not yet been obtained. If FINRA approval
is not shortly forthcoming, we are likely to abandon the LevelX acquisition and search for alternative acquisitions within the brokerage
industry. Further, our wholly owned subsidiary, SAFE Management, LLC (“SAFE Management”), owns a currently dormant registered
investment advisor and a commodity trading advisor registered with the National Futures Association (NFA). However, we plan to relaunch
its services under the IFGH umbrella in 2022 to primarily focus on commodities and FOREX.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Accounting Our
policy is to prepare our financial statements on the accrual basis of accounting in accordance with accounting principles generally accepted
in the United States of America. Prior to September 20, 2021 we operated the Company on a March 31, fiscal year end. Effective September
30, 2021 we changed our fiscal year to December 31. Principles
of Consolidation The
consolidated financial statements include the accounts of Investview, Inc., and our wholly owned subsidiaries: iGenius, LLC (formerly
Kuvera, LLC), Kuvera France S.A.S (through its closure date in June of 2021), Apex Tek, LLC (formerly Razor Data, LLC), SAFETek, LLC
(formerly WealthGen Global, LLC), S.A.F.E. Management, LLC, United Games, LLC, United League, LLC, Investment Tools &amp; Training, LLC,
iGenius Global LTD (formerly Kuvera (N.I.) LTD), Investview Financial Group Holdings, LLC, and Investview MTS, LLC.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VESTVIEW,
INC. NOTES
TO CONSOLIDATED FINANCIAL STATEMENTS DECEMBER
31, 2021 AND MARCH 31, 2021 Foreign
Exchange We
have consolidated the accounts of Kuvera France S.A.S. into our consolidated financial statements. The operations of Kuvera France S.A.S.
were conducted in France through its closure date in June of 2021 and its functional currency is the Euro. Subsequent to June 2021 we
maintained a Euro bank account in France that had minimal transactions. Prior
to June 2021, the financial statements of Kuvera France S.A.S. were prepared using their functional currency and were translated into
U.S. dollars (“USD”). Assets and liabilities were translated into USD at the applicable exchange rates at period-end. Stockholders’
equity was translated using historical exchange rates. Revenue and expenses were translated at the average exchange rates for the period.
Any translation adjustments were included as foreign currency translation adjustments in accumulated other comprehensive income in our
stockholders’ equity (deficit). Subsequent
to June 2021, we translated all transactions in our Euro bank account into USD and translated the ending bank balance into USD at the
applicable exchange rate at period-end. The
following rates were used to translate the accounts of Kuvera France S.A.S. and our Euro bank account into USD at the following balance
sheet dates. SCHEDULE OF EXCHANGE RATES
December 31, 2021 March 31, 2021
Euro to USD 1.1371 1.17260 The
following rates were used to translate the accounts of Kuvera France S.A.S. and the activity from our Euro bank account into USD for
the following operating periods:
Nine Months ended December 31, 2021 Year ended March 31, 2021
Euro to USD 1.1757 1.16719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 250,000 19,336,350 5,140,796 Cash
Equivalents and Restricted Cash For
purposes of reporting cash flows, we consider all highly liquid debt instruments purchased with a maturity of three months or less to
be cash equivalents. As of December 31, 2021 and March 31, 2021, we had no cash equival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December 31, 2021 March 31, 2021
Cash and cash equivalents $ 30,995,283 $ 5,389,654
Restricted cash, current 819,338 498,020
Restricted cash, long term 802,285 774,153
Total cash, cash equivalents, and restricted cash shown on the statement of cash flows $ 32,616,906 $ 6,661,827 Amount
included in restricted cash represent funds required to be held in an escrow account by a contractual agreement and will be used for
paying dividends to our Series B Preferred Stockholders. INVESTVIEW,
INC. NOTES
TO CONSOLIDATED FINANCIAL STATEMENTS DECEMBER
31, 2021 AND MARCH 31, 2021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719,342 0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As
of December 31, 2021 and March 31, 2021 fixed assets were made up of the following: SCHEDULE OF FIXED ASSETS
Estimated
Useful
Life
(years) December 31, 2021 March 31, 2021
Furniture, fixtures, and equipment 10 $ 82,942 $ 12,792
Computer equipment 3 15,241 22,528
Leasehold improvements Remaining Lease Term 40,528 -
Data processing equipment 3 10,638,619 8,310,739
Construction in progress N/A 391,583 -
11,168,913 8,346,059
Accumulated depreciation (4,486,036 ) (2,485,269 )
Net book value $ 6,682,877 $ 5,860,790 Total
depreciation expense for the nine months ended December 31, 2021 and the year ended March 31, 2021, was $ 2,271,224 2,256,643 2,899 15,826 12,927 Long-Lived
Assets – Cryptocurrencies, Intangible Assets &amp; License Agreement We
account for our cryptocurrencies,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VESTVIEW,
INC. NOTES
TO CONSOLIDATED FINANCIAL STATEMENTS DECEMBER
31, 2021 AND MARCH 31, 2021 We
hold cryptocurrency-denominated assets and include them in our consolidated balance sheet as other assets. The value of our cryptocurrencies
as of December 31, 2021 and March 31, 2021 were $ 2,141,093 2,018,324 122,769 4,774,478 4,679,256 95,222 23,056,457 16,201,008 1,291,082 954,667 In
June of 2018 we purchased United Games, LLC and United League, LLC and recorded the transaction as a business combination. Intangible
assets acquired in the business combination were recorded at fair value on the date of acquisition and were being amortized on a straight-line
method over their estimated useful lives. Amortization expense for the year ended March 31, 2021 was $ 158,444 On March 22, 2021, we entered into Securities Purchase Agreement to acquire the
operating assets and intellectual property rights of MPower Trading Systems LLC, a company controlled and partially owned by David
B. Rothrock and James R. Bell, two of our board members (see NOTE 12). As a result, we obtained Prodigio, a proprietary
software-based trading platform with applications within the brokerage industry, which was valued at $ 7,240,000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December 31, 2021 we impaired computer equipment with a cost basis of $ 14,661 392,500 266,928 140,233 During
the year ended March 31, 2021 we impaired computer equipment with a cost basis of $ 1,609 84,940 991,000 476,466 601,083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INVESTVIEW,
INC. NOTES
TO CONSOLIDATED FINANCIAL STATEMENTS DECEMBER
31, 2021 AND MARCH 31, 2021 Our
financial instruments consist of cash, accounts receivable, and accounts payable. We have determined that the book value of our outstanding
financial instruments as of March 31, 2020 and March 31, 2019, approximates the fair value due to their short-term nature. Items
recorded or measured at fair value on a recurring basis in the accompanying consolidated financial statements consisted of the following
items as of December 31, 2021: SCHEDULE OF FAIR VALUE ASSETS AND LIABILITIES MEASURED ON RECURRING BASIS
Level 1 Level 2 Level 3 Total
Total Assets $ - $ - $ - $ -
Derivative liability $ - $ - $ 69,371 $ 69,371
Total Liabilities $ - $ - $ 69,371 $ 69,371 Items
recorded or measured at fair value on a recurring basis in the accompanying consolidated financial statements consisted of the following
items as of March 31, 2021:
Level 1 Level 2 Level 3 Total
Total Assets $ - $ - $ - $ -
Derivative liability $ - $ - $ 307,067 $ 307,067
Total Liabilities $ - $ - $ 307,067 $ 307,067 Sale
and Leaseback Through
our wholly owned subsidiary, APEXTek, LLC, we sold high powered data processing equipment (“APEX”) to our customers
and they leased the equipment back to SAFETek, LLC, another of our wholly owned subsidiaries, on terms sufficient for the customers to
recover their investment and an agreed upon return on their investment. Included in the now discontinued Apex sale and leaseback program
was a total protection plus (“TPP”) program administered and managed by a third-party provider, an affiliate of a global
insurance brokerage firm. According to marketing and legal documents provided by the third-party provider, the TPP program would function
as a supplemental financial guaranty by providing the Apex program customers with protection for the purchase price of such equipment,
which could be redeemed by the customer by exercising an option for a cash payout to be paid by the third-party provider after a certain
period of time, either 5 or 10 years. We
accounted for these transactions under ASC 842-40 where the leaseback has been deemed a sales-type lease due to the lease term generally
covering the entire economic life of the equipment and our likelihood to purchase the asset at the end of the lease term. In accordance
with ASC 842-40 we recorded the data processing equipment as a fixed asset on our balance sheet and we accounted for the amounts received
for the equipment as a financial liability, in other liabilities on our balance sheet. Further, we recognized interest on the financial
liability over the term of the lease to ensure the financial liability equates to the total amounts to be paid over the life of the lease. On
June 30, 2020, we temporarily discontinued the APEX program to assess the delays, audit the transaction and determine our ability to
meet the lease commitments. The assessment took place in July and August and indicated we would not be able to meet the APEX lease obligations
and would be in default to the lease holders. In
September 2020, our board of directors voted to approve a buyback program wherein all APEX purchasers were offered a 48-month promissory
note to provide for an agreed-upon return of their purchase price in exchange for cancellation of the lease and our purchase of
all rights and obligations under the lease . As
a result of the buyback program, we were able to enter into notes with third parties totaling $ 19,089,500 (see NOTE 6) and notes with related parties of
$ 237,720 (see NOTE 5) in exchange for $ 474,155 worth of customer advances on the APEX leases
and $ 22,889,331 of the net APEX lease liability (see table below).
The exchange resulted in a gain on settlement of debt of $ 117,805 with related parties, recorded as contributed
capital (see NOTE 9) and a gain on settlement of debt of $ 3,858,462 with third parties, recorded on our income statement
for the year ended March 31, 2021. INVESTVIEW,
INC. NOTES
TO CONSOLIDATED FINANCIAL STATEMENTS DECEMBER
31, 2021 AND MARCH 31, 2021 During
the year ended March 31, 2021 we had the following activity related to our sale and leaseback transactions: SUMMARY OF ACTIVITY RELATED TO SALE AND LEASEBACK TRANSACTIONS
Total Financial Liability Contra-Liability Net Financial Liability Current [1] Long Term
Balance as of March 31, 2020 $ 53,828,000 $ (38,535,336 ) $ 15,292,664 $ 11,407,200 $ 3,885,464
Proceeds from sales of APEX 5,001,623 - 5,001,623
Interest recorded on financial liability 8,348,378 (8,348,378 ) -
Payments made for leased equipment (2,145,900 ) - (2,145,900 )
Interest expense - 4,740,944 4,740,944
Lease buyback and cancellation (65,032,101 ) 42,142,770 (22,889,331 )
Balance as of March 31, 2021 $ - $ - $ - $ - $ -
[1] Represented lease payments that were to be made in the subsequent
12 months. Revenue
Recognition Subscription
Revenue Most
of our revenue is generated by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 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December 31, 2021 and March 31, 2021 our deferred revenues
were $ 3,288,443 and
$ 1,561,188 ,
respectively. Mining
Revenue Through
our wholly owned subsidiary, SAFETek, LLC, we leased equipment under a sales-type lease through June of 2020. In June of 2020 we cancelled
all leases and purchased all of the rights and obligations under the leases, which included obtaining ownership of all equipment. We
use the equipment on blockchain networks to validate and add blocks of transactions to blockchain ledgers (commonly referred to as “mining”).
As compensation for mining we are issued fees from processors and/or block rewards that are newly created cryptocurrency units granted
to us. Our mining activities constitute our ongoing major and central operations of SAFETek, LLC. Because we do not have contracts, nor
do we have customers associated with our mining revenue, we recognize revenue when fees and/or rewards are settled, or ultimately granted
to us as a result of our mining activities. Cryptocurrency
Revenue We
generate revenue from the sale of cryptocurrency packages to our customers through an arrangement with third-party suppliers. The various
packages include different amounts of coin with differing rates of returns and terms and, in some cases, include a product protection
option that allows the purchaser to protect their initial purchase price. The protection allows the purchaser to obtain 50% of their
purchase price at five years or 100% of their purchase price at ten years. Both the coin and the protection option are delivered by third-party
suppliers We
recognize cryptocurrency revenue in accordance with ASC 606-10 where revenue is measured based on a consideration specified in a contract
with a customer and recognized when we satisfy the performance obligation specified in each contract. Our performance obligation is to
arrange for the third-parties to provide coin and protection (if applicable) to our customers and payment is received from our customers
at the time of order placement. All customers are given two weeks to request a refund, therefore we record a customer advance on our
balance sheet upon receipt of payment. After the two weeks have passed from order placement, we request our third-party suppliers to
deliver coin and protection (if applicable), at which time we recognize revenue and the amounts due to our suppliers on our books. As
of December 31, 2021 and March 31, 2021 our customer advances related to cryptocurrency revenue were $ 75,702 2,067,313 INVESTVIEW,
INC. NOTES
TO CONSOLIDATED FINANCIAL STATEMENTS DECEMBER
31, 2021 AND MARCH 31, 2021 Fee
Revenue We
generate fee revenue from our customers through SAFE Management, our subsidiary licensed as a Registered Investment Advisor and Commodities
Trading Advisor. We recognize fee revenue in accordance with ASC 606-10 where revenue is measured based on a consideration specified
in a contract with a customer and recognized when we satisfy the performance obligation specified in each contract. Our performance obligation
is to deliver fully managed trading services to individuals who do not meet the requirements of Qualified Investors and who lack the
time to trade for themselves. We recognize fee revenue as our performance obligation is met and we receive payment for such advisory
fees in the month following recognition. Revenue
generated for the nine months ended December 31, 2021, was as follows: SCHEDULE OF REVENUE GENERATED
Subscription Cryptocurrency Revenue Mining Revenue Mining Equipment Repair Revenue Total
Gross billings/receipts $ 43,658,422 $ 20,199,388 $ 23,056,457 $ 7,460 $ 86,921,727
Refunds, incentives, credits, and chargebacks (2,739,969 ) - - - (2,739,969 )
Amounts paid to supplier - (11,950,078 ) - - (11,950,078 )
Net revenue $ 40,918,453 $ 8,249,310 $ 23,056,457 $ 7,460 $ 72,231,680 Foreign
revenues for the nine months ended December 31, 2021 were approximately $ 41.3 million while domestic revenue for the nine months
ended December 31, 2021 was approximately $ 30.9
million. Revenue
generated for the year ended March 31, 2021, was as follows:
Subscription Cryptocurrency Revenue Mining Revenue Fee Revenue Total
Gross billings/receipts $ 22,612,850 $ 1,877,186 $ 16,201,008 $ 12,707 $ 40,703,751
Refunds, incentives, credits,
and chargebacks (1,319,266 ) - - - (1,319,266 )
Amounts
paid to supplier - (1,112,324 ) - - (1,112,324 )
Net
revenue $ 21,293,584 $ 764,862 $ 16,201,008 $ 12,707 $ 38,272,161 Foreign
revenues for the year ended March 31, 2021 were approximately $ 20.3 18.0 Advertising,
Selling, and Marketing Costs We
expense advertising, selling, and marketing costs as incurred. Advertising, selling, and marketing costs include costs of promoting our
product worldwide, including promotional events. Advertising, selling, and marketing expenses for the 9 months ended December 31, 2021
and the year ended March 31, 2021, totaled $ 46,662 891,198 Cost
of Sales and Service Included
in our costs of sales and services is amounts paid to our trading and market experts that provide financial education content and tools
to our subscription customers and hosting fees that we pay to vendors to set up our mining equipment at third-party sites in order to
generate mining revenue. Costs of sales and services for the 9 months ended December 31, 2021 and the year ended March 31, 2021, totaled
$ 6,107,358 7,591,019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INVESTVIEW,
INC. NOTES
TO CONSOLIDATED FINANCIAL STATEMENTS DECEMBER
31, 2021 AND MARCH 31, 2021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As of December 31, 2021 basic and diluted income
per share were the same, as all securities had an antidilutive effect, therefore 851,048,640 463,210 604,069,975 246,545,455 As
of March 31, 2021 basic and diluted income per share were the same, as all securities had an antidilutive effect, therefore 549,705,748 766,585 548,939,163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INVESTVIEW,
INC. NOTES
TO CONSOLIDATED FINANCIAL STATEMENTS DECEMBER
31, 2021 AN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3 – RECENT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e
have noted no other recently issued accounting pronouncements that we have not yet adopted that we believe are applicable or would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51:27Z</dcterms:created>
  <dcterms:modified xmlns:dcterms="http://purl.org/dc/terms/" xmlns:xsi="http://www.w3.org/2001/XMLSchema-instance" xsi:type="dcterms:W3CDTF">2022-05-16T19:51:27Z</dcterms:modified>
</cp:coreProperties>
</file>